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INVENTORIES" sheetId="10" state="visible" r:id="rId10"/>
    <sheet xmlns:r="http://schemas.openxmlformats.org/officeDocument/2006/relationships" name="INVESTMENTS IN AFFILIATED AND O" sheetId="11" state="visible" r:id="rId11"/>
    <sheet xmlns:r="http://schemas.openxmlformats.org/officeDocument/2006/relationships" name="OTHER NON-CURRENT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REDIT FROM BANKING INSTITUTION" sheetId="17" state="visible" r:id="rId17"/>
    <sheet xmlns:r="http://schemas.openxmlformats.org/officeDocument/2006/relationships" name="OTHER CURRENT LIABILITIES" sheetId="18" state="visible" r:id="rId18"/>
    <sheet xmlns:r="http://schemas.openxmlformats.org/officeDocument/2006/relationships" name="CONTINGENT LIABILITIES" sheetId="19" state="visible" r:id="rId19"/>
    <sheet xmlns:r="http://schemas.openxmlformats.org/officeDocument/2006/relationships" name="STOCKHOLDERS' EQUITY" sheetId="20" state="visible" r:id="rId20"/>
    <sheet xmlns:r="http://schemas.openxmlformats.org/officeDocument/2006/relationships" name="FINANCING INCOME (EXPENSES), NE" sheetId="21" state="visible" r:id="rId21"/>
    <sheet xmlns:r="http://schemas.openxmlformats.org/officeDocument/2006/relationships" name="INCOME TAX" sheetId="22" state="visible" r:id="rId22"/>
    <sheet xmlns:r="http://schemas.openxmlformats.org/officeDocument/2006/relationships" name="EARNINGS PER SHARE" sheetId="23" state="visible" r:id="rId23"/>
    <sheet xmlns:r="http://schemas.openxmlformats.org/officeDocument/2006/relationships" name="RELATED PARTIES" sheetId="24" state="visible" r:id="rId24"/>
    <sheet xmlns:r="http://schemas.openxmlformats.org/officeDocument/2006/relationships" name="SEGMENT REPORTING" sheetId="25" state="visible" r:id="rId25"/>
    <sheet xmlns:r="http://schemas.openxmlformats.org/officeDocument/2006/relationships" name="FINANCIAL INSTRUMENTS AND RISK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THER CURRENT ASSETS (Tables)" sheetId="29" state="visible" r:id="rId29"/>
    <sheet xmlns:r="http://schemas.openxmlformats.org/officeDocument/2006/relationships" name="INVENTORIES (Tables)" sheetId="30" state="visible" r:id="rId30"/>
    <sheet xmlns:r="http://schemas.openxmlformats.org/officeDocument/2006/relationships" name="INVESTMENTS IN AFFILIATED AND_2" sheetId="31" state="visible" r:id="rId31"/>
    <sheet xmlns:r="http://schemas.openxmlformats.org/officeDocument/2006/relationships" name="OTHER NON-CURRENT ASSETS (Table"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CREDIT FROM BANKING INSTITUTI_2" sheetId="37" state="visible" r:id="rId37"/>
    <sheet xmlns:r="http://schemas.openxmlformats.org/officeDocument/2006/relationships" name="OTHER CURRENT LIABILITIES (Tabl" sheetId="38" state="visible" r:id="rId38"/>
    <sheet xmlns:r="http://schemas.openxmlformats.org/officeDocument/2006/relationships" name="STOCKHOLDERS' EQUITY (Tables)" sheetId="39" state="visible" r:id="rId39"/>
    <sheet xmlns:r="http://schemas.openxmlformats.org/officeDocument/2006/relationships" name="FINANCING INCOME (EXPENSES), _2" sheetId="40" state="visible" r:id="rId40"/>
    <sheet xmlns:r="http://schemas.openxmlformats.org/officeDocument/2006/relationships" name="INCOME TAX (Tables)" sheetId="41" state="visible" r:id="rId41"/>
    <sheet xmlns:r="http://schemas.openxmlformats.org/officeDocument/2006/relationships" name="EARNINGS PER SHARE (Tables)" sheetId="42" state="visible" r:id="rId42"/>
    <sheet xmlns:r="http://schemas.openxmlformats.org/officeDocument/2006/relationships" name="RELATED PARTIES (Tables)" sheetId="43" state="visible" r:id="rId43"/>
    <sheet xmlns:r="http://schemas.openxmlformats.org/officeDocument/2006/relationships" name="SEGMENT REPORTING (Tables)" sheetId="44" state="visible" r:id="rId44"/>
    <sheet xmlns:r="http://schemas.openxmlformats.org/officeDocument/2006/relationships" name="FINANCIAL INSTRUMENTS AND RIS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OTHER CURRENT ASSETS (Details)" sheetId="50" state="visible" r:id="rId50"/>
    <sheet xmlns:r="http://schemas.openxmlformats.org/officeDocument/2006/relationships" name="INVENTORIES (Details)" sheetId="51" state="visible" r:id="rId51"/>
    <sheet xmlns:r="http://schemas.openxmlformats.org/officeDocument/2006/relationships" name="INVESTMENTS IN AFFILIATED AND_3" sheetId="52" state="visible" r:id="rId52"/>
    <sheet xmlns:r="http://schemas.openxmlformats.org/officeDocument/2006/relationships" name="INVESTMENTS IN AFFILIATED AND_4" sheetId="53" state="visible" r:id="rId53"/>
    <sheet xmlns:r="http://schemas.openxmlformats.org/officeDocument/2006/relationships" name="OTHER NON-CURRENT ASSETS (Detai" sheetId="54" state="visible" r:id="rId54"/>
    <sheet xmlns:r="http://schemas.openxmlformats.org/officeDocument/2006/relationships" name="PROPERTY AND EQUIPMENT, NET (Na" sheetId="55" state="visible" r:id="rId55"/>
    <sheet xmlns:r="http://schemas.openxmlformats.org/officeDocument/2006/relationships" name="PROPERTY AND EQUIPMENT, NET (Sc" sheetId="56" state="visible" r:id="rId56"/>
    <sheet xmlns:r="http://schemas.openxmlformats.org/officeDocument/2006/relationships" name="LEASES (Narrative) (Details)" sheetId="57" state="visible" r:id="rId57"/>
    <sheet xmlns:r="http://schemas.openxmlformats.org/officeDocument/2006/relationships" name="LEASES (Schedule of Components " sheetId="58" state="visible" r:id="rId58"/>
    <sheet xmlns:r="http://schemas.openxmlformats.org/officeDocument/2006/relationships" name="LEASES (Schedule of Supplementa" sheetId="59" state="visible" r:id="rId59"/>
    <sheet xmlns:r="http://schemas.openxmlformats.org/officeDocument/2006/relationships" name="LEASES (Schedule of Maturities " sheetId="60" state="visible" r:id="rId60"/>
    <sheet xmlns:r="http://schemas.openxmlformats.org/officeDocument/2006/relationships" name="INTANGIBLE ASSETS, NET (Narrati" sheetId="61" state="visible" r:id="rId61"/>
    <sheet xmlns:r="http://schemas.openxmlformats.org/officeDocument/2006/relationships" name="INTANGIBLE ASSETS, NET (Schedul" sheetId="62" state="visible" r:id="rId62"/>
    <sheet xmlns:r="http://schemas.openxmlformats.org/officeDocument/2006/relationships" name="GOODWILL (Narrative) (Details)" sheetId="63" state="visible" r:id="rId63"/>
    <sheet xmlns:r="http://schemas.openxmlformats.org/officeDocument/2006/relationships" name="GOODWILL (Schedule Of Goodwill)" sheetId="64" state="visible" r:id="rId64"/>
    <sheet xmlns:r="http://schemas.openxmlformats.org/officeDocument/2006/relationships" name="CREDIT FROM BANKING INSTITUTI_3" sheetId="65" state="visible" r:id="rId65"/>
    <sheet xmlns:r="http://schemas.openxmlformats.org/officeDocument/2006/relationships" name="CREDIT FROM BANKING INSTITUTI_4" sheetId="66" state="visible" r:id="rId66"/>
    <sheet xmlns:r="http://schemas.openxmlformats.org/officeDocument/2006/relationships" name="CREDIT FROM BANKING INSTITUTI_5" sheetId="67" state="visible" r:id="rId67"/>
    <sheet xmlns:r="http://schemas.openxmlformats.org/officeDocument/2006/relationships" name="OTHER CURRENT LIABILITIES (Deta" sheetId="68" state="visible" r:id="rId68"/>
    <sheet xmlns:r="http://schemas.openxmlformats.org/officeDocument/2006/relationships" name="CONTINGENT LIABILITIES (Brazili" sheetId="69" state="visible" r:id="rId69"/>
    <sheet xmlns:r="http://schemas.openxmlformats.org/officeDocument/2006/relationships" name="CONTINGENT LIABILITIES (Commitm" sheetId="70" state="visible" r:id="rId70"/>
    <sheet xmlns:r="http://schemas.openxmlformats.org/officeDocument/2006/relationships" name="STOCKHOLDERS' EQUITY (Narrative" sheetId="71" state="visible" r:id="rId71"/>
    <sheet xmlns:r="http://schemas.openxmlformats.org/officeDocument/2006/relationships" name="STOCKHOLDERS' EQUITY (Schedule " sheetId="72" state="visible" r:id="rId72"/>
    <sheet xmlns:r="http://schemas.openxmlformats.org/officeDocument/2006/relationships" name="FINANCING INCOME (EXPENSES), _3" sheetId="73" state="visible" r:id="rId73"/>
    <sheet xmlns:r="http://schemas.openxmlformats.org/officeDocument/2006/relationships" name="INCOME TAX (Narrative) (Details" sheetId="74" state="visible" r:id="rId74"/>
    <sheet xmlns:r="http://schemas.openxmlformats.org/officeDocument/2006/relationships" name="INCOME TAX (Schedule of Compone" sheetId="75" state="visible" r:id="rId75"/>
    <sheet xmlns:r="http://schemas.openxmlformats.org/officeDocument/2006/relationships" name="INCOME TAX (Schedule of Income " sheetId="76" state="visible" r:id="rId76"/>
    <sheet xmlns:r="http://schemas.openxmlformats.org/officeDocument/2006/relationships" name="INCOME TAX (Summary of Deferred" sheetId="77" state="visible" r:id="rId77"/>
    <sheet xmlns:r="http://schemas.openxmlformats.org/officeDocument/2006/relationships" name="INCOME TAX (Schedule of Incom_2" sheetId="78" state="visible" r:id="rId78"/>
    <sheet xmlns:r="http://schemas.openxmlformats.org/officeDocument/2006/relationships" name="EARNINGS PER SHARE (Schedule of" sheetId="79" state="visible" r:id="rId79"/>
    <sheet xmlns:r="http://schemas.openxmlformats.org/officeDocument/2006/relationships" name="EARNINGS PER SHARE (Schedule _2" sheetId="80" state="visible" r:id="rId80"/>
    <sheet xmlns:r="http://schemas.openxmlformats.org/officeDocument/2006/relationships" name="RELATED PARTIES (Details)" sheetId="81" state="visible" r:id="rId81"/>
    <sheet xmlns:r="http://schemas.openxmlformats.org/officeDocument/2006/relationships" name="RELATED PARTIES (Schedule of Ta" sheetId="82" state="visible" r:id="rId82"/>
    <sheet xmlns:r="http://schemas.openxmlformats.org/officeDocument/2006/relationships" name="RELATED PARTIES (Narrative - Ca" sheetId="83" state="visible" r:id="rId83"/>
    <sheet xmlns:r="http://schemas.openxmlformats.org/officeDocument/2006/relationships" name="RELATED PARTIES (Schedule of ag" sheetId="84" state="visible" r:id="rId84"/>
    <sheet xmlns:r="http://schemas.openxmlformats.org/officeDocument/2006/relationships" name="SEGMENT REPORTING (Narrative) (" sheetId="85" state="visible" r:id="rId85"/>
    <sheet xmlns:r="http://schemas.openxmlformats.org/officeDocument/2006/relationships" name="SEGMENT REPORTING (Schedule of " sheetId="86" state="visible" r:id="rId86"/>
    <sheet xmlns:r="http://schemas.openxmlformats.org/officeDocument/2006/relationships" name="SEGMENT REPORTING (Reconciliati" sheetId="87" state="visible" r:id="rId87"/>
    <sheet xmlns:r="http://schemas.openxmlformats.org/officeDocument/2006/relationships" name="SEGMENT REPORTING (Schedule o_2" sheetId="88" state="visible" r:id="rId88"/>
    <sheet xmlns:r="http://schemas.openxmlformats.org/officeDocument/2006/relationships" name="SEGMENT REPORTING (Schedule o_3" sheetId="89" state="visible" r:id="rId89"/>
    <sheet xmlns:r="http://schemas.openxmlformats.org/officeDocument/2006/relationships" name="FINANCIAL INSTRUMENTS AND RIS_3"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_);(#,##0.0)"/>
    <numFmt numFmtId="170" formatCode="_(&quot;$ &quot;#,##0.0_);_(&quot;$ &quot;(#,##0.0)"/>
    <numFmt numFmtId="171" formatCode="_(&quot;₪ &quot;#,##0_);_(&quot;₪ &quot;(#,##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9" customWidth="1" min="1" max="1"/>
    <col width="40" customWidth="1" min="2" max="2"/>
  </cols>
  <sheetData>
    <row r="1">
      <c r="A1" s="1" t="inlineStr">
        <is>
          <t>Document And Entity Information</t>
        </is>
      </c>
      <c r="B1" s="2" t="inlineStr">
        <is>
          <t>12 Months Ended</t>
        </is>
      </c>
    </row>
    <row r="2">
      <c r="B2" s="2" t="inlineStr">
        <is>
          <t>Dec. 31, 2021shares</t>
        </is>
      </c>
    </row>
    <row r="3">
      <c r="A3" s="3" t="inlineStr">
        <is>
          <t>Entity Central Index Key</t>
        </is>
      </c>
      <c r="B3" s="3" t="inlineStr">
        <is>
          <t>0001337117</t>
        </is>
      </c>
    </row>
    <row r="4">
      <c r="A4" s="3" t="inlineStr">
        <is>
          <t>Current Fiscal Year End Date</t>
        </is>
      </c>
      <c r="B4" s="3" t="inlineStr">
        <is>
          <t>--12-31</t>
        </is>
      </c>
    </row>
    <row r="5">
      <c r="A5" s="3" t="inlineStr">
        <is>
          <t>Document Fiscal Year Focus</t>
        </is>
      </c>
      <c r="B5" s="3" t="inlineStr">
        <is>
          <t>2021</t>
        </is>
      </c>
    </row>
    <row r="6">
      <c r="A6" s="3" t="inlineStr">
        <is>
          <t>Document Fiscal Period Focus</t>
        </is>
      </c>
      <c r="B6" s="3" t="inlineStr">
        <is>
          <t>FY</t>
        </is>
      </c>
    </row>
    <row r="7">
      <c r="A7" s="3" t="inlineStr">
        <is>
          <t>Amendment Flag</t>
        </is>
      </c>
      <c r="B7" s="3" t="inlineStr">
        <is>
          <t>false</t>
        </is>
      </c>
    </row>
    <row r="8">
      <c r="A8" s="3" t="inlineStr">
        <is>
          <t>Document Type</t>
        </is>
      </c>
      <c r="B8" s="3" t="inlineStr">
        <is>
          <t>20-F</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1</t>
        </is>
      </c>
    </row>
    <row r="14">
      <c r="A14" s="3" t="inlineStr">
        <is>
          <t>Entity File Number</t>
        </is>
      </c>
      <c r="B14" s="3" t="inlineStr">
        <is>
          <t>001-32618</t>
        </is>
      </c>
    </row>
    <row r="15">
      <c r="A15" s="3" t="inlineStr">
        <is>
          <t>Entity Registrant Name</t>
        </is>
      </c>
      <c r="B15" s="3" t="inlineStr">
        <is>
          <t>ITURAN LOCATION AND CONTROL LTD.</t>
        </is>
      </c>
    </row>
    <row r="16">
      <c r="A16" s="3" t="inlineStr">
        <is>
          <t>Entity Incorporation State Country Code</t>
        </is>
      </c>
      <c r="B16" s="3" t="inlineStr">
        <is>
          <t>L3</t>
        </is>
      </c>
    </row>
    <row r="17">
      <c r="A17" s="3" t="inlineStr">
        <is>
          <t>Entity Address, Address Line One</t>
        </is>
      </c>
      <c r="B17" s="3" t="inlineStr">
        <is>
          <t>3 Hashikma street</t>
        </is>
      </c>
    </row>
    <row r="18">
      <c r="A18" s="3" t="inlineStr">
        <is>
          <t>Entity Address, City or Town</t>
        </is>
      </c>
      <c r="B18" s="3" t="inlineStr">
        <is>
          <t>Azour</t>
        </is>
      </c>
    </row>
    <row r="19">
      <c r="A19" s="3" t="inlineStr">
        <is>
          <t>Entity Address, Country</t>
        </is>
      </c>
      <c r="B19" s="3" t="inlineStr">
        <is>
          <t>IL</t>
        </is>
      </c>
    </row>
    <row r="20">
      <c r="A20" s="3" t="inlineStr">
        <is>
          <t>Entity Address, Postal Zip Code</t>
        </is>
      </c>
      <c r="B20" s="3" t="inlineStr">
        <is>
          <t>5800182</t>
        </is>
      </c>
    </row>
    <row r="21">
      <c r="A21" s="3" t="inlineStr">
        <is>
          <t>Title of 12(b) Security</t>
        </is>
      </c>
      <c r="B21" s="3" t="inlineStr">
        <is>
          <t xml:space="preserve">Ordinary Shares, par value NIS 0.331/3 </t>
        </is>
      </c>
    </row>
    <row r="22">
      <c r="A22" s="3" t="inlineStr">
        <is>
          <t>Trading Symbol</t>
        </is>
      </c>
      <c r="B22" s="3" t="inlineStr">
        <is>
          <t>ITRN</t>
        </is>
      </c>
    </row>
    <row r="23">
      <c r="A23" s="3" t="inlineStr">
        <is>
          <t>Name of Exchange on which Security is Registered</t>
        </is>
      </c>
      <c r="B23" s="3" t="inlineStr">
        <is>
          <t>NASDAQ</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Accelerated Filer</t>
        </is>
      </c>
    </row>
    <row r="29">
      <c r="A29" s="3" t="inlineStr">
        <is>
          <t>Entity Emerging Growth Company</t>
        </is>
      </c>
      <c r="B29" s="3" t="inlineStr">
        <is>
          <t>false</t>
        </is>
      </c>
    </row>
    <row r="30">
      <c r="A30" s="3" t="inlineStr">
        <is>
          <t>Document Accounting Standard</t>
        </is>
      </c>
      <c r="B30" s="3" t="inlineStr">
        <is>
          <t>U.S. GAAP</t>
        </is>
      </c>
    </row>
    <row r="31">
      <c r="A31" s="3" t="inlineStr">
        <is>
          <t>Entity Shell Company</t>
        </is>
      </c>
      <c r="B31" s="3" t="inlineStr">
        <is>
          <t>false</t>
        </is>
      </c>
    </row>
    <row r="32">
      <c r="A32" s="3" t="inlineStr">
        <is>
          <t>Auditor Attestation Flag</t>
        </is>
      </c>
      <c r="B32" s="3" t="inlineStr">
        <is>
          <t>true</t>
        </is>
      </c>
    </row>
    <row r="33">
      <c r="A33" s="3" t="inlineStr">
        <is>
          <t>Entity Common Stock, Shares Outstanding</t>
        </is>
      </c>
      <c r="B33" s="4" t="n">
        <v>20533586</v>
      </c>
    </row>
    <row r="34">
      <c r="A34" s="3" t="inlineStr">
        <is>
          <t>Auditor Name</t>
        </is>
      </c>
      <c r="B34" s="3" t="inlineStr">
        <is>
          <t>FAHN KANNE &amp; CO. GRANT THORNTON ISRAEL</t>
        </is>
      </c>
    </row>
    <row r="35">
      <c r="A35" s="3" t="inlineStr">
        <is>
          <t>Auditor Location</t>
        </is>
      </c>
      <c r="B35" s="3" t="inlineStr">
        <is>
          <t>Tel-Aviv, Israel</t>
        </is>
      </c>
    </row>
    <row r="36">
      <c r="A36" s="3" t="inlineStr">
        <is>
          <t>Auditor Firm Id</t>
        </is>
      </c>
      <c r="B36" s="3" t="inlineStr">
        <is>
          <t>1375</t>
        </is>
      </c>
    </row>
    <row r="37">
      <c r="A37" s="3" t="inlineStr">
        <is>
          <t>Business Contact [Member]</t>
        </is>
      </c>
    </row>
    <row r="38">
      <c r="A38" s="3" t="inlineStr">
        <is>
          <t>Contact Personnel Name</t>
        </is>
      </c>
      <c r="B38" s="3" t="inlineStr">
        <is>
          <t>Guy Aharonov</t>
        </is>
      </c>
    </row>
    <row r="39">
      <c r="A39" s="3" t="inlineStr">
        <is>
          <t>Entity Address, Address Line One</t>
        </is>
      </c>
      <c r="B39" s="3" t="inlineStr">
        <is>
          <t>3 Hashikma street</t>
        </is>
      </c>
    </row>
    <row r="40">
      <c r="A40" s="3" t="inlineStr">
        <is>
          <t>Entity Address, City or Town</t>
        </is>
      </c>
      <c r="B40" s="3" t="inlineStr">
        <is>
          <t>Azour</t>
        </is>
      </c>
    </row>
    <row r="41">
      <c r="A41" s="3" t="inlineStr">
        <is>
          <t>Entity Address, Country</t>
        </is>
      </c>
      <c r="B41" s="3" t="inlineStr">
        <is>
          <t>IL</t>
        </is>
      </c>
    </row>
    <row r="42">
      <c r="A42" s="3" t="inlineStr">
        <is>
          <t>Entity Address, Postal Zip Code</t>
        </is>
      </c>
      <c r="B42" s="3" t="inlineStr">
        <is>
          <t>5800182</t>
        </is>
      </c>
    </row>
    <row r="43">
      <c r="A43" s="3" t="inlineStr">
        <is>
          <t>City Area Code</t>
        </is>
      </c>
      <c r="B43" s="3" t="inlineStr">
        <is>
          <t>972</t>
        </is>
      </c>
    </row>
    <row r="44">
      <c r="A44" s="3" t="inlineStr">
        <is>
          <t>Local Phone Number</t>
        </is>
      </c>
      <c r="B44" s="3" t="inlineStr">
        <is>
          <t>3-55713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5" t="inlineStr">
        <is>
          <t>Inventory Disclosure [Abstract]</t>
        </is>
      </c>
    </row>
    <row r="4">
      <c r="A4" s="3" t="inlineStr">
        <is>
          <t>INVENTORIES</t>
        </is>
      </c>
      <c r="B4" s="3" t="inlineStr">
        <is>
          <t>NOTE 3 - INVENTORIES
US dollars
December 31,
(in thousands)
2021
2020
Finished products
14,156
17,106
Raw materials
12,972
5,516
27,128
22,6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AND OTHER COMPANIES</t>
        </is>
      </c>
      <c r="B1" s="2" t="inlineStr">
        <is>
          <t>12 Months Ended</t>
        </is>
      </c>
    </row>
    <row r="2">
      <c r="B2" s="2" t="inlineStr">
        <is>
          <t>Dec. 31, 2021</t>
        </is>
      </c>
    </row>
    <row r="3">
      <c r="A3" s="5" t="inlineStr">
        <is>
          <t>Equity Method Investments and Joint Ventures [Abstract]</t>
        </is>
      </c>
    </row>
    <row r="4">
      <c r="A4" s="3" t="inlineStr">
        <is>
          <t>INVESTMENTS IN AFFILIATED AND OTHER COMPANIES</t>
        </is>
      </c>
      <c r="B4" s="3" t="inlineStr">
        <is>
          <t xml:space="preserve">NOTE 4 - INVESTMENTS IN AFFILIATED AND OTHER COMPANIES A. Investment in affiliated companies
US dollars
December 31,
(in thousands)
2021
2020
Bringg
500
700
Lumax
357
208
Cellutrack
28
-
885
908
B. Investment in other companies During the years 2020-2021, the Company made additional investments in two Israeli startups and in one new Israeli startup. The total investments in such companies were US$ 0.6 and US$ 0.5 million during the years ended December 31,2021 and 2020, respectively. In June 2020, an Israeli investee have completed public registration in Israel stock market and its shares became equity investment with readily determinable fair value. As a result, the Company reclassified the abovementioned investment (in the amount of approximately US$3.6 million) from investment in other companies (under long-term investments and other assets) to investment in marketable securities (under current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t>
        </is>
      </c>
      <c r="B1" s="2" t="inlineStr">
        <is>
          <t>12 Months Ended</t>
        </is>
      </c>
    </row>
    <row r="2">
      <c r="B2" s="2" t="inlineStr">
        <is>
          <t>Dec. 31, 2021</t>
        </is>
      </c>
    </row>
    <row r="3">
      <c r="A3" s="5" t="inlineStr">
        <is>
          <t>Prepaid Expense and Other Assets, Noncurrent [Abstract]</t>
        </is>
      </c>
    </row>
    <row r="4">
      <c r="A4" s="3" t="inlineStr">
        <is>
          <t>OTHER NON-CURRENT ASSETS</t>
        </is>
      </c>
      <c r="B4" s="3" t="inlineStr">
        <is>
          <t xml:space="preserve">NOTE 5 - OTHER NON-CURRENT ASSETS
US dollars
December 31,
(in thousands)
2021
2020
Deferred contract costs (*)
2,840
2,674
Deposits
306
279
3,146
2,953
(*)
See Note 1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row>
    <row r="4">
      <c r="A4" s="3" t="inlineStr">
        <is>
          <t>PROPERTY AND EQUIPMENT, NET</t>
        </is>
      </c>
      <c r="B4" s="3" t="inlineStr">
        <is>
          <t xml:space="preserve">NOTE 6 - PROPERTY AND EQUIPMENT, NET A. Property and equipment, net consists of the following:
US dollars
December 31,
(in thousands)
2021
2020
Cost:
Operating equipment (*)
43,751
47,647
Office furniture, equipment and computers
51,788
50,851
Land
1,728
1,819
Buildings
5,818
6,415
Vehicles
9,976
9,498
Leasehold improvements
9,750
9,515
122,811
125,745
Less – accumulated depreciation (**)
(87,159
)
(88,092
)
Total property and equipment, net
35,652
37,653
(*)
As of December 31, 2021, and 2020, an amount of US$ 25.5 million and US$ 29.4 million is subject to operating lease transactions, respectively.
(**)
As of December 31, 2021, and 2020, an amount of US$ 13.5 million and US$ 17.0 million is subject to operating lease transactions, respectively. B. During the years ended December 31, 2021, 2020 and 2019, depreciation expenses were 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5" t="inlineStr">
        <is>
          <t>Lessee Disclosure [Abstract]</t>
        </is>
      </c>
    </row>
    <row r="4">
      <c r="A4" s="3" t="inlineStr">
        <is>
          <t>LEASES</t>
        </is>
      </c>
      <c r="B4" s="3" t="inlineStr">
        <is>
          <t>NOTE 7 - LEASES The Company have entered into several non-cancelable operating lease agreements for real estate (mainly offices, warehouse and base stations), vehicles and certain network equipment. In addition to rent, the leases may require payment of maintenance, insurance and other operating expenses. The Company's leases have original lease periods expiring between 2022 and 2030. Payments due under such lease contracts include primarily fixed payments. The Company does not assume renewals in the determination of the lease term unless the renewals are deemed to be reasonably assured at lease commencement (or become as such in future date). The Company's lease agreements do not contain any material residual value guarantees or material restrictive covenants.
F - 29 ITURAN LOCATION AND CONTROL LTD. NOTES TO CONSOLIDATED FINANCIAL STATEMENTS (cont.) NOTE 7 - LEASES (cont.) The components of lease costs, lease term and discount rate are as follows:
US dollars
(in thousands)
Year Ended December 31, 2021
Operating lease cost:
Office and warehouse space
1,781
Base stations
646
Vehicle
285
Others
22
2,734
Weighted Average Remaining Lease Term (years):
Office space
0.50
Base stations
4.11
Vehicle
1.89
Others
1.25
Weighted Average Discount Rate (%):
Office space
2.71
Base stations
3.71
vehicle
9.36
Others
7.49
Supplemental cash flow information related to operating leases was as follows:
US dollars
(in Million)
Year Ended December 31, 2021
Cash paid for amounts included in the measurement of lease liabilities:
Operating cash flows from operating leases
2.7
The following is a schedule, by years, of maturities of operating lease liabilities as of December 31, 2021:
US dollars
December 31, 2021
Period:
2022
3,106
2023
773
2024
422
2025
346
2026
268
Thereafter
224
Total operating lease payments
5,139
Less: imputed interest
(449
)
Present value of lease liabilities
4,6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t>
        </is>
      </c>
      <c r="B1" s="2" t="inlineStr">
        <is>
          <t>12 Months Ended</t>
        </is>
      </c>
    </row>
    <row r="2">
      <c r="B2" s="2" t="inlineStr">
        <is>
          <t>Dec. 31, 2021</t>
        </is>
      </c>
    </row>
    <row r="3">
      <c r="A3" s="5" t="inlineStr">
        <is>
          <t>Finite-Lived Intangible Assets, Net [Abstract]</t>
        </is>
      </c>
    </row>
    <row r="4">
      <c r="A4" s="3" t="inlineStr">
        <is>
          <t>INTANGIBLE ASSETS, NET</t>
        </is>
      </c>
      <c r="B4" s="3" t="inlineStr">
        <is>
          <t xml:space="preserve">NOTE 8 - INTANGIBLE ASSETS, NET
US dollars
December 31, 2019
Year ended December 31, 2020
December 31, 2020
(in thousands)
Opening balance
Impairment (*)
Amortization (**)
Additions
Translation differences
Closing balance
Costumer relationship
9,107
(3,661
)
(2,115
)
-
-
3,331
Technology
13,776
-
(2,871
)
2,992
243
14,140
Others
3,988
-
(896
)
-
(631
)
2,461
26,871
(3,661
)
(5,882
)
2,992
(388
)
19,932
US dollars
December 31, 2020
Year ended December 31, 2021
December 31, 2021
(in thousands)
Opening balance
Impairment
Amortization (**)
Additions
Translation differences
Closing balance
Costumer relationship
3,331
-
(1,486
)
-
-
1,845
Technology
14,140
-
(3,573
)
2,891
148
13,606
Others
2,461
-
(769
)
62
(452
)
1,302
19,932
-
(5,828
)
2,953
(304
)
16,753
(*)
Due to the decline in the results of Road Track in the first half of 2020 and the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
In order to determine the fair value of such intangible assets, the Company, based on a valuation performed by the management, with the assistance of a third-party appraiser, utilized the "Relief from Royalties" valuation method. Accordingly, certain assumptions and judgments were made in order to determine the future income from which royalties will be derived from and in order to determine the appropriate rate of royalties and rate of discount.
As a result of the above, the Company recorded, an impairment loss in an amount of US$ 3,661 thousand in 2020, with respect to Costumer relationship, that was recorded under "impairment of intangible assets and other expenses" in the consolidated statement of income. See also Note 1N.
(**)
As of December 31, 2021, the estimated aggregate amortization of intangible assets for the next five years is as follows: 2022- US$ 6,226 thousand, 2023- US$ 4,792 thousand, 2024- US$ 3,604 thousand, 2025- US$ 2,007 thousand and 2026 – US$ 124 thous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5" t="inlineStr">
        <is>
          <t>Goodwill and Intangible Assets Disclosure [Abstract]</t>
        </is>
      </c>
    </row>
    <row r="4">
      <c r="A4" s="3" t="inlineStr">
        <is>
          <t>GOODWILL</t>
        </is>
      </c>
      <c r="B4" s="3" t="inlineStr">
        <is>
          <t xml:space="preserve">NOTE 9 - GOODWILL The changes in the carrying amount of goodwill for the years ended December 31, 2021 and 2020 are as follows:
US dollars
Telematics services
Telematics products
Total
(in thousands)
Balance as of January 1, 2020
43,383
6,703
50,086
Changes during 2020:
Impairment (**)
(9,479
)
(1,029
)
(10,508
)
Translation differences
248
36
284
Balance as of December 31, 2020 (*)
34,152
5,710
39,862
Changes during 2021:
Translation differences
63
74
137
Balance as of December 31, 2021 (*)
34,215
5,784
39,999
(*)
The accumulated amount of goodwill impairment loss as of December 31, 2021, and 2020 was US$ 29.89 million.
(**)
As a result of the circumstances described in note 9(*) the Company recorded on June 30, 2020, a goodwill impairment in the total amount of US$ 10.5 million in connection with two reporting units (both units related to Road track operations).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The Company, with the assistance of a third-party appraiser, performed the annual goodwill impairment test, as of June 30, 2021 and reached to a conclusion that no impairment should be recorded at that point.
The Company has historically performed an annual goodwill assessment as of June 30 of each year or more often if indicators of impairment are presented. following the second closing of the RT acquisition, the Company decided to change the date of its annual impairment assessment from June 30 to December 31. Accordingly, the Company performed a qualitative assessment as of December 31, 2021, and concluded that the qualitative assessment did not result in a more likely than not indication of impairment, and therefore no further impairment testing was required, with respect to such un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ROM BANKING INSTITUTIONS</t>
        </is>
      </c>
      <c r="B1" s="2" t="inlineStr">
        <is>
          <t>12 Months Ended</t>
        </is>
      </c>
    </row>
    <row r="2">
      <c r="B2" s="2" t="inlineStr">
        <is>
          <t>Dec. 31, 2021</t>
        </is>
      </c>
    </row>
    <row r="3">
      <c r="A3" s="5" t="inlineStr">
        <is>
          <t>Debt Disclosure [Abstract]</t>
        </is>
      </c>
    </row>
    <row r="4">
      <c r="A4" s="3" t="inlineStr">
        <is>
          <t>CREDIT FROM BANKING INSTITUTIONS</t>
        </is>
      </c>
      <c r="B4" s="3" t="inlineStr">
        <is>
          <t xml:space="preserve">NOTE 10 - CREDIT FROM BANKING INSTITUTIONS A. Short term loans:
US dollars
December 31,
(in thousands)
2021
2020
Short-term loans - linked to the Mexican Pezo
699
920
Current maturities of long-term loan (Note 10B)
17,558
19,468
18,257
20,388
F - 32 ITURAN LOCATION AND CONTROL LTD. NOTES TO CONSOLIDATED FINANCIAL STATEMENTS (cont.) NOTE 10 - CREDIT FROM BANKING INSTITUTIONS (cont.) B. Long term loan: In August 2018, the Company signed on Loan Agreement (the “Loan agreement”) with commercial Israeli bank (the “Bank”) under which the Company has received an amount of approximately 296 million NIS (US$81.7 million) (the “Loan”) from the bank for a period of 5-years that bears an annual interest rate of prime rate (as of December 31, 2021, the prime rate was 1.6%) + 0.53%. In December 2018 and March 2021, the Company repaid to the bank in an early repayments amounts of approximately 30 and 20 million NIS respectively (US$8.0 and US$6.0 million, respectively). According to the loan agreement the Company is obligated to comply with the following covenants (the “Loan Covenants”): • Equity to total assets Ratio - The Ratio will not be less than 30%. • Total equity - Total equity will not be less than $15 million. • Net debt to EBITDA Ratio - The Ratio will not exceed 4. • EBITDA - EBITDA will not be less than $10 million. The company is required to maintain such covenants on a quarterly basis Upon noncompliance with any of the above mentioned covenants, the bank shall have the right to demand immediate repayment of the remaining balance of the loan. During 2020, 2021 and as of December 31, 2021, and 2020, the Company was in compliance with the Loan Covenants. C. Maturity dates:
US dollars
(in thousands)
December 31, 2021
First year
18,257
Second year
13,169
31,426
D. Lines of credit: Unutilized short-term lines of credit of the Group as of December 31, 2021, aggregated to US$ 0.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5" t="inlineStr">
        <is>
          <t>Other Liabilities Disclosure [Abstract]</t>
        </is>
      </c>
    </row>
    <row r="4">
      <c r="A4" s="3" t="inlineStr">
        <is>
          <t>OTHER CURRENT LIABILITIES</t>
        </is>
      </c>
      <c r="B4" s="3" t="inlineStr">
        <is>
          <t>NOTE 11 - OTHER CURRENT LIABILITIES Composition:
US dollars
December 31,
(in thousands)
2021
2020
Accrued expenses
14,967
16,000
Accrued payroll and related taxes
8,395
7,724
Government institutions
7,513
6,379
Accrued dividend
4,403
1,461
Operating lease liabilities, current
2,940
2,856
Others
2,549
3,257
40,767
37,6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5" t="inlineStr">
        <is>
          <t>Commitments and Contingencies Disclosure [Abstract]</t>
        </is>
      </c>
    </row>
    <row r="4">
      <c r="A4" s="3" t="inlineStr">
        <is>
          <t>CONTINGENT LIABILITIES</t>
        </is>
      </c>
      <c r="B4" s="3" t="inlineStr">
        <is>
          <t xml:space="preserve">NOTE 12 - CONTINGENT LIABILITIES A. Claims 1. During year 2016 Brazilian Federal Communication Agency – Anatel issued a tax assessment for FUST 2. On July 13, 2015 the company received a purported class action lawsuit which was filed against the 3. Claims are filed against the Company and its subsidiaries from time to time during the ordinary course of
F - 34 ITURAN LOCATION AND CONTROL LTD. NOTES TO CONSOLIDATED FINANCIAL STATEMENTS (cont.) NOTE 12 - CONTINGENT LIABILITIES (cont.) B. The Company was declared a monopoly under the Israeli Antitrust Law, 1988, in the market for the provision of prima facie C. Commitments As of December 31, 2021, minimum future rentals under operating leases of buildings, vehicles and base station sites for periods were as follows: 2022 – US$ 2.6 million, 2023 – US$ 1.3 million, 2024 US$ 0.4 million, and hereafter– US$ 0.8 million. The leasing fees expensed in each of the years ended December 31, 2021, 2020 and 2019, were US$ 2.7 million, US$ 3.2 million and US$ 4.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50306</v>
      </c>
      <c r="C3" s="6" t="n">
        <v>72183</v>
      </c>
    </row>
    <row r="4">
      <c r="A4" s="3" t="inlineStr">
        <is>
          <t>Investment in marketable securities</t>
        </is>
      </c>
      <c r="B4" s="4" t="n">
        <v>4405</v>
      </c>
      <c r="C4" s="4" t="n">
        <v>6663</v>
      </c>
    </row>
    <row r="5">
      <c r="A5" s="3" t="inlineStr">
        <is>
          <t>Accounts receivable (net of allowance for doubtful accounts)</t>
        </is>
      </c>
      <c r="B5" s="4" t="n">
        <v>43916</v>
      </c>
      <c r="C5" s="4" t="n">
        <v>39343</v>
      </c>
    </row>
    <row r="6">
      <c r="A6" s="3" t="inlineStr">
        <is>
          <t>Other current assets (Note 2)</t>
        </is>
      </c>
      <c r="B6" s="4" t="n">
        <v>36979</v>
      </c>
      <c r="C6" s="4" t="n">
        <v>38624</v>
      </c>
    </row>
    <row r="7">
      <c r="A7" s="3" t="inlineStr">
        <is>
          <t>Inventories (Note 3)</t>
        </is>
      </c>
      <c r="B7" s="4" t="n">
        <v>27128</v>
      </c>
      <c r="C7" s="4" t="n">
        <v>22622</v>
      </c>
    </row>
    <row r="8">
      <c r="A8" s="3" t="inlineStr">
        <is>
          <t>Total current assets</t>
        </is>
      </c>
      <c r="B8" s="4" t="n">
        <v>162734</v>
      </c>
      <c r="C8" s="4" t="n">
        <v>179435</v>
      </c>
    </row>
    <row r="9">
      <c r="A9" s="5" t="inlineStr">
        <is>
          <t>Long-term investments and other assets</t>
        </is>
      </c>
    </row>
    <row r="10">
      <c r="A10" s="3" t="inlineStr">
        <is>
          <t>Investments in affiliated companies (Note 4A)</t>
        </is>
      </c>
      <c r="B10" s="4" t="n">
        <v>885</v>
      </c>
      <c r="C10" s="4" t="n">
        <v>908</v>
      </c>
    </row>
    <row r="11">
      <c r="A11" s="3" t="inlineStr">
        <is>
          <t>Investments in other companies (Note 4B)</t>
        </is>
      </c>
      <c r="B11" s="4" t="n">
        <v>1866</v>
      </c>
      <c r="C11" s="4" t="n">
        <v>1263</v>
      </c>
    </row>
    <row r="12">
      <c r="A12" s="3" t="inlineStr">
        <is>
          <t>Other non-current assets (Note 5)</t>
        </is>
      </c>
      <c r="B12" s="4" t="n">
        <v>3146</v>
      </c>
      <c r="C12" s="4" t="n">
        <v>2953</v>
      </c>
    </row>
    <row r="13">
      <c r="A13" s="3" t="inlineStr">
        <is>
          <t>Deferred income taxes (Note 15)</t>
        </is>
      </c>
      <c r="B13" s="4" t="n">
        <v>11091</v>
      </c>
      <c r="C13" s="4" t="n">
        <v>11360</v>
      </c>
    </row>
    <row r="14">
      <c r="A14" s="3" t="inlineStr">
        <is>
          <t>Funds in respect of employee rights upon retirement</t>
        </is>
      </c>
      <c r="B14" s="4" t="n">
        <v>16205</v>
      </c>
      <c r="C14" s="4" t="n">
        <v>13558</v>
      </c>
    </row>
    <row r="15">
      <c r="A15" s="3" t="inlineStr">
        <is>
          <t>Total non-current assets</t>
        </is>
      </c>
      <c r="B15" s="4" t="n">
        <v>33193</v>
      </c>
      <c r="C15" s="4" t="n">
        <v>30042</v>
      </c>
    </row>
    <row r="16">
      <c r="A16" s="3" t="inlineStr">
        <is>
          <t>Property and equipment, net (Note 6)</t>
        </is>
      </c>
      <c r="B16" s="4" t="n">
        <v>35652</v>
      </c>
      <c r="C16" s="4" t="n">
        <v>37653</v>
      </c>
    </row>
    <row r="17">
      <c r="A17" s="3" t="inlineStr">
        <is>
          <t>Operating lease right of use assets, net (Note 7)</t>
        </is>
      </c>
      <c r="B17" s="4" t="n">
        <v>4690</v>
      </c>
      <c r="C17" s="4" t="n">
        <v>5548</v>
      </c>
    </row>
    <row r="18">
      <c r="A18" s="3" t="inlineStr">
        <is>
          <t>Intangible assets, net (Note 8)</t>
        </is>
      </c>
      <c r="B18" s="4" t="n">
        <v>16753</v>
      </c>
      <c r="C18" s="4" t="n">
        <v>19932</v>
      </c>
    </row>
    <row r="19">
      <c r="A19" s="3" t="inlineStr">
        <is>
          <t>Goodwill (Note 9)</t>
        </is>
      </c>
      <c r="B19" s="4" t="n">
        <v>39999</v>
      </c>
      <c r="C19" s="4" t="n">
        <v>39862</v>
      </c>
    </row>
    <row r="20">
      <c r="A20" s="3" t="inlineStr">
        <is>
          <t>Total assets</t>
        </is>
      </c>
      <c r="B20" s="4" t="n">
        <v>293021</v>
      </c>
      <c r="C20" s="4" t="n">
        <v>312472</v>
      </c>
    </row>
    <row r="21">
      <c r="A21" s="5" t="inlineStr">
        <is>
          <t>Current liabilities</t>
        </is>
      </c>
    </row>
    <row r="22">
      <c r="A22" s="3" t="inlineStr">
        <is>
          <t>Credit from banking institutions (Note 10A)</t>
        </is>
      </c>
      <c r="B22" s="4" t="n">
        <v>18257</v>
      </c>
      <c r="C22" s="4" t="n">
        <v>20388</v>
      </c>
    </row>
    <row r="23">
      <c r="A23" s="3" t="inlineStr">
        <is>
          <t>Accounts payable</t>
        </is>
      </c>
      <c r="B23" s="4" t="n">
        <v>21275</v>
      </c>
      <c r="C23" s="4" t="n">
        <v>19716</v>
      </c>
    </row>
    <row r="24">
      <c r="A24" s="3" t="inlineStr">
        <is>
          <t>Deferred revenues</t>
        </is>
      </c>
      <c r="B24" s="4" t="n">
        <v>24333</v>
      </c>
      <c r="C24" s="4" t="n">
        <v>24351</v>
      </c>
    </row>
    <row r="25">
      <c r="A25" s="3" t="inlineStr">
        <is>
          <t>Obligation to purchase non-controlling interests (Notes 1Y)</t>
        </is>
      </c>
      <c r="B25" s="3" t="inlineStr">
        <is>
          <t xml:space="preserve"> </t>
        </is>
      </c>
      <c r="C25" s="4" t="n">
        <v>10595</v>
      </c>
    </row>
    <row r="26">
      <c r="A26" s="3" t="inlineStr">
        <is>
          <t>Other current liabilities (Note 11)</t>
        </is>
      </c>
      <c r="B26" s="4" t="n">
        <v>40767</v>
      </c>
      <c r="C26" s="4" t="n">
        <v>37677</v>
      </c>
    </row>
    <row r="27">
      <c r="A27" s="3" t="inlineStr">
        <is>
          <t>Total current liabilities</t>
        </is>
      </c>
      <c r="B27" s="4" t="n">
        <v>104632</v>
      </c>
      <c r="C27" s="4" t="n">
        <v>112727</v>
      </c>
    </row>
    <row r="28">
      <c r="A28" s="5" t="inlineStr">
        <is>
          <t>Long-term liabilities</t>
        </is>
      </c>
    </row>
    <row r="29">
      <c r="A29" s="3" t="inlineStr">
        <is>
          <t>Deferred income taxes (Note 15)</t>
        </is>
      </c>
      <c r="B29" s="4" t="n">
        <v>1952</v>
      </c>
      <c r="C29" s="4" t="n">
        <v>2494</v>
      </c>
    </row>
    <row r="30">
      <c r="A30" s="3" t="inlineStr">
        <is>
          <t>Loan from bank institution (Note 10B)</t>
        </is>
      </c>
      <c r="B30" s="4" t="n">
        <v>13169</v>
      </c>
      <c r="C30" s="4" t="n">
        <v>34068</v>
      </c>
    </row>
    <row r="31">
      <c r="A31" s="3" t="inlineStr">
        <is>
          <t>Liability for employee rights upon retirement</t>
        </is>
      </c>
      <c r="B31" s="4" t="n">
        <v>22476</v>
      </c>
      <c r="C31" s="4" t="n">
        <v>19715</v>
      </c>
    </row>
    <row r="32">
      <c r="A32" s="3" t="inlineStr">
        <is>
          <t>Deferred revenues</t>
        </is>
      </c>
      <c r="B32" s="4" t="n">
        <v>8902</v>
      </c>
      <c r="C32" s="4" t="n">
        <v>8536</v>
      </c>
    </row>
    <row r="33">
      <c r="A33" s="3" t="inlineStr">
        <is>
          <t>Operating lease liabilities, non-current</t>
        </is>
      </c>
      <c r="B33" s="4" t="n">
        <v>1750</v>
      </c>
      <c r="C33" s="4" t="n">
        <v>2692</v>
      </c>
    </row>
    <row r="34">
      <c r="A34" s="3" t="inlineStr">
        <is>
          <t>Other non-current liabilities</t>
        </is>
      </c>
      <c r="B34" s="4" t="n">
        <v>2337</v>
      </c>
      <c r="C34" s="4" t="n">
        <v>2341</v>
      </c>
    </row>
    <row r="35">
      <c r="A35" s="3" t="inlineStr">
        <is>
          <t>Total non-current liabilities</t>
        </is>
      </c>
      <c r="B35" s="4" t="n">
        <v>50586</v>
      </c>
      <c r="C35" s="4" t="n">
        <v>69846</v>
      </c>
    </row>
    <row r="36">
      <c r="A36" s="3" t="inlineStr">
        <is>
          <t>Contingent liabilities (Note 12)</t>
        </is>
      </c>
      <c r="B36" s="3" t="inlineStr">
        <is>
          <t xml:space="preserve"> </t>
        </is>
      </c>
      <c r="C36" s="3" t="inlineStr">
        <is>
          <t xml:space="preserve"> </t>
        </is>
      </c>
    </row>
    <row r="37">
      <c r="A37" s="5" t="inlineStr">
        <is>
          <t>Stockholders' equity (Note 13)</t>
        </is>
      </c>
    </row>
    <row r="38">
      <c r="A38" s="3" t="inlineStr">
        <is>
          <t>Share capital - ordinary shares of NIS 0.33⅓ par value: Authorized - December 31, 2021 and 2020 - 60,000,000 shares Issued and outstanding - December 31, 2021 and 2020 - 23,475,431 shares</t>
        </is>
      </c>
      <c r="B38" s="4" t="n">
        <v>1983</v>
      </c>
      <c r="C38" s="4" t="n">
        <v>1983</v>
      </c>
    </row>
    <row r="39">
      <c r="A39" s="3" t="inlineStr">
        <is>
          <t>Additional paid- in capital</t>
        </is>
      </c>
      <c r="B39" s="4" t="n">
        <v>78334</v>
      </c>
      <c r="C39" s="4" t="n">
        <v>78304</v>
      </c>
    </row>
    <row r="40">
      <c r="A40" s="3" t="inlineStr">
        <is>
          <t>Accumulated other comprehensive loss</t>
        </is>
      </c>
      <c r="B40" s="4" t="n">
        <v>-41888</v>
      </c>
      <c r="C40" s="4" t="n">
        <v>-38832</v>
      </c>
    </row>
    <row r="41">
      <c r="A41" s="3" t="inlineStr">
        <is>
          <t>Retained earnings</t>
        </is>
      </c>
      <c r="B41" s="4" t="n">
        <v>143259</v>
      </c>
      <c r="C41" s="4" t="n">
        <v>127684</v>
      </c>
    </row>
    <row r="42">
      <c r="A42" s="3" t="inlineStr">
        <is>
          <t>Treasury stock at cost - December 31, 2021 - 2,941,845 shares and December 31, 2020 - 2,662,125 shares.</t>
        </is>
      </c>
      <c r="B42" s="4" t="n">
        <v>-49228</v>
      </c>
      <c r="C42" s="4" t="n">
        <v>-41947</v>
      </c>
    </row>
    <row r="43">
      <c r="A43" s="3" t="inlineStr">
        <is>
          <t>Stockholders' equity</t>
        </is>
      </c>
      <c r="B43" s="4" t="n">
        <v>132460</v>
      </c>
      <c r="C43" s="4" t="n">
        <v>127192</v>
      </c>
    </row>
    <row r="44">
      <c r="A44" s="3" t="inlineStr">
        <is>
          <t>Non-controlling interests</t>
        </is>
      </c>
      <c r="B44" s="4" t="n">
        <v>5343</v>
      </c>
      <c r="C44" s="4" t="n">
        <v>2707</v>
      </c>
    </row>
    <row r="45">
      <c r="A45" s="3" t="inlineStr">
        <is>
          <t>Total equity</t>
        </is>
      </c>
      <c r="B45" s="4" t="n">
        <v>137803</v>
      </c>
      <c r="C45" s="4" t="n">
        <v>129899</v>
      </c>
    </row>
    <row r="46">
      <c r="A46" s="3" t="inlineStr">
        <is>
          <t>Total liabilities and equity</t>
        </is>
      </c>
      <c r="B46" s="6" t="n">
        <v>293021</v>
      </c>
      <c r="C46" s="6" t="n">
        <v>312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5" t="inlineStr">
        <is>
          <t>Stockholders' Equity Note [Abstract]</t>
        </is>
      </c>
    </row>
    <row r="4">
      <c r="A4" s="3" t="inlineStr">
        <is>
          <t>STOCKHOLDERS' EQUITY</t>
        </is>
      </c>
      <c r="B4" s="3" t="inlineStr">
        <is>
          <t xml:space="preserve">NOTE 13 - STOCKHOLDERS’ EQUITY A. Share capital: 1. Composition:
December 31, 2021 and 2020
Registered
Issued and outstanding
Ordinary shares of NIS 0.33⅓
60,000,000
23,475,431
2. In September 2005, the Company registered its ordinary shares for trade in the United States. 3. The Ordinary shares of the Company confer upon their holders the right to receive notice to participate and 4. As of December 31, 2017, an amount of As part of the Acquisition of Ituran Spain Holdings, the Company reissued, in September 2018, 373,489 ordinary shares to the previous shareholders of Road Track (as part of the consideration paid to the sellers), of which 300,472 were returned to the Company in April 2019 due to downward transaction price adjustment. 5. On May 21, 2019, the board of directors approved a share buyback program, which Ituran has commenced. 6. During 2019, the Company's fully owned subsidiary had repurchased a total of During 2021, the Company's fully owned subsidiary had repurchased a total of 228,725 shares amounting to approximately $6.0 million. During 2021, the Company had repurchased a total of 50,995 shares amounting to approximately $1.3 million. As of December 31, 2021, an amount of 2,941,845 ordinary shares representing 12.5% of the share capital of the Company is held by the Group as treasury shares. 7. Treasury stock have no voting rights.
F - 35 ITURAN LOCATION AND CONTROL LTD. NOTES TO CONSOLIDATED FINANCIAL STATEMENTS (cont.) NOTE 13 - STOCKHOLDERS’ EQUITY (cont.) B. Retained earnings 1. In determining the amount of retained earnings available for distribution as a dividend, the Israeli 2. On February 27, 2017, the board of directors approved a change in the dividend policy. The new policy 3. Dividends are declared and paid in NIS. Dividends paid to stockholders outside Israel are converted into 4. During May 2020 (As part of the steps the Company did in order to deal with Covid-19), the Company's 5. On March 3, 2021, the board of directors unanimously approved the unfreeze of the dividend policy and April 6, 2021 6. On March 3, 2021, the board of directors also approved a dividend policy of $ 7. During the years ended December 31, 2021, 2020 and 2019, the Company declared dividends in the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NG INCOME (EXPENSES), NET</t>
        </is>
      </c>
      <c r="B1" s="2" t="inlineStr">
        <is>
          <t>12 Months Ended</t>
        </is>
      </c>
    </row>
    <row r="2">
      <c r="B2" s="2" t="inlineStr">
        <is>
          <t>Dec. 31, 2021</t>
        </is>
      </c>
    </row>
    <row r="3">
      <c r="A3" s="5" t="inlineStr">
        <is>
          <t>Other Income, Nonoperating [Abstract]</t>
        </is>
      </c>
    </row>
    <row r="4">
      <c r="A4" s="3" t="inlineStr">
        <is>
          <t>FINANCING INCOME (EXPENSES), NET</t>
        </is>
      </c>
      <c r="B4" s="3" t="inlineStr">
        <is>
          <t xml:space="preserve">NOTE 14 - FINANCING INCOME (EXPENSES), NET
US dollars
Year ended December 31,
(in thousands)
2021
2020
2019
Short-term interest expenses commissions and other
(1,367
)
(895
)
(944
)
Gains (loss) in respect of marketable securities and other investments
(2,387
)
4,375
(241
)
Interest expenses in respect of long-term loans
(883
)
(1,299
)
(1,666
)
Interest income in respect of deposits
538
302
500
Income (expenses) related to taxes positions
190
(501
)
203
Exchange rate differences and others, net
(662
)
(1,350
)
(491
)
Income (expenses) in respect of changes in obligation to purchase non-controlling interests (*)
(967
)
848
3,215
(5,538
)
1,480
576
(*) See Note 1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5" t="inlineStr">
        <is>
          <t>Income Tax Disclosure [Abstract]</t>
        </is>
      </c>
    </row>
    <row r="4">
      <c r="A4" s="3" t="inlineStr">
        <is>
          <t>INCOME TAX</t>
        </is>
      </c>
      <c r="B4" s="3" t="inlineStr">
        <is>
          <t>NOTE 15 - INCOME TAX A. Taxes on income included in the statements of income:
US dollars
Year ended December 31,
(in thousands)
2021
2020
2019
Income taxes (tax benefit):
Current taxes:
In Israel
4,916
5,841
6,155
Outside Israel
6,954
4,341
7,674
11,870
10,182
13,829
Deferred taxes:
In Israel
(300
)
(553
)
299
Outside Israel
(143
)
(1,605
)
(2,545
)
(443
)
(2,158
)
(2,246
)
Taxes in respect of prior years:
In Israel
339
(*) 2,751
439
Outside Israel
88
81
212
427
2,832
651
11,854
10,856
12,234
(*) During November 2020, the Company has received from the Israeli tax authority ("ITA") tax assessments B. Measurement of results for tax purposes under the Income Tax (Inflationary Adjustments) Law, 1985 (the “Inflationary Adjustment Law”) Until December 31, 2007, the Company and its Israeli subsidiaries reported income for tax purposes in accordance with the provisions of the Inflationary Adjustments Law, whereby taxable income was measured in NIS, adjusted for changes in the Israeli Consumer Price Index where results of operations for tax purposes were measured in terms of earnings in NIS after adjustments for changes in the Israeli Consumer Price Index ("CPI"). Commencing January 1, 2008, this law became void, and in its place, there are transition provisions, whereby the results of operations for tax purposes are measured on a nominal basis. C. The Law for the Encouragement of Capital Investments, 1959 (the "Investment Law") 1. On December 22, 2016, the Israeli parliament passed the Law for Economic Efficiency (Legislative 2. As of December 31, 2021, one Israeli subsidiary (located in areas other than Development Zone A) is
F - 37 ITURAN LOCATION AND CONTROL LTD. NOTES TO CONSOLIDATED FINANCIAL STATEMENTS (cont.) NOTE 15 - INCOME TAX (cont.) D. The Law for the Encouragement of Capital Investments, 1959, under the 2016 amendment (the "Investment Law") 1. In December 2016 new legislation amended the Investments Law (the "2016 amendment"). Under the 2016 Technological Preferred Enterprise – an enterprise which, amongst other condition, is part of a consolidated group with consolidated revenues of less than NIS 10 billion. A Technological Preferred Enterprise which is located in areas other than Development Zone A will be subject to a tax rate of 12% on profits derived from intellectual property, and a Technological Preferred Enterprise in Development Zone A will be subject to tax rate at a 7.5%. 2. As of December 31, 2021, two Israeli subsidiaries (located in areas other than Development Zone A). are E. Israeli corporate tax rates Taxable income of the Company and its Israeli subsidiaries (that are not entitled to special tax rates as described above) is subject to a corporate tax rate of 23% in 2019, 2020 and 2021. F. Non-Israeli subsidiaries Non-Israeli subsidiaries are taxed according to the tax laws and rates in their country of residence. G. Use of assumptions and judgments 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 H. Tax assessments The Company and certain Israeli subsidiary have received final tax assessments through the 2018, One of the subsidiaries in Brazil has received final tax assessments through the 2015 tax year. The other subsidiaries have not yet been assessed since incorporation. I. Carry forward foreign tax credits and tax losses As of December 31, 2021, there is no losses carried forward that are likely to use in the near future.
F - 38 ITURAN LOCATION AND CONTROL LTD. NOTES TO CONSOLIDATED FINANCIAL STATEMENTS (cont.) NOTE 15 - INCOME TAX (cont.) J. The following is reconciliation between the theoretical tax on pretax income, at the applicable Israeli tax rate,
US dollars
Year ended December 31,
(in thousands)
2021
2020
2019
Pretax income
48,968
29,039
23,204
Statutory tax rate
23
%
23
%
23
%
Tax computed at the ordinary tax rate
11,263
6,679
5,337
Nondeductible expenses (income)
(282
)
2,220
3,117
Losses and timing differences in respect of which no deferred taxes assets were recognized
446
423
297
Tax adjustment in respect of different tax rates  
1,202
753
3,045
Taxes in respect of withholding at the source from royalties and dividends  
-
-
725
Adjustment in respect of tax rate deriving from “approved enterprises”  
(1,874
)
(1,583
)
(128
)
Tax related to previous years
427
2,832
651
Others
672
(468
)
(810
)
11,854
10,856
12,234
K. Summary of deferred taxes Composition:
US dollars
December 31,
(in thousands)
2021
2020
Deferred taxes
Provision for vacation, recreation and bad debt
1,697
1,894
Provision for other employee related obligations
1,362
1,400
Provision for deferred revenues/expenses and other obligations
3,963
4,292
Other temporary differences, net
2,117
1,280
9,139
8,866
US dollars
December 31,
(in thousands)
2021
2020
Deferred income taxes included in long-term investments and other assets
11,091
11,360
Deferred income taxes included in long-term liabilities
(1,952
)
(2,494
)
9,139
8,866
F - 39 ITURAN LOCATION AND CONTROL LTD. NOTES TO CONSOLIDATED FINANCIAL STATEMENTS (cont.) NOTE 15 - INCOME TAX (cont.) L. Income before income taxes is composed as follows:
US dollars
Year ended December 31,
(in thousands)
2021
2020
2019
The Company and its Israeli subsidiaries
39,594
38,469
27,045
Non-Israeli subsidiaries
9,374
(9,430
)
(3,841
)
48,968
29,039
23,2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5" t="inlineStr">
        <is>
          <t>Earnings Per Share [Abstract]</t>
        </is>
      </c>
    </row>
    <row r="4">
      <c r="A4" s="3" t="inlineStr">
        <is>
          <t>EARNINGS PER SHARE</t>
        </is>
      </c>
      <c r="B4" s="3" t="inlineStr">
        <is>
          <t>NOTE 16 - EARNINGS PER SHARE During the periods, there were no potential instruments that could be exercised or converted to ordinary shares. The net income and the weighted average number of shares used in computing basic and diluted earnings per share for the years ended December 31, 2021, 2020 and 2019, are as follows:
US dollars
Year ended December 31,
(in thousands)
2021
2020
2019
Net income attributable to stockholder's used for the computation of basic and diluted earnings per share
34,256
16,123
6,889
Number of shares
Year ended December 31,
(in thousands)
2021
2020
2019
Weighted average number of shares used in the computation of basic and diluted earnings per share
20,769
20,813
21,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5" t="inlineStr">
        <is>
          <t>Related Party Transactions [Abstract]</t>
        </is>
      </c>
    </row>
    <row r="4">
      <c r="A4" s="3" t="inlineStr">
        <is>
          <t>RELATED PARTIES</t>
        </is>
      </c>
      <c r="B4" s="3" t="inlineStr">
        <is>
          <t>NOTE 17 - RELATED PARTIES A. The Tzivtit Insurance Ltd. (“Tzivtit Insurance”), owned by a director of the Company, serves as the Company’s In respect of these insurance services, Tzivtit Insurance is entitled to receive commissions at various rates, paid by the insurance company (which is not considered a related party). With respect to basic insurance policies, and directors and offices insurance policies, the Company paid to the insurance company in 2021, US$ 455 thousand and US$ 963 thousand, respectively (In 2020 US$ 430 thousand and US$ 877 thousand, respectively.) Tzivtit Insurance is entitled to commissions in an aggregate amount of NIS 368 thousand (US$ 114 thousand) to be paid to Tzivtit Insurance by the insurance company on account of these policies, (US$ 130 thousand and US$ 130 thousand in 2020 and 2019, respectively). B. In accordance with an agreement with a related party (as amended), Prof. Yehuda Kahane, for financial
F - 40 ITURAN LOCATION AND CONTROL LTD. NOTES TO CONSOLIDATED FINANCIAL STATEMENTS (cont.) NOTE 17 - RELATED PARTIES (cont.) C. In February 2014, following the approval of the Company's general meeting of shareholders on January 28, Messrs. Izzy Sheratzky, Eyal Sheratzky, Nir Sheratzky and Gil Sheratzky (the "Executive Offices Holders" or "the Executives"), shall provide services as independent contractors, which shall be entitled to a monthly payment of NIS 225,000, 175,000, 175,000 and 125,000 respectively plus VAT (US$72,000, US$56,000, US$56,000 and US$40,000 respectively) linked to the consumer price index for December 2013. At the request of the service providers, part of the fixed monthly pay may be granted through benefits, such as the provision of a company car and the payment of its maintenance costs and the cost of tax resulting therefrom. The fixed monthly pay shall also include 25 days' vacation and sick days as provided by law. The service providers shall also be entitled to payment or reimbursement of expenses, including hosting expenses, subsistence allowance abroad and participation in work-related home telephone expenses. The service providers shall be entitled to Target-based Cash Incentives and Excess Return Cash Incentives as detailed below. The agreement shall be in force for a period of 3 years (On December 12, 2019 the Company's general meeting of shareholders has reapproved the compensation policy for additional 3 years) and may be terminated upon 180 days' advance notice of termination; however, the Company may terminate the agreement without an advance notice and without compensation if the following shall occur: (a) The service provider is convicted of a criminal offense involving moral turpitude; (b) a final court ruling (without the possibility of appeal) determines that The service provider has breached his fiduciary duty towards the Company; (c) a final court ruling (without the possibility of appeal) determines that the service provider has materially breached the agreement through the unauthorized disclosure of Company's secrets or competition with the Company. Each of the above agreements also provides that the executives may request to provide their services to the Company as employees, and not through a service provider, and in such event, the they shall execute an employment agreement with the Company, in lieu of the above service agreements, which shall also set forth the provisions of social security and other benefits that the Company usually grants its senior executive officers (which may not deviate from the provisions of the Compensation policy in this respect). In any event, it was agreed that the nature of the agreement pursuant to which the services are provided shall not affect the company's provision of the services as set forth in the service agreements. The terms of the Cash incentives applicable to the "Executive Offices Holders", as set forth in their agreements referred to above (the "Agreements"), are as follows: • "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
Company's Profit-Before-Tax Targets (In US$ thousands) (*)
Level of Incentive - As a Percentage of the Executive Office Holder's Annual Cost of Pay
24,001 - 27,500
20%
27,501-31,000
45%
31,001-35,000
75%
35,001-39,000
110%
Above 39,001
150% "Minimum Threshold" means, with respect to a particular calendar year, a minimum Company's Return on Equity of 15%, and a minimum company's Profit before Tax of USD 24 million. (*) Profit before tax target will not include adjustment of the value of assets and obligations to their fair value in accordance with accounting standards.
F - 41 ITURAN LOCATION AND CONTROL LTD. NOTES TO CONSOLIDATED FINANCIAL STATEMENTS (cont.) NOTE 17 - RELATED PARTIES (cont.) C. (cont.) • "Excess Return Cash Incentives" means that at the end of each calendar year, the Company shall examine the Company's Stock Yield since January 1 of such year or, with respect to the first year of such grant – 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 For the avoidance of doubt, in the event that the Company's Stock Yield during such period is negative, no grant shall be awarded. The Excess Return Cash Incentive for each year shall not exceed an amount equal to the Executive Officer Holder's annual Cost of Pay. In the event that an Agreement is terminated during a calendar year, the Company's compensation committee and board of directors shall determine the relative amounts out of the Target-based Cash Incentives and/or Excess Return Cash Incentives to which the relevant Executive Office Holder is entitled for the portion of the year during which the Agreement was in force; and these amounts shall be paid within 30 days after the termination of service/employment, as the case may be. On the date of determination of each Executive Office Holder's entitlement for a Target-based Cash Incentive for a particular year, the Company's compensation committee shall examine whether the total amount of grants to which Executive Officers are entitled with respect to such calendar year and which constitute variable components of their terms of services (the "Total Amount of Grants to Executive Officers"), exceed an amount equal to 10% of the Company's EBITDA for such year (the "EBITDA's Threshold"), as calculated in accordance with data extracted from the Company's audited consolidated annual financial statements, after taking into account the Executive Officers' fixed compensation but excluding their variable compensation. In such event, the amount by which the Total Amount of Grants to Executive Officers exceeds the EBITDA's Threshold shall be referred to as the "Excess Amount". In the event that the Total Amount of Grants to Executive Officers exceeds the EBITDA's Threshold, then the Target-based Cash Incentive and the Excess Return Cash Incentive to which an Executive Office Holder is entitled (together, the "Grants") shall be reduced by an amount equal to the Executive Office Holder's Rate of Grants (as defined below) out of the Excess Amount. The term "Executive Office Holder's Rate of Grants" means, with respect to a particular Executive Office Holder, the percentage which such Executive Office Holder's Grants constitute out of the Total Amount of Grants to Executive Officers. The Company's board of directors shall have the right, under special circumstances at its discretion, to reduce the amount of Grants to which the Executive Office Holders are entitled, upon a 60 days prior notice. The Executive Office Holder shall be required to return any compensation paid to them on the basis of results included in financial statements that turned out to be erroneous and were subsequently restated in the Company's financial statements published during the three year period following publication of the erroneous financial statements; to the extent they would not have been entitled to the compensation actually received had it been determined based on the restated financial statements. In such case, compensation amounts will be returned within 60 days from the date of publication of the restated financial statements, net of taxes that were withheld thereon. If the Executive Office Holder has a right to reclaim such tax payments with respect to Grants which were paid in excess, from the relevant tax authorities, then the Executive Office Holder shall reasonably act to reclaim such amounts from the tax authorities and upon their receipt, shall remit them to the Company.
F - 42 ITURAN LOCATION AND CONTROL LTD. NOTES TO CONSOLIDATED FINANCIAL STATEMENTS (cont.) NOTE 17 - RELATED PARTIES (cont.) C. (cont.) In 2021 and 2020 Executive Offices Holders were entitled to Target based cash incentives at the maximum rate of (150%). Due to the Covid-19 effects and based on their own initiative, the Company's executive Offices Holders agreed to temporarily decrease their base salary by 25% from April 2020, for an indefinite period until they will perceive that the effect of Covid -19 on Company’s business will be less significant. In April 2021, the temporarily decrease in their base salary reduction was canceled. The Company's executive Offices Holders also agreed to temporarily delay the payment of their Target-based Cash Incentives for 2020, during the first quarter of 2021 the Company paid the executive Offices Holders the incentives for 2020 (additional amount of $3 million). Herein below is attached table regards the aggregate amounts paid to Executive Offices Holders:
US dollars
Year ended December 31,
(in thousands)
2021
2020
2019
Izzy Sheratzky
3,412
1,096
2,136
Eyal Sheratzky
2,692
864
1,707
Nir Sheratzky
2,692
864
1,707
Gil Sheratzky
1,934
518
1,0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5" t="inlineStr">
        <is>
          <t>Segment Reporting [Abstract]</t>
        </is>
      </c>
    </row>
    <row r="4">
      <c r="A4" s="3" t="inlineStr">
        <is>
          <t>SEGMENT REPORTING</t>
        </is>
      </c>
      <c r="B4" s="3" t="inlineStr">
        <is>
          <t>NOTE 18 - SEGMENT REPORTING A. General information: The operations of the Group are conducted through two different core activities: Location based services ("Telematics services") and Wireless communications products ("Telematics products"). These activities also represent the reportable segments of the Group. The reportable segments are viewed and evaluated separately by the Company's Chief Operating Decision Maker (the Company's Co-Chief Executive Officers), since the marketing strategies, processes and expected long term financial performances of the segments are different. Telematics services: The telematics services segment consists predominantly of regionally- based stolen vehicle recovery (SVR) services, fleet management services and value-added services that include among others, connected car, UBI (usage base insurance), personal advanced locater services and concierge services. The Group provides Location based services in Israel, Brazil, Argentina, Colombia, Mexico, Ecuador and the United States. Telematics products: The telematics product segment consists mainly of short and medium range two-way machine-to-machine wireless communications products that are used for various applications, including automatic vehicle location, and automatic vehicle identification.
F - 43 ITURAN LOCATION AND CONTROL LTD. NOTES TO CONSOLIDATED FINANCIAL STATEMENTS (cont.) NOTE 18 - SEGMENT REPORTING (cont.) B. Information about reported segment profit or loss and assets:
US dollars
(in thousands)
Telematics services
Telematics products
Total
Year ended December 31, 2021
Revenues
189,649
81,235
270,884
Operating income
48,072
6,543
54,615
Assets
79,535
38,312
117,847
Goodwill
34,216
5,783
39,999
Expenditures for assets
9,057
1,053
10,110
Depreciation and amortization
11,411
2,142
13,553
Year ended December 31, 2020
Revenues
182,944
62,683
245,627
Operating income (loss)
28,666
(835
)
27,831
Assets
89,939
22,425
112,364
Goodwill
34,152
5,710
39,862
Expenditures for assets
6,116
1,142
7,258
Depreciation and amortization
12,471
2,008
14,479
Impairment of goodwill
9,479
1,029
10,508
Impairment of intangible assets
1,869
1,792
3,661
Year ended December 31, 2019
Revenues
204,728
74,604
279,332
Operating income (loss)
26,092
(3,438
)
22,654
Assets
118,361
28,114
146,475
Goodwill
43,383
6,703
50,086
Expenditures for assets
11,050
1,890
12,940
Depreciation and amortization
14,671
2,483
17,154
Impairment of goodwill
11,088
1,204
12,292
Impairment of intangible assets
10,914
2,948
13,862
C. Information about reported segment profit or loss and assets: The evaluation of performance is based on the operating income of each of the two reportable segments. Accounting policies of the segments are the same as those described in the accounting policies applied in the consolidated financial statements. Due to the nature of the reportable segments, there have been no inter-segment sales or transfers during the reported periods. Financing expenses, net, non-operating other expenses, net, taxes on income and the share of the Company in losses of affiliated companies were not allocated to the reportable segments, since these items are carried and evaluated on the enterprise level.
F - 44 ITURAN LOCATION AND CONTROL LTD. NOTES TO CONSOLIDATED FINANCIAL STATEMENTS (cont.) NOTE 18 - SEGMENT REPORTING (cont.) D. Reconciliations of reportable segment revenues, profit or loss, and assets, to the enterprise’s consolidated totals:
US dollars
Year ended December 31,
(in thousands)
2021
2020
2019
Total revenues of reportable segment and consolidated revenues
270,884
245,627
279,332
Operating income
Total operating income for reportable segments
54,615
27,831
22,654
Unallocated amounts:
Financing income, net
(5,538
)
1,480
576
Other expense, net
(109
)
(272
)
(26
)
Consolidated income before taxes on income
48,968
29,039
23,204
Assets
Total assets for reportable segments (*)
157,846
152,226
196,561
Other unallocated amounts:
Current assets
93,244
117,295
88,777
Investments in affiliated and other companies
2,751
2,171
4,926
Property and equipment, net
15,783
17,180
20,877
Other unallocated amounts
23,397
23,600
28,094
Consolidated total assets (at year end)
293,021
312,472
339,235
Other significant items
Total expenditures for assets of reportable segments
10,110
7,258
12,940
Unallocated amounts
6,516
2,976
5,359
Consolidated total expenditures for assets
16,626
10,234
18,299
Total depreciation, amortization and impairment for reportable segments  
13,553
28,648
43,308
Unallocated amounts
4,543
4,352
5,689
Consolidated total depreciation, amortization and impairment
18,096
33,000
48,997
(*) Including goodwill.
F - 45 ITURAN LOCATION AND CONTROL LTD. NOTES TO CONSOLIDATED FINANCIAL STATEMENTS (cont.) NOTE 18 - SEGMENT REPORTING (cont.) E. Geographic information
Revenues
Year ended December 31,
(in thousands)
2021
2020
2019
Israel
140,569
120,515
110,102
Brazil
57,764
61,470
98,020
Others
72,551
63,642
71,210
Total
270,884
245,627
279,332
Property and equipment, net
December 31,
(in thousands)
2021
2020
2019
Israel
14,524
13,784
14,967
Brazil
13,617
14,462
21,218
Others
7,511
9,407
9,715
Total
35,652
37,653
45,900
- Revenues were attributed to countries based on customer location. - Property and equipment were classified based on major geographic areas in which the Company operates. F. Major customers During 2019, the Company had one costumer (global world vehicles manufacturer) which represent 15.8% of the Company's total sales. During 2020, and 2021 there were no sales exceeding 10% of total revenues to none of the Company customers. G. Major product lines and timing of revenue recognition In the following table, revenue is disaggregated by primary major product lines, and timing of revenue recognition for the years ended December 31, 2020 and 2021:
US dollars
Reportable segments result of operations
(in thousands)
Year ended December 31, 2020
Year ended December 31, 2021
Telematics services
Telematics products
Total
Telematics services
Telematics products
Total
At a point of time
-
60,953
60,953
-
78,947
78,947
Over a period of time
182,944
1,730
184,674
189,649
2,288
191,937
182,944
62,683
245,627
189,649
81,235
270,884
F - 46 ITURAN LOCATION AND CONTROL LTD. NOTES TO CONSOLIDATED FINANCIAL STATEMENTS (cont.) NOTE 18 - SEGMENT REPORTING (cont.) G. Major product lines and timing of revenue recognition (cont.) In the following table, revenue is disaggregated by primary major product lines, and timing of revenue recognition for the year ended December 31, 2019:
US dollars
Reportable segments result of operations
(in thousands)
Year ended December 31, 2019
Telematics services
Telematics products
Total
At a point of time
-
72,626
72,626
Over a period of time
204,728
1,978
206,706
204,728
74,604
279,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12 Months Ended</t>
        </is>
      </c>
    </row>
    <row r="2">
      <c r="B2" s="2" t="inlineStr">
        <is>
          <t>Dec. 31, 2021</t>
        </is>
      </c>
    </row>
    <row r="3">
      <c r="A3" s="5" t="inlineStr">
        <is>
          <t>Risks and Uncertainties [Abstract]</t>
        </is>
      </c>
    </row>
    <row r="4">
      <c r="A4" s="3" t="inlineStr">
        <is>
          <t>FINANCIAL INSTRUMENTS AND RISKS MANAGEMENT</t>
        </is>
      </c>
      <c r="B4" s="3" t="inlineStr">
        <is>
          <t>NOTE 19 - FINANCIAL INSTRUMENTS AND RISKS MANAGEMENT A. Concentrations of credit risks Financial instruments that potentially subject the Company and its subsidiaries to concentrations of credit risk consist principally of cash and cash equivalents, accounts receivables and marketable securities. Most of the Group’s cash and cash equivalents, deposits in short-term investments (and investments in trading marketable securities), as of December 31, 2021 and 2020, were deposited with major banks with high credit rating. The Company is of the opinion that the credit risk in respect of these balances is immaterial. Most of the Group’s sales are made in Israel, Brazil, Argentina, Mexico, Ecuador, Colombia and the United States to a large number of customers, including insurance companies and Car manufacturers. Management periodically evaluates the collectability of the trade receivables to determine the amounts that are doubtful of collection and determine a proper allowance for doubtful accounts. Accordingly, management believes that the Group’s trade receivables do not represent a substantial concentration of credit risk. From time to time the Company enters into foreign exchange forward contracts intended to protect against the increase in the purchase price of forecasted inventory purchases dominated in currencies other than the functional currency of the purchasing entity. However, during the years ended December 31, 2021, and 2020 such activity was limited. B. Foreign exchange risk management The Group operates internationally, which gives rise to exposure to market risks mainly from changes in exchange rates of foreign currencies in relation to the functional currency of each of the entities of the Group. During 2017 the Company entered into foreign currency forward transactions in order to protect itself against the risk that the eventual cash flows resulting from anticipated transactions (mainly purchases of inventory), denominated in currencies other than the functional currency of the purchasing entity, will be affected by changes in exchange rates. Such transactions were settled during the years 2017, 2018 and 2019. During the years 2021 and 2020 the company did not have hedging activity, and as of December 31, 2021, and 2020 there were no material forward exchange contracts outstanding.
F - 47 ITURAN LOCATION AND CONTROL LTD. NOTES TO CONSOLIDATED FINANCIAL STATEMENTS (cont.) NOTE 19 - FINANCIAL INSTRUMENTS AND RISKS MANAGEMENT (cont.) C. Fair value of financial instruments The Company measures fair value and discloses fair value measurements for financial assets and liabilities. Fair value is an exit price, representing the amount that would be received to sell an asset or the amount that would be paid to transfer a liability in an orderly transaction between market participants. The Company measured cash and cash equivalents, marketable securities and derivative financial instruments at fair value. Such financial instruments are measured at fair value, on a recurring basis. The measurement of cash and cash equivalents and marketable derivatives are classified within Level 1. The fair value of derivatives generally reflects the estimated amounts that the Company would receive or pay to terminate the contracts at the reporting dates, based on the prevailing currency prices and the relevant interest rates. Such measurement is classified within Level 2. However, as of December 31, 2021 and 2020, the company did not have material financial derivatives. The fair value of the financial instruments included in the working capital of the Group (cash and cash equivalents, accounts receivable, accounts payable and other current assets and liabilities) approximates their carrying value, due to the short-term maturity of such instruments. The fair value of the long-term liability (loans from bank institutions) approximates its fair value, as the loan carries variable interest rate. See Note 1N regarding non-recurring measurement of the fair value of certain non-financial assets (mainly reporting units with goodwill and other definite-lite intangible assets). The fair value of the Company's obligation to purchase non-controlling interests was based on the amount of cash that would be paid to settle the liability if settlement occurred at the balance sheet date. On September 22, 2021, the Company settled the obligation to purchase the remaining 18.7% of the shares of Ituran Spain Holdings for cash in the amount of $11.3 million. As a result, the balance of the obligation to purchase non-controlling interests was derecognized. See Note 1Y. The Company's financial assets measured at fair value on a recurring basis, consisted of the following types of instruments as of December 31, 2021 and 2020:
December 31, 2021
(in thousands)
Level 1
Level 2
Level 3
Trading securities
4,405
-
-
Total
4,405
-
-
December 31, 2020
(in thousands)
Level 1
Level 2
Level 3
Trading securities
6,663
-
-
Total
6,66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5" t="inlineStr">
        <is>
          <t>Accounting Policies [Abstract]</t>
        </is>
      </c>
    </row>
    <row r="4">
      <c r="A4" s="3" t="inlineStr">
        <is>
          <t>Operations</t>
        </is>
      </c>
      <c r="B4" s="3" t="inlineStr">
        <is>
          <t xml:space="preserve">1. Operations Ituran Location and Control Ltd. (the “Company”) commenced operations in 1994. The Company and its subsidiaries (the “Group”) are engaged in the provision of Location based Telematics services and machine-to-machine Telematics products for use in stolen vehicle recovery, fleet management and other applications. On September 13, 2018, the Company closed the acquisition of 81.3% of the shares of Road Track Holding S.L (Today called Ituran Spain Holdings) (“Road Track” or "Ituran Spain Holdings"), a telematics’ company operating primarily in the Latin American region. On September 22, 2021 the Company purchased the remaining 18.7% of shares in Ituran Spain Holdings. This was in line with the original acquisition agreement with the former shareholders of this subsidiary. </t>
        </is>
      </c>
    </row>
    <row r="5">
      <c r="A5" s="3" t="inlineStr">
        <is>
          <t>Functional currency and translation to the reporting currency</t>
        </is>
      </c>
      <c r="B5" s="3" t="inlineStr">
        <is>
          <t xml:space="preserve">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Mexico and Colombia is the local currency in each country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group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F - 13 ITURAN LOCATION AND CONTROL LTD. NOTES TO CONSOLIDATED FINANCIAL STATEMENTS (cont.) NOTE 1 - SUMMARY OF SIGNIFICANT ACCOUNTING POLICIES (cont.) A. General (cont.) 2. Functional currency and translation to the reporting currency (cont.) The following table presents data regarding the dollar exchange rate of relevant currencies and the Israeli CPI:
Exchange rate of one US dollar
Israeli CPI (*)
NIS
Brazilian Real
At December 31,
2021
3.110
5.5805
117.03 points
2020
3.215
5.1967
113.84 points
2019
3.456
4.0307
114.63 points
Increase (decrease) during the year:
2021
(3.27
)%
7.39%
2.80%
2020
(6.97
)%
28.93%
(0.69)%
2019
(7.79
)%
4.02%
0.60%
(*)
Based on the Index for the month ending on each balance sheet date, on the basis of 2008 average. </t>
        </is>
      </c>
    </row>
    <row r="6">
      <c r="A6" s="3" t="inlineStr">
        <is>
          <t>Basis of presentation</t>
        </is>
      </c>
      <c r="B6" s="3" t="inlineStr">
        <is>
          <t xml:space="preserve">3. Basis of presentation The consolidated financial statements were prepared in accordance with accounting principles generally accepted in the United States of America (“US GAAP”). </t>
        </is>
      </c>
    </row>
    <row r="7">
      <c r="A7" s="3" t="inlineStr">
        <is>
          <t>Use of estimates in the preparation of financial statements</t>
        </is>
      </c>
      <c r="B7" s="3" t="inlineStr">
        <is>
          <t xml:space="preserve">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 As of December 31, 2021, the impact of the outbreak of COVID-19 continues to unfold. As a result, some of the Company's estimates and assumptions required increased judgment and carry a higher degree of variability and volatility. As events continue to evolve and additional information becomes available, the Company's estimates may change materially in future periods </t>
        </is>
      </c>
    </row>
    <row r="8">
      <c r="A8" s="3" t="inlineStr">
        <is>
          <t>Principles of consolidation</t>
        </is>
      </c>
      <c r="B8" s="3" t="inlineStr">
        <is>
          <t xml:space="preserve">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 </t>
        </is>
      </c>
    </row>
    <row r="9">
      <c r="A9" s="3" t="inlineStr">
        <is>
          <t>Cash and cash equivalents</t>
        </is>
      </c>
      <c r="B9" s="3" t="inlineStr">
        <is>
          <t xml:space="preserve">C. Cash and cash equivalents The Group considers all highly liquid investments, which include short-term bank deposits that are not restricted as to withdrawal or use, and short-term debentures, with original periods to maturity not exceeding three months, to be cash equivalents. </t>
        </is>
      </c>
    </row>
    <row r="10">
      <c r="A10" s="3" t="inlineStr">
        <is>
          <t>Marketable securities</t>
        </is>
      </c>
      <c r="B10" s="3" t="inlineStr">
        <is>
          <t xml:space="preserve">D. Marketable securities The Company account for its investments in debt securities in accordance with ASC Topic 320-10, which is applicable to Debt Securities only, while equity securities are accounted for in accordance with ASC Topic 321-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Changes in fair value measurement of debt and equity securities for the years 2021, 2020 and 2019 amounted to gain (loss) of approximately (US$ 2,387), US$ 2,453 and (US$ 241) thousand, respectively. </t>
        </is>
      </c>
    </row>
    <row r="11">
      <c r="A11" s="3" t="inlineStr">
        <is>
          <t>Treasury stock</t>
        </is>
      </c>
      <c r="B11" s="3" t="inlineStr">
        <is>
          <t xml:space="preserve">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 </t>
        </is>
      </c>
    </row>
    <row r="12">
      <c r="A12" s="3" t="inlineStr">
        <is>
          <t>Allowance for doubtful accounts</t>
        </is>
      </c>
      <c r="B12" s="3" t="inlineStr">
        <is>
          <t xml:space="preserve">F. Allowance for doubtful accounts The allowance for doubtful accounts is determined with respect to amounts the Group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s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See also Note 21A. The allowance in respect of accounts receivable at December 31, 2021 and 2020 was US$ 3,368,000 and US$ 4,111,000, respectively. </t>
        </is>
      </c>
    </row>
    <row r="13">
      <c r="A13" s="3" t="inlineStr">
        <is>
          <t>Inventories</t>
        </is>
      </c>
      <c r="B13" s="3" t="inlineStr">
        <is>
          <t xml:space="preserve">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Group regularly reviews its inventories for obsolescence and other impairment risks and reserves are established when necessary. </t>
        </is>
      </c>
    </row>
    <row r="14">
      <c r="A14" s="3" t="inlineStr">
        <is>
          <t>Investment in affiliated companies</t>
        </is>
      </c>
      <c r="B14" s="3" t="inlineStr">
        <is>
          <t xml:space="preserve">H. Investment in affiliated companies Investments in companies in which the Group has significant influence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When the Company obtain control of an affiliated company that was previously accounted for by the equity method, the investment is then remeasured at its fair value as of the date of which control was obtained and any remeasurement gain or loss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1, 2020 and 2019, no impairment was identified with respect to such affiliated companies. Investments in companies in which the Company no longer has significant influence, are classified as "investments in other companies". See I. below. </t>
        </is>
      </c>
    </row>
    <row r="15">
      <c r="A15" s="3" t="inlineStr">
        <is>
          <t>Investment in other companies</t>
        </is>
      </c>
      <c r="B15" s="3" t="inlineStr">
        <is>
          <t xml:space="preserve">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In June 2020, an Israeli investee have completed public registration in Israel and its shares became equity investment with readily determinable fair value. As a result, the Company remeasured the investment to its fair value and recorded gain in the amount of approximately $1.9 million in the consolidated statement of income under Financing income, net. </t>
        </is>
      </c>
    </row>
    <row r="16">
      <c r="A16" s="3" t="inlineStr">
        <is>
          <t>Derivatives</t>
        </is>
      </c>
      <c r="B16" s="3" t="inlineStr">
        <is>
          <t xml:space="preserve">J. Derivatives The group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mainly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F - 16 ITURAN LOCATION AND CONTROL LTD. NOTES TO CONSOLIDATED FINANCIAL STATEMENTS (cont.) NOTE 1 - SUMMARY OF SIGNIFICANT ACCOUNTING POLICIES (cont.) J. Derivatives (cont.)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As of December 31, 2021 and 2020 and during the years then ended, the company did not have material financial derivatives. </t>
        </is>
      </c>
    </row>
    <row r="17">
      <c r="A17" s="3" t="inlineStr">
        <is>
          <t>Property and equipment</t>
        </is>
      </c>
      <c r="B17" s="3" t="inlineStr">
        <is>
          <t xml:space="preserve">K. Property and equipment 1. Property and equipment are stated at cost, net of accumulated depreciation. Depreciation is calculated using 2. Rates of depreciation:
%
Operating equipment (mainly 20%-33%)
6.5-33
Office furniture, equipment and computers
7-33
Buildings
2.5
Vehicles
15
Leasehold improvements
Duration of the lease which is less or equal to useful life. </t>
        </is>
      </c>
    </row>
    <row r="18">
      <c r="A18" s="3" t="inlineStr">
        <is>
          <t>Impairment of long-lived assets</t>
        </is>
      </c>
      <c r="B18" s="3" t="inlineStr">
        <is>
          <t xml:space="preserve">L. Impairment of long-lived assets The Group’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 </t>
        </is>
      </c>
    </row>
    <row r="19">
      <c r="A19" s="3" t="inlineStr">
        <is>
          <t>Income taxes</t>
        </is>
      </c>
      <c r="B19" s="3" t="inlineStr">
        <is>
          <t xml:space="preserve">M. Income taxes The Group accounts for income taxes in accordance with ASC Topic 740-10, "Income Taxes"
F - 17 ITURAN LOCATION AND CONTROL LTD. NOTES TO CONSOLIDATED FINANCIAL STATEMENTS (cont.) NOTE 1 - SUMMARY OF SIGNIFICANT ACCOUNTING POLICIES (cont.) M. Income taxes (cont.)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 </t>
        </is>
      </c>
    </row>
    <row r="20">
      <c r="A20" s="3" t="inlineStr">
        <is>
          <t>Goodwill and intangible assets</t>
        </is>
      </c>
      <c r="B20" s="3" t="inlineStr">
        <is>
          <t xml:space="preserve">N. Goodwill and intangible assets 1. Goodwill represents the excess of the purchase price over the fair value of the identifiable net assets The Company elected to perform the goodwill annual impairment test for its operating units as follows: A. An amount of approximately $ B. An amount of approximately $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With respect to goodwill impairment tests performed before the adoption of ASU 2017-04 (Which became effective for annual or any interim goodwill impairment tests in fiscal years beginning after December 15, 2019), when the Company decided or was required to perform the quantitative goodwill impairment test, the Company firstly was required to compare the fair value of the reporting unit to its carrying value ("step 1"). If the fair value of the reporting unit exceeded the carrying value of the reporting unit net assets (including the goodwill allocated to such reporting unit), goodwill was considered not to be impaired, and no further testing was required. If the carrying value was determined to exceed the fair value of the reporting unit, then the implied fair value of goodwill was determined by subtracting the fair value of all the identifiable net assets from the fair value of the reporting unit. An impairment loss was recorded for the excess, if any, of the carrying value of the goodwill allocated to the reporting unit over its implied fair value ("step 2").
F - 18 ITURAN LOCATION AND CONTROL LTD. NOTES TO CONSOLIDATED FINANCIAL STATEMENTS (cont.) NOTE 1 - SUMMARY OF SIGNIFICANT ACCOUNTING POLICIES (cont.) N. Goodwill and intangible assets (cont.) 1. (cont.) Commencing the adoption of ASU 2017-04 (which eliminated Step 2 from the goodwill impairment test),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s of December 31, 2021, 2020 and 2019, the Company had four reporting units which include goodwill. Telematics services: Under the telematics services segment there are two reporting units with goodwill. For one of which (resulted from past acquisitions) with an allocated amount of approximately US$ 2.0 million of goodwill, the Company performed a qualitative assessment as of December 31, 2021 and 2020,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2.2 million of goodwill (as of December 31, 2021), the Company performed the annual impairment test, as of June 30, 2021 and reached to a conclusion that no impairment should be recorded at that point. The impairment test was perform using the income approach (quantitative test). The Company has historically performed an annual goodwill assessment for such reporting unit as of June 30 of each year or more often if indicators of impairment are presented. Following the second closing of the RT acquisition, the Company decided to change the date of its annual impairment assessment from June 30 to December 31. Accordingly, the Company performed a qualitative assessment as of December 31, 2021, and concluded that the qualitative assessment did not result in a more likely than not indication of impairment, and therefore no further impairment testing was required, with respect to such unit. Telematics products: Under the telematics products segment there are two reporting units with goodwill, for one of which (resulted from past acquisitions) with an allocated amount of approximately US$ 2.2 million of goodwill, the Company performed a qualitative assessment as of December 31, 2021 and 2020,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6 million of goodwill (as of December 31, 2021), the Company performed the annual impairment test, as of June 30, 2021 and reached to a conclusion that no impairment should be recorded at that point. The impairment test was perform using the income approach (quantitative test). The Company has historically performed an annual goodwill assessment for such reporting unit as of June 30 of each year or more often if indicators of impairment are presented. Following the second closing of the RT acquisition, the Company decided to change the date of its annual impairment assessment from June 30 to December 31. Accordingly, the Company performed a qualitative assessment as of December 31, 2021, and concluded that the qualitative assessment did not result in a more likely than not indication of impairment, and therefore no further impairment testing was required, with respect to such unit.
F - 19 ITURAN LOCATION AND CONTROL LTD. NOTES TO CONSOLIDATED FINANCIAL STATEMENTS (cont.) NOTE 1 - SUMMARY OF SIGNIFICANT ACCOUNTING POLICIES (cont.) N. Goodwill and intangible assets (cont.) 2. Intangible assets with finite live are amortized using the straight-line basis over their useful lives, to reflect As of December 31, 2021, the intangible assets are amortized as follows:
Years
Customer relationship
3
Technology services
5
Other
5 During 2021, the Company did not record any impairment. During 2020 and 2019, the Company recorded an intangible assets impairment loss in the amount of approximately US$3.7 million and US$13.9 million, respectively. The impairment was recorded in the consolidated statement of income under "Impairment of intangible assets and other expenses". See Note 8. Recoverability of intangible assets is measured as described in Note 1L above. </t>
        </is>
      </c>
    </row>
    <row r="21">
      <c r="A21" s="3" t="inlineStr">
        <is>
          <t>Contingencies</t>
        </is>
      </c>
      <c r="B21" s="3" t="inlineStr">
        <is>
          <t xml:space="preserve">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t>
        </is>
      </c>
    </row>
    <row r="22">
      <c r="A22" s="3" t="inlineStr">
        <is>
          <t>Funds in respect of, and liability for employee rights upon retirement</t>
        </is>
      </c>
      <c r="B22" s="3" t="inlineStr">
        <is>
          <t xml:space="preserve">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1, 2020 and 2019, amounted to US$ 1,910 US$ 1,610 and US$ 1,557 thousand, respectively. </t>
        </is>
      </c>
    </row>
    <row r="23">
      <c r="A23" s="3" t="inlineStr">
        <is>
          <t>Revenue recognition</t>
        </is>
      </c>
      <c r="B23" s="3" t="inlineStr">
        <is>
          <t xml:space="preserve">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Revenue recognition accounting policy applied from January 1, 2018 (following the adoption of ASC Topic 606); The Company applies ASC Topic 606, Revenue from Contracts with Customers (“ASC 606”).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However, when applicable (see below), the company estimates the selling prices of certain services using the residual approach.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F - 21 ITURAN LOCATION AND CONTROL LTD. NOTES TO CONSOLIDATED FINANCIAL STATEMENTS (cont.) NOTE 1 - SUMMARY OF SIGNIFICANT ACCOUNTING POLICIES (cont.) Q. Revenue recognition (cont.) 2. Revenues from provision of SVR services are recognized over time, as the customers simultaneously 3. For arrangements that involve the delivery or performance of multiple products (mostly, AVL products), With respect to arrangement that are determined to have multiple performance obligations that are distinct, the Company allocates the contract’s transaction price to each performance obligation using the relative standalone selling price of each distinct good or service in the contract. However, in certain circumstances, the company estimates the selling prices of the SVR services (which are sold together with AVL products) using the residual approach. Under the residual approach, the standalone selling price of the SVR services is estimated by reference to the total transaction price less the sum of the observable standalone selling prices of all other goods or services promised in the contract. Such approach is used since the Company sells the same type of service in those jurisdictions to different customers (at or near the same time) for a broad range of amounts (thus, the stand-alone selling price is highly variable). Revenues from SVR services subscription fees, right to use assets (AVL products installed in customers vehicles) and installation services,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5. Deferred revenues include unearned amounts received from customers (mostly for the provision of For the years ended December 31, 2021 and 2020 the Company recognized revenue of approximately US$ 24.4 million and US$ 29.1 million, respectively, that was included in the deferred revenue balance at the beginning of each reporting period. 6. Extended warranty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y periods. </t>
        </is>
      </c>
    </row>
    <row r="24">
      <c r="A24" s="3" t="inlineStr">
        <is>
          <t>Warranty costs</t>
        </is>
      </c>
      <c r="B24" s="3" t="inlineStr">
        <is>
          <t xml:space="preserve">R. Warranty costs The Company provides a standard warranty for its products to end-users at no extra charge. The Company estimates the costs that may be incurred under its warranty obligation and records a liability at the time the related revenues are recognized. 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related to the standard warranty period have not been material. </t>
        </is>
      </c>
    </row>
    <row r="25">
      <c r="A25" s="3" t="inlineStr">
        <is>
          <t>Research and development costs</t>
        </is>
      </c>
      <c r="B25" s="3" t="inlineStr">
        <is>
          <t xml:space="preserve">S. Research and development costs 1. Research and development costs (other than computer software related expenses) are expensed as incurred. 2. Software Development Costs All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Topic 985-20, “Costs of Software to be Sold, Leased or Marketed”. Capitalized software costs are amortized on a product by product basis by the straight-line method over the estimated useful life of the software product (3-5 years). The Company assesses the recoverability of these intangible assets on a regular basis by assessing the net realizable value of such intangible assets based on the estimated future gross revenues from each product net of the estimated future costs of completing and disposing of that product (including the estimated costs of performing maintenance and customer support over the remaining economical useful life), cost of completion of products and cost of delivery to customers over its remaining economical useful life. During each of the years ended December 31, 2021 and 2020, no such unrecoverable amounts were identified. </t>
        </is>
      </c>
    </row>
    <row r="26">
      <c r="A26" s="3" t="inlineStr">
        <is>
          <t>Advertising costs</t>
        </is>
      </c>
      <c r="B26" s="3" t="inlineStr">
        <is>
          <t xml:space="preserve">T. Advertising costs Advertising costs are expensed as incurred. Advertising expenses for the years ended December 31, 2021, 2020 and 2019 amounted to US$ 8.0 million, US$ 8.1 million and US$ 9.5 million, respectively. Advertising expenses are presented among "selling and marketing expenses". </t>
        </is>
      </c>
    </row>
    <row r="27">
      <c r="A27" s="3" t="inlineStr">
        <is>
          <t>Earnings per share</t>
        </is>
      </c>
      <c r="B27" s="3" t="inlineStr">
        <is>
          <t xml:space="preserve">U. Earnings per share Basic earnings per share are computed by dividing net income attributable to the common shares, by the weighted average number of shares outstanding during the year, net of the weighted average number of treasury stock. In computing diluted earnings per share, basic earnings per share are adjusted to reflect the effect of any potential dilutive ordinary shares. During the reporting periods there were no such potential shares. </t>
        </is>
      </c>
    </row>
    <row r="28">
      <c r="A28" s="3" t="inlineStr">
        <is>
          <t>Fair value measurements</t>
        </is>
      </c>
      <c r="B28" s="3" t="inlineStr">
        <is>
          <t xml:space="preserve">V. Fair value measurements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F - 23 ITURAN LOCATION AND CONTROL LTD. NOTES TO CONSOLIDATED FINANCIAL STATEMENTS (cont.) NOTE 1 - SUMMARY OF SIGNIFICANT ACCOUNTING POLICIES (cont.) V. Fair value measurements (cont.) As such, fair value is a market-based measurement that is required to be determined based on the assumptions that market participants would use to determine the price of an asset or a liability. As a basis for considering such assumptions, fair value accounting standard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In determining fair value, companies are required to utilize valuation techniques that maximize the use of observable inputs and minimize the use of unobservable inputs to the extent possible as well as to consider counterparty credit risk in the assessment of fair value. Regarding the fair value measurements of financial assets and liabilities and the fair value hierarchy of such measurements, see Note 21C. The Company also measures certain non-financial assets, consisting mainly of certain reporting units (as part of goodwill impairment test) and intangible assets at fair value on a nonrecurring basis. These assets are adjusted to fair value when they are considered to be impaired (see 1N and 1L above). </t>
        </is>
      </c>
    </row>
    <row r="29">
      <c r="A29" s="3" t="inlineStr">
        <is>
          <t>Contract costs and prepaid expenses</t>
        </is>
      </c>
      <c r="B29" s="3" t="inlineStr">
        <is>
          <t xml:space="preserve">W. Contract costs and prepaid expenses Direct installation expenses by certain Brazilian subsidiary were determined not to represent a separate performance obligation for revenue recognition purposes in accordance with the principles of ASC 606, as they were determined not to be considered ‘distinct’ (see Note 1Q above). The Company has determined that such installation expenses, and certain other commission and other direct expenses incurred by the company's subsidiaries, relate directly to obtaining or fulfilling contract with a specific subscriber, they generate or enhance the Company resources and are expected to be recovered. In accordance with ASC 340-40, Other Assets and Deferred Costs: Contracts with Customers, such costs are capitalized and presented as "contract costs" within the balances "Other current assets" and "Other non-current assets", as applicable. The contract costs are amortized over the estimated life of the related subscription arrangements by the straight-line method. Costs that do not meet the aforementioned criteria, are recognized immediately as expenses. Prepaid expenses, consist mainly of amounts paid by certain Brazilian subsidiary to insurance companies as a prepaid insurance on behalf of its customers as part of bundle transactions of SVR services together with insurance services to be supplied by a third-party insurance company. Under such transactions, the customers are required accordingly to pay to the Brazilian subsidiary a monthly fee for all the bundled services (see Note 1Q regarding the revenue recognition of such bundle transactions). The insurance companies are obligated to refund any unearned insurance amounts to the Brazilian subsidiary in the event of termination of the transaction by the customers. The prepaid expenses are amortized over the contractual life of the insurance service with the insurance company (usually 12 months) by the straight-line method. The amortization is netted against the monthly receipts from customers for the bundled services. </t>
        </is>
      </c>
    </row>
    <row r="30">
      <c r="A30" s="3" t="inlineStr">
        <is>
          <t>Stock-based compensation</t>
        </is>
      </c>
      <c r="B30" s="3" t="inlineStr">
        <is>
          <t xml:space="preserve">X. Stock-based compensation The Company accounts for stock-based compensation to employees and non-employees in accordance with ASC 718, " Compensation - Stock Compensation The Company measures and recognizes compensation expense for cash bonuses to senior employees, which are based, or partly based, on the price of the Company’s shares in accordance with ASC 718 -30, "Compensation-Stock Compensation - Awards Classified as Liabilities" (See Note 19C regarding "Excess Return Cash Incentives"). The awards are measured at the grant date at their fair value and remeasured at the end of each reporting period through settlement, with changes in the fair value recognized as compensation cost over the requisite service period. Compensation cost for awards that are subject to market conditions are be attributed separately for each vesting tranche of the award (generally calendar year). </t>
        </is>
      </c>
    </row>
    <row r="31">
      <c r="A31" s="3" t="inlineStr">
        <is>
          <t>Obligation to purchase non-controlling interests</t>
        </is>
      </c>
      <c r="B31" s="3" t="inlineStr">
        <is>
          <t xml:space="preserve">Y. Obligation to purchase non-controlling interests An obligation to acquire shares of a subsidiary held by Non-controlling interests at a stated future date, represents liability under ASC Topic 480. Upon initial recognition such liability was measured at fair value in accordance with ASC Topic 480-10-30-3 at the amount of cash that would be paid under the conditions specified in the contract if the shares were repurchased immediately and in subsequent periods at the amount of cash that would be paid under the conditions specified in the contract if settlement occurred at the reporting date with any change in value from the previous reporting date recognized as interest cost. In addition, the Non-controlling interests subject to such obligation were not recognized and no earnings were allocated to them. On September 22, 2021, the Company settled the obligation to purchase the remaining 18.7% of the shares of Ituran Spain Holdings for cash in the amount of $11.3 million. As a result, the balance of the obligation to purchase non-controlling interests was derecognized. </t>
        </is>
      </c>
    </row>
    <row r="32">
      <c r="A32" s="3" t="inlineStr">
        <is>
          <t>Leases</t>
        </is>
      </c>
      <c r="B32" s="3" t="inlineStr">
        <is>
          <t xml:space="preserve">Z. Leases The Group entered into several non-cancelable lease agreements for real estate (mainly offices, warehouses and base sites), network equipment and vehicles for use in its operations, which are classified as operating leases. Lease accounting policy applied from January 1, 2019 (following the adoption of ASC Topic 842): On January 1, 2019, the Company adopted ASC Topic 842, Leases (“ASC 842”) and all its related amendments using the modified retrospective transition approach. The Group determines if an arrangement is a lease at inception.
F - 25 ITURAN LOCATION AND CONTROL LTD. NOTES TO CONSOLIDATED FINANCIAL STATEMENTS (cont.) NOTE 1 - SUMMARY OF SIGNIFICANT ACCOUNTING POLICIES (cont.) Z. Leases (cont.)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3. The lease term is for the major part of the remaining economic life of the underlying asset (Generally, 75% 4. The present value of the sum of the lease payments and any residual value guaranteed by the lessee equals 5. The underlying asset is of such a specialized nature that it is expected to have no alternative use to the If any of these five criteria is met, the lease is classified as a finance lease. Otherwise, the lease is classified as an operating lease. With the exception of short-term leases, Operating leases are included at the commencement date as a lease liability, which represent the group ‘s obligation to make lease payments arising from a lease, measured on a discounted basis. As the leases do not provide an implicit interest rate, the Company uses its incremental borrowing rate based on information available on the commencement date in determining the present value of lease payments. Concurrently, the Company recognizes a right-of-use asset ("ROU") at the same amount of the liability, adjusted for any prepaid or accrued lease payments, plus initial direct costs incurred in respect of the lease which represents the group’s right to use, or control the use of, a specified asset for the lease term. In subsequent periods the ROU asset is measured at the present value of the remaining lease payments, adjusted for the remaining balance of any lease incentives received, any cumulative prepaid or accrued rent if the lease payments are uneven throughout the lease term and any unamortized initial direct costs. Further, the Company recognizes lease expenses on a straight-line basis over the lease term. Lease liabilities are classified as current and non-current liabilities in the consolidated balance sheets. ROU assets are presented as non-current assets. See also Note 7. </t>
        </is>
      </c>
    </row>
    <row r="33">
      <c r="A33" s="3" t="inlineStr">
        <is>
          <t>Reclassification</t>
        </is>
      </c>
      <c r="B33" s="3" t="inlineStr">
        <is>
          <t xml:space="preserve">AA. Reclassification Certain comparative figures have been reclassified to conform to the current year presentation. Such reclassifications did not have any significant impact on the Company's equity, net income or cash flows. </t>
        </is>
      </c>
    </row>
    <row r="34">
      <c r="A34" s="3" t="inlineStr">
        <is>
          <t>Recently issued accounting pronouncements</t>
        </is>
      </c>
      <c r="B34" s="3" t="inlineStr">
        <is>
          <t xml:space="preserve">AB. Recently issued accounting pronouncements Accounting Standards Update No. 2019-12, Income Taxes (Topic 740): Simplifying the Accounting for Income Taxes (“ASU 2019-12”) In December 2019, the FASB issued ASU 2019-12, Income Taxes (Topic 740): Simplifying the Accounting for Income Taxes, which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annual and interim periods in fiscal years beginning after December 15, 2020. Early adoption is permitted. The Company adopted ASU 2019-12 in January 1, 2021. However, the adoption of ASU 2019-12 did not have a significant impa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5" t="inlineStr">
        <is>
          <t>Accounting Policies [Abstract]</t>
        </is>
      </c>
    </row>
    <row r="4">
      <c r="A4" s="3" t="inlineStr">
        <is>
          <t>Schedule of Relevant Exchange Rates of US Dollar and Israeli CPI</t>
        </is>
      </c>
      <c r="B4" s="3" t="inlineStr">
        <is>
          <t xml:space="preserve">The following table presents data regarding the dollar exchange rate of relevant currencies and the Israeli CPI:
Exchange rate of one US dollar
Israeli CPI (*)
NIS
Brazilian Real
At December 31,
2021
3.110
5.5805
117.03 points
2020
3.215
5.1967
113.84 points
2019
3.456
4.0307
114.63 points
Increase (decrease) during the year:
2021
(3.27
)%
7.39%
2.80%
2020
(6.97
)%
28.93%
(0.69)%
2019
(7.79
)%
4.02%
0.60%
(*)
Based on the Index for the month ending on each balance sheet date, on the basis of 2008 average. </t>
        </is>
      </c>
    </row>
    <row r="5">
      <c r="A5" s="3" t="inlineStr">
        <is>
          <t>Schedule of Depreciation Rates</t>
        </is>
      </c>
      <c r="B5" s="3" t="inlineStr">
        <is>
          <t xml:space="preserve">2. Rates of depreciation:
%
Operating equipment (mainly 20%-33%)
6.5-33
Office furniture, equipment and computers
7-33
Buildings
2.5
Vehicles
15
Leasehold improvements
Duration of the lease which is less or equal to useful life. </t>
        </is>
      </c>
    </row>
    <row r="6">
      <c r="A6" s="3" t="inlineStr">
        <is>
          <t>Schedule of Intangible Assets Useful Lives</t>
        </is>
      </c>
      <c r="B6" s="3" t="inlineStr">
        <is>
          <t xml:space="preserve">As of December 31, 2021, the intangible assets are amortized as follows:
Years
Customer relationship
3
Technology services
5
Other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5" t="inlineStr">
        <is>
          <t>Deferred Costs, Capitalized, Prepaid, and Other Assets Disclosure [Abstract]</t>
        </is>
      </c>
    </row>
    <row r="4">
      <c r="A4" s="3" t="inlineStr">
        <is>
          <t>Schedule of Other Current Assets</t>
        </is>
      </c>
      <c r="B4" s="3" t="inlineStr">
        <is>
          <t>US dollars
December 31,
(in thousands)
2021
2020
Prepaid expenses
20,858
22,996
Government institutions
6,687
6,247
Deferred contract costs
7,521
6,993
Advances to suppliers
1,116
1,286
Employees
309
287
Others
488
815
36,979
38,6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5" t="inlineStr">
        <is>
          <t>Statement of Financial Position [Abstract]</t>
        </is>
      </c>
    </row>
    <row r="3">
      <c r="A3" s="3" t="inlineStr">
        <is>
          <t>Common stock, par value</t>
        </is>
      </c>
      <c r="B3" s="7" t="n">
        <v>0.3333</v>
      </c>
      <c r="C3" s="7" t="n">
        <v>0.3333</v>
      </c>
    </row>
    <row r="4">
      <c r="A4" s="3" t="inlineStr">
        <is>
          <t>Common stock, shares authorized</t>
        </is>
      </c>
      <c r="B4" s="4" t="n">
        <v>60000000</v>
      </c>
      <c r="C4" s="4" t="n">
        <v>60000000</v>
      </c>
    </row>
    <row r="5">
      <c r="A5" s="3" t="inlineStr">
        <is>
          <t>Common stock, shares issued</t>
        </is>
      </c>
      <c r="B5" s="4" t="n">
        <v>23475431</v>
      </c>
      <c r="C5" s="4" t="n">
        <v>23475431</v>
      </c>
    </row>
    <row r="6">
      <c r="A6" s="3" t="inlineStr">
        <is>
          <t>Common stock, shares outstanding</t>
        </is>
      </c>
      <c r="B6" s="4" t="n">
        <v>23475431</v>
      </c>
      <c r="C6" s="4" t="n">
        <v>23475431</v>
      </c>
    </row>
    <row r="7">
      <c r="A7" s="3" t="inlineStr">
        <is>
          <t>Treasury stock, shares</t>
        </is>
      </c>
      <c r="B7" s="4" t="n">
        <v>2941845</v>
      </c>
      <c r="C7" s="4" t="n">
        <v>2662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5" t="inlineStr">
        <is>
          <t>Inventory Disclosure [Abstract]</t>
        </is>
      </c>
    </row>
    <row r="4">
      <c r="A4" s="3" t="inlineStr">
        <is>
          <t>Schedule of Inventory</t>
        </is>
      </c>
      <c r="B4" s="3" t="inlineStr">
        <is>
          <t>US dollars
December 31,
(in thousands)
2021
2020
Finished products
14,156
17,106
Raw materials
12,972
5,516
27,128
22,6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AND OTHER COMPANIES (Tables)</t>
        </is>
      </c>
      <c r="B1" s="2" t="inlineStr">
        <is>
          <t>12 Months Ended</t>
        </is>
      </c>
    </row>
    <row r="2">
      <c r="B2" s="2" t="inlineStr">
        <is>
          <t>Dec. 31, 2021</t>
        </is>
      </c>
    </row>
    <row r="3">
      <c r="A3" s="5" t="inlineStr">
        <is>
          <t>Equity Method Investments and Joint Ventures [Abstract]</t>
        </is>
      </c>
    </row>
    <row r="4">
      <c r="A4" s="3" t="inlineStr">
        <is>
          <t>Schedule of investment in affiliated companies</t>
        </is>
      </c>
      <c r="B4" s="3" t="inlineStr">
        <is>
          <t>A. Investment in affiliated companies
US dollars
December 31,
(in thousands)
2021
2020
Bringg
500
700
Lumax
357
208
Cellutrack
28
-
885
9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 (Tables)</t>
        </is>
      </c>
      <c r="B1" s="2" t="inlineStr">
        <is>
          <t>12 Months Ended</t>
        </is>
      </c>
    </row>
    <row r="2">
      <c r="B2" s="2" t="inlineStr">
        <is>
          <t>Dec. 31, 2021</t>
        </is>
      </c>
    </row>
    <row r="3">
      <c r="A3" s="5" t="inlineStr">
        <is>
          <t>Prepaid Expense and Other Assets, Noncurrent [Abstract]</t>
        </is>
      </c>
    </row>
    <row r="4">
      <c r="A4" s="3" t="inlineStr">
        <is>
          <t>Schedule of Other Non-Current Assets</t>
        </is>
      </c>
      <c r="B4" s="3" t="inlineStr">
        <is>
          <t xml:space="preserve">US dollars
December 31,
(in thousands)
2021
2020
Deferred contract costs (*)
2,840
2,674
Deposits
306
279
3,146
2,953
(*)
See Note 1W.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row>
    <row r="4">
      <c r="A4" s="3" t="inlineStr">
        <is>
          <t>Schedule of Property and Equipment, Net</t>
        </is>
      </c>
      <c r="B4" s="3" t="inlineStr">
        <is>
          <t xml:space="preserve">A. Property and equipment, net consists of the following:
US dollars
December 31,
(in thousands)
2021
2020
Cost:
Operating equipment (*)
43,751
47,647
Office furniture, equipment and computers
51,788
50,851
Land
1,728
1,819
Buildings
5,818
6,415
Vehicles
9,976
9,498
Leasehold improvements
9,750
9,515
122,811
125,745
Less – accumulated depreciation (**)
(87,159
)
(88,092
)
Total property and equipment, net
35,652
37,653
(*)
As of December 31, 2021, and 2020, an amount of US$ 25.5 million and US$ 29.4 million is subject to operating lease transactions, respectively.
(**)
As of December 31, 2021, and 2020, an amount of US$ 13.5 million and US$ 17.0 million is subject to operating lease transactions,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5" t="inlineStr">
        <is>
          <t>Lessee Disclosure [Abstract]</t>
        </is>
      </c>
    </row>
    <row r="4">
      <c r="A4" s="3" t="inlineStr">
        <is>
          <t>Schedule of Operating Right-of-use Assets and Operating Lease Liabilities</t>
        </is>
      </c>
      <c r="B4" s="3" t="inlineStr">
        <is>
          <t>The components of lease costs, lease term and discount rate are as follows:
US dollars
(in thousands)
Year Ended December 31, 2021
Operating lease cost:
Office and warehouse space
1,781
Base stations
646
Vehicle
285
Others
22
2,734
Weighted Average Remaining Lease Term (years):
Office space
0.50
Base stations
4.11
Vehicle
1.89
Others
1.25
Weighted Average Discount Rate (%):
Office space
2.71
Base stations
3.71
vehicle
9.36
Others
7.49</t>
        </is>
      </c>
    </row>
    <row r="5">
      <c r="A5" s="3" t="inlineStr">
        <is>
          <t>Schedule of Supplemental Cash Flow Information Related Operating Leases</t>
        </is>
      </c>
      <c r="B5" s="3" t="inlineStr">
        <is>
          <t>Supplemental cash flow information related to operating leases was as follows:
US dollars
(in Million)
Year Ended December 31, 2021
Cash paid for amounts included in the measurement of lease liabilities:
Operating cash flows from operating leases
2.7</t>
        </is>
      </c>
    </row>
    <row r="6">
      <c r="A6" s="3" t="inlineStr">
        <is>
          <t>Schedule of Minimum lease Payments</t>
        </is>
      </c>
      <c r="B6" s="3" t="inlineStr">
        <is>
          <t>The following is a schedule, by years, of maturities of operating lease liabilities as of December 31, 2021:
US dollars
December 31, 2021
Period:
2022
3,106
2023
773
2024
422
2025
346
2026
268
Thereafter
224
Total operating lease payments
5,139
Less: imputed interest
(449
)
Present value of lease liabilities
4,6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1</t>
        </is>
      </c>
    </row>
    <row r="3">
      <c r="A3" s="5" t="inlineStr">
        <is>
          <t>Finite-Lived Intangible Assets, Net [Abstract]</t>
        </is>
      </c>
    </row>
    <row r="4">
      <c r="A4" s="3" t="inlineStr">
        <is>
          <t>Schedule of Intangible Assets, Net</t>
        </is>
      </c>
      <c r="B4" s="3" t="inlineStr">
        <is>
          <t xml:space="preserve">US dollars
December 31, 2019
Year ended December 31, 2020
December 31, 2020
(in thousands)
Opening balance
Impairment (*)
Amortization (**)
Additions
Translation differences
Closing balance
Costumer relationship
9,107
(3,661
)
(2,115
)
-
-
3,331
Technology
13,776
-
(2,871
)
2,992
243
14,140
Others
3,988
-
(896
)
-
(631
)
2,461
26,871
(3,661
)
(5,882
)
2,992
(388
)
19,932
US dollars
December 31, 2020
Year ended December 31, 2021
December 31, 2021
(in thousands)
Opening balance
Impairment
Amortization (**)
Additions
Translation differences
Closing balance
Costumer relationship
3,331
-
(1,486
)
-
-
1,845
Technology
14,140
-
(3,573
)
2,891
148
13,606
Others
2,461
-
(769
)
62
(452
)
1,302
19,932
-
(5,828
)
2,953
(304
)
16,753
(*)
Due to the decline in the results of Road Track in the first half of 2020 and the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
In order to determine the fair value of such intangible assets, the Company, based on a valuation performed by the management, with the assistance of a third-party appraiser, utilized the "Relief from Royalties" valuation method. Accordingly, certain assumptions and judgments were made in order to determine the future income from which royalties will be derived from and in order to determine the appropriate rate of royalties and rate of discount.
As a result of the above, the Company recorded, an impairment loss in an amount of US$ 3,661 thousand in 2020, with respect to Costumer relationship, that was recorded under "impairment of intangible assets and other expenses" in the consolidated statement of income. See also Note 1N.
(**)
As of December 31, 2021, the estimated aggregate amortization of intangible assets for the next five years is as follows: 2022- US$ 6,226 thousand, 2023- US$ 4,792 thousand, 2024- US$ 3,604 thousand, 2025- US$ 2,007 thousand and 2026 – US$ 124 thousa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5" t="inlineStr">
        <is>
          <t>Goodwill and Intangible Assets Disclosure [Abstract]</t>
        </is>
      </c>
    </row>
    <row r="4">
      <c r="A4" s="3" t="inlineStr">
        <is>
          <t>Schedule of Goodwill</t>
        </is>
      </c>
      <c r="B4" s="3" t="inlineStr">
        <is>
          <t xml:space="preserve">The changes in the carrying amount of goodwill for the years ended December 31, 2021 and 2020 are as follows:
US dollars
Telematics services
Telematics products
Total
(in thousands)
Balance as of January 1, 2020
43,383
6,703
50,086
Changes during 2020:
Impairment (**)
(9,479
)
(1,029
)
(10,508
)
Translation differences
248
36
284
Balance as of December 31, 2020 (*)
34,152
5,710
39,862
Changes during 2021:
Translation differences
63
74
137
Balance as of December 31, 2021 (*)
34,215
5,784
39,999
(*)
The accumulated amount of goodwill impairment loss as of December 31, 2021, and 2020 was US$ 29.89 million.
(**)
As a result of the circumstances described in note 9(*) the Company recorded on June 30, 2020, a goodwill impairment in the total amount of US$ 10.5 million in connection with two reporting units (both units related to Road track operations).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
The Company, with the assistance of a third-party appraiser, performed the annual goodwill impairment test, as of June 30, 2021 and reached to a conclusion that no impairment should be recorded at that point.
The Company has historically performed an annual goodwill assessment as of June 30 of each year or more often if indicators of impairment are presented. following the second closing of the RT acquisition, the Company decided to change the date of its annual impairment assessment from June 30 to December 31. Accordingly, the Company performed a qualitative assessment as of December 31, 2021, and concluded that the qualitative assessment did not result in a more likely than not indication of impairment, and therefore no further impairment testing was required, with respect to such uni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REDIT FROM BANKING INSTITUTIONS (Tables)</t>
        </is>
      </c>
      <c r="B1" s="2" t="inlineStr">
        <is>
          <t>12 Months Ended</t>
        </is>
      </c>
    </row>
    <row r="2">
      <c r="B2" s="2" t="inlineStr">
        <is>
          <t>Dec. 31, 2021</t>
        </is>
      </c>
    </row>
    <row r="3">
      <c r="A3" s="5" t="inlineStr">
        <is>
          <t>Debt Disclosure [Abstract]</t>
        </is>
      </c>
    </row>
    <row r="4">
      <c r="A4" s="3" t="inlineStr">
        <is>
          <t>Schedule of Short Term Loans</t>
        </is>
      </c>
      <c r="B4" s="3" t="inlineStr">
        <is>
          <t>A. Short term loans:
US dollars
December 31,
(in thousands)
2021
2020
Short-term loans - linked to the Mexican Pezo
699
920
Current maturities of long-term loan (Note 10B)
17,558
19,468
18,257
20,388</t>
        </is>
      </c>
    </row>
    <row r="5">
      <c r="A5" s="3" t="inlineStr">
        <is>
          <t>Schedule of Amount to be Paid</t>
        </is>
      </c>
      <c r="B5" s="3" t="inlineStr">
        <is>
          <t>C. Maturity dates:
US dollars
(in thousands)
December 31, 2021
First year
18,257
Second year
13,169
31,4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5" t="inlineStr">
        <is>
          <t>Other Liabilities Disclosure [Abstract]</t>
        </is>
      </c>
    </row>
    <row r="4">
      <c r="A4" s="3" t="inlineStr">
        <is>
          <t>Summary of Other Current Liabilities</t>
        </is>
      </c>
      <c r="B4" s="3" t="inlineStr">
        <is>
          <t>US dollars
December 31,
(in thousands)
2021
2020
Accrued expenses
14,967
16,000
Accrued payroll and related taxes
8,395
7,724
Government institutions
7,513
6,379
Accrued dividend
4,403
1,461
Operating lease liabilities, current
2,940
2,856
Others
2,549
3,257
40,767
37,6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5" t="inlineStr">
        <is>
          <t>Stockholders' Equity Note [Abstract]</t>
        </is>
      </c>
    </row>
    <row r="4">
      <c r="A4" s="3" t="inlineStr">
        <is>
          <t>Schedule of Common Stock</t>
        </is>
      </c>
      <c r="B4" s="3" t="inlineStr">
        <is>
          <t>1. Composition:
December 31, 2021 and 2020
Registered
Issued and outstanding
Ordinary shares of NIS 0.33⅓
60,000,000
23,475,4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5" t="inlineStr">
        <is>
          <t>Revenues:</t>
        </is>
      </c>
    </row>
    <row r="4">
      <c r="A4" s="3" t="inlineStr">
        <is>
          <t>Telematics services</t>
        </is>
      </c>
      <c r="B4" s="6" t="n">
        <v>189649</v>
      </c>
      <c r="C4" s="6" t="n">
        <v>182944</v>
      </c>
      <c r="D4" s="6" t="n">
        <v>204728</v>
      </c>
    </row>
    <row r="5">
      <c r="A5" s="3" t="inlineStr">
        <is>
          <t>Telematics products</t>
        </is>
      </c>
      <c r="B5" s="4" t="n">
        <v>81235</v>
      </c>
      <c r="C5" s="4" t="n">
        <v>62683</v>
      </c>
      <c r="D5" s="4" t="n">
        <v>74604</v>
      </c>
    </row>
    <row r="6">
      <c r="A6" s="3" t="inlineStr">
        <is>
          <t>Total revenues</t>
        </is>
      </c>
      <c r="B6" s="4" t="n">
        <v>270884</v>
      </c>
      <c r="C6" s="4" t="n">
        <v>245627</v>
      </c>
      <c r="D6" s="4" t="n">
        <v>279332</v>
      </c>
    </row>
    <row r="7">
      <c r="A7" s="5" t="inlineStr">
        <is>
          <t>Cost of revenues:</t>
        </is>
      </c>
    </row>
    <row r="8">
      <c r="A8" s="3" t="inlineStr">
        <is>
          <t>Telematics services</t>
        </is>
      </c>
      <c r="B8" s="4" t="n">
        <v>84783</v>
      </c>
      <c r="C8" s="4" t="n">
        <v>81365</v>
      </c>
      <c r="D8" s="4" t="n">
        <v>90158</v>
      </c>
    </row>
    <row r="9">
      <c r="A9" s="3" t="inlineStr">
        <is>
          <t>Telematics products</t>
        </is>
      </c>
      <c r="B9" s="4" t="n">
        <v>59619</v>
      </c>
      <c r="C9" s="4" t="n">
        <v>48747</v>
      </c>
      <c r="D9" s="4" t="n">
        <v>58656</v>
      </c>
    </row>
    <row r="10">
      <c r="A10" s="3" t="inlineStr">
        <is>
          <t>Total cost of revenues</t>
        </is>
      </c>
      <c r="B10" s="4" t="n">
        <v>144402</v>
      </c>
      <c r="C10" s="4" t="n">
        <v>130112</v>
      </c>
      <c r="D10" s="4" t="n">
        <v>148814</v>
      </c>
    </row>
    <row r="11">
      <c r="A11" s="3" t="inlineStr">
        <is>
          <t>Gross profit</t>
        </is>
      </c>
      <c r="B11" s="4" t="n">
        <v>126482</v>
      </c>
      <c r="C11" s="4" t="n">
        <v>115515</v>
      </c>
      <c r="D11" s="4" t="n">
        <v>130518</v>
      </c>
    </row>
    <row r="12">
      <c r="A12" s="3" t="inlineStr">
        <is>
          <t>Research and development expenses</t>
        </is>
      </c>
      <c r="B12" s="4" t="n">
        <v>14099</v>
      </c>
      <c r="C12" s="4" t="n">
        <v>12767</v>
      </c>
      <c r="D12" s="4" t="n">
        <v>13913</v>
      </c>
    </row>
    <row r="13">
      <c r="A13" s="3" t="inlineStr">
        <is>
          <t>Selling and marketing expenses</t>
        </is>
      </c>
      <c r="B13" s="4" t="n">
        <v>11906</v>
      </c>
      <c r="C13" s="4" t="n">
        <v>11014</v>
      </c>
      <c r="D13" s="4" t="n">
        <v>12778</v>
      </c>
    </row>
    <row r="14">
      <c r="A14" s="3" t="inlineStr">
        <is>
          <t>General and administrative expenses</t>
        </is>
      </c>
      <c r="B14" s="4" t="n">
        <v>46118</v>
      </c>
      <c r="C14" s="4" t="n">
        <v>49705</v>
      </c>
      <c r="D14" s="4" t="n">
        <v>55166</v>
      </c>
    </row>
    <row r="15">
      <c r="A15" s="3" t="inlineStr">
        <is>
          <t>Impairment of goodwill (Note 9)</t>
        </is>
      </c>
      <c r="B15" s="3" t="inlineStr">
        <is>
          <t xml:space="preserve"> </t>
        </is>
      </c>
      <c r="C15" s="4" t="n">
        <v>10508</v>
      </c>
      <c r="D15" s="4" t="n">
        <v>12292</v>
      </c>
    </row>
    <row r="16">
      <c r="A16" s="3" t="inlineStr">
        <is>
          <t>Impairment of intangible assets and other expenses (income), net (Note 8)</t>
        </is>
      </c>
      <c r="B16" s="4" t="n">
        <v>-256</v>
      </c>
      <c r="C16" s="4" t="n">
        <v>3690</v>
      </c>
      <c r="D16" s="4" t="n">
        <v>13715</v>
      </c>
    </row>
    <row r="17">
      <c r="A17" s="3" t="inlineStr">
        <is>
          <t>Operating income</t>
        </is>
      </c>
      <c r="B17" s="4" t="n">
        <v>54615</v>
      </c>
      <c r="C17" s="4" t="n">
        <v>27831</v>
      </c>
      <c r="D17" s="4" t="n">
        <v>22654</v>
      </c>
    </row>
    <row r="18">
      <c r="A18" s="3" t="inlineStr">
        <is>
          <t>Other expense, net</t>
        </is>
      </c>
      <c r="B18" s="4" t="n">
        <v>-109</v>
      </c>
      <c r="C18" s="4" t="n">
        <v>-272</v>
      </c>
      <c r="D18" s="4" t="n">
        <v>-26</v>
      </c>
    </row>
    <row r="19">
      <c r="A19" s="3" t="inlineStr">
        <is>
          <t>Financing income (expenses), net (Note 14)</t>
        </is>
      </c>
      <c r="B19" s="4" t="n">
        <v>-5538</v>
      </c>
      <c r="C19" s="4" t="n">
        <v>1480</v>
      </c>
      <c r="D19" s="4" t="n">
        <v>576</v>
      </c>
    </row>
    <row r="20">
      <c r="A20" s="3" t="inlineStr">
        <is>
          <t>Income before income tax</t>
        </is>
      </c>
      <c r="B20" s="4" t="n">
        <v>48968</v>
      </c>
      <c r="C20" s="4" t="n">
        <v>29039</v>
      </c>
      <c r="D20" s="4" t="n">
        <v>23204</v>
      </c>
    </row>
    <row r="21">
      <c r="A21" s="3" t="inlineStr">
        <is>
          <t>Income tax expenses (Note 15)</t>
        </is>
      </c>
      <c r="B21" s="4" t="n">
        <v>-11854</v>
      </c>
      <c r="C21" s="4" t="n">
        <v>-10856</v>
      </c>
      <c r="D21" s="4" t="n">
        <v>-12234</v>
      </c>
    </row>
    <row r="22">
      <c r="A22" s="3" t="inlineStr">
        <is>
          <t>Share in losses of affiliated companies, net (Note 4A)</t>
        </is>
      </c>
      <c r="B22" s="4" t="n">
        <v>-102</v>
      </c>
      <c r="C22" s="4" t="n">
        <v>-842</v>
      </c>
      <c r="D22" s="4" t="n">
        <v>-3203</v>
      </c>
    </row>
    <row r="23">
      <c r="A23" s="3" t="inlineStr">
        <is>
          <t>Net income for the year</t>
        </is>
      </c>
      <c r="B23" s="4" t="n">
        <v>37012</v>
      </c>
      <c r="C23" s="4" t="n">
        <v>17341</v>
      </c>
      <c r="D23" s="4" t="n">
        <v>7767</v>
      </c>
    </row>
    <row r="24">
      <c r="A24" s="3" t="inlineStr">
        <is>
          <t>Less: Net income attributable to non-controlling interest</t>
        </is>
      </c>
      <c r="B24" s="4" t="n">
        <v>-2756</v>
      </c>
      <c r="C24" s="4" t="n">
        <v>-1218</v>
      </c>
      <c r="D24" s="4" t="n">
        <v>-878</v>
      </c>
    </row>
    <row r="25">
      <c r="A25" s="3" t="inlineStr">
        <is>
          <t>Net income attributable to the Company</t>
        </is>
      </c>
      <c r="B25" s="6" t="n">
        <v>34256</v>
      </c>
      <c r="C25" s="6" t="n">
        <v>16123</v>
      </c>
      <c r="D25" s="6" t="n">
        <v>6889</v>
      </c>
    </row>
    <row r="26">
      <c r="A26" s="3" t="inlineStr">
        <is>
          <t>Basic and diluted earnings per share attributable to Company's stockholders (Note 16)</t>
        </is>
      </c>
      <c r="B26" s="8" t="n">
        <v>1.65</v>
      </c>
      <c r="C26" s="8" t="n">
        <v>0.77</v>
      </c>
      <c r="D26" s="8" t="n">
        <v>0.33</v>
      </c>
    </row>
    <row r="27">
      <c r="A27" s="3" t="inlineStr">
        <is>
          <t>Basic and diluted weighted average number of shares outstanding</t>
        </is>
      </c>
      <c r="B27" s="4" t="n">
        <v>20769</v>
      </c>
      <c r="C27" s="4" t="n">
        <v>20813</v>
      </c>
      <c r="D27" s="4" t="n">
        <v>210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INCOME (EXPENSES), NET (Tables)</t>
        </is>
      </c>
      <c r="B1" s="2" t="inlineStr">
        <is>
          <t>12 Months Ended</t>
        </is>
      </c>
    </row>
    <row r="2">
      <c r="B2" s="2" t="inlineStr">
        <is>
          <t>Dec. 31, 2021</t>
        </is>
      </c>
    </row>
    <row r="3">
      <c r="A3" s="5" t="inlineStr">
        <is>
          <t>Other Income, Nonoperating [Abstract]</t>
        </is>
      </c>
    </row>
    <row r="4">
      <c r="A4" s="3" t="inlineStr">
        <is>
          <t>Schedule of Financing Income, Net</t>
        </is>
      </c>
      <c r="B4" s="3" t="inlineStr">
        <is>
          <t xml:space="preserve">US dollars
Year ended December 31,
(in thousands)
2021
2020
2019
Short-term interest expenses commissions and other
(1,367
)
(895
)
(944
)
Gains (loss) in respect of marketable securities and other investments
(2,387
)
4,375
(241
)
Interest expenses in respect of long-term loans
(883
)
(1,299
)
(1,666
)
Interest income in respect of deposits
538
302
500
Income (expenses) related to taxes positions
190
(501
)
203
Exchange rate differences and others, net
(662
)
(1,350
)
(491
)
Income (expenses) in respect of changes in obligation to purchase non-controlling interests (*)
(967
)
848
3,215
(5,538
)
1,480
576
(*) See Note 1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12 Months Ended</t>
        </is>
      </c>
    </row>
    <row r="2">
      <c r="B2" s="2" t="inlineStr">
        <is>
          <t>Dec. 31, 2021</t>
        </is>
      </c>
    </row>
    <row r="3">
      <c r="A3" s="5" t="inlineStr">
        <is>
          <t>Income Tax Disclosure [Abstract]</t>
        </is>
      </c>
    </row>
    <row r="4">
      <c r="A4" s="3" t="inlineStr">
        <is>
          <t>Schedule of Components of Income Taxes</t>
        </is>
      </c>
      <c r="B4" s="3" t="inlineStr">
        <is>
          <t xml:space="preserve">A. Taxes on income included in the statements of income:
US dollars
Year ended December 31,
(in thousands)
2021
2020
2019
Income taxes (tax benefit):
Current taxes:
In Israel
4,916
5,841
6,155
Outside Israel
6,954
4,341
7,674
11,870
10,182
13,829
Deferred taxes:
In Israel
(300
)
(553
)
299
Outside Israel
(143
)
(1,605
)
(2,545
)
(443
)
(2,158
)
(2,246
)
Taxes in respect of prior years:
In Israel
339
(*) 2,751
439
Outside Israel
88
81
212
427
2,832
651
11,854
10,856
12,234
(*) During November 2020, the Company has received from the Israeli tax authority ("ITA") tax assessments </t>
        </is>
      </c>
    </row>
    <row r="5">
      <c r="A5" s="3" t="inlineStr">
        <is>
          <t>Schedule of Income Tax Reconciliation</t>
        </is>
      </c>
      <c r="B5" s="3" t="inlineStr">
        <is>
          <t>J. The following is reconciliation between the theoretical tax on pretax income, at the applicable Israeli tax rate,
US dollars
Year ended December 31,
(in thousands)
2021
2020
2019
Pretax income
48,968
29,039
23,204
Statutory tax rate
23
%
23
%
23
%
Tax computed at the ordinary tax rate
11,263
6,679
5,337
Nondeductible expenses (income)
(282
)
2,220
3,117
Losses and timing differences in respect of which no deferred taxes assets were recognized
446
423
297
Tax adjustment in respect of different tax rates  
1,202
753
3,045
Taxes in respect of withholding at the source from royalties and dividends  
-
-
725
Adjustment in respect of tax rate deriving from “approved enterprises”  
(1,874
)
(1,583
)
(128
)
Tax related to previous years
427
2,832
651
Others
672
(468
)
(810
)
11,854
10,856
12,234</t>
        </is>
      </c>
    </row>
    <row r="6">
      <c r="A6" s="3" t="inlineStr">
        <is>
          <t>Summary of Deferred Taxes</t>
        </is>
      </c>
      <c r="B6" s="3" t="inlineStr">
        <is>
          <t>Composition:
US dollars
December 31,
(in thousands)
2021
2020
Deferred taxes
Provision for vacation, recreation and bad debt
1,697
1,894
Provision for other employee related obligations
1,362
1,400
Provision for deferred revenues/expenses and other obligations
3,963
4,292
Other temporary differences, net
2,117
1,280
9,139
8,866
US dollars
December 31,
(in thousands)
2021
2020
Deferred income taxes included in long-term investments and other assets
11,091
11,360
Deferred income taxes included in long-term liabilities
(1,952
)
(2,494
)
9,139
8,866</t>
        </is>
      </c>
    </row>
    <row r="7">
      <c r="A7" s="3" t="inlineStr">
        <is>
          <t>Schedule of Income Before Income Taxes</t>
        </is>
      </c>
      <c r="B7" s="3" t="inlineStr">
        <is>
          <t>US dollars
Year ended December 31,
(in thousands)
2021
2020
2019
The Company and its Israeli subsidiaries
39,594
38,469
27,045
Non-Israeli subsidiaries
9,374
(9,430
)
(3,841
)
48,968
29,039
23,2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1</t>
        </is>
      </c>
    </row>
    <row r="3">
      <c r="A3" s="5" t="inlineStr">
        <is>
          <t>Earnings Per Share [Abstract]</t>
        </is>
      </c>
    </row>
    <row r="4">
      <c r="A4" s="3" t="inlineStr">
        <is>
          <t>Schedule of Net Income Used in Earnings Per Share</t>
        </is>
      </c>
      <c r="B4" s="3" t="inlineStr">
        <is>
          <t>During the periods, there were no potential instruments that could be exercised or converted to ordinary shares. The net income and the weighted average number of shares used in computing basic and diluted earnings per share for the years ended December 31, 2021, 2020 and 2019, are as follows:
US dollars
Year ended December 31,
(in thousands)
2021
2020
2019
Net income attributable to stockholder's used for the computation of basic and diluted earnings per share
34,256
16,123
6,889</t>
        </is>
      </c>
    </row>
    <row r="5">
      <c r="A5" s="3" t="inlineStr">
        <is>
          <t>Schedule of Weighted Average Shares Used in Earnings Per Share</t>
        </is>
      </c>
      <c r="B5" s="3" t="inlineStr">
        <is>
          <t>Number of shares
Year ended December 31,
(in thousands)
2021
2020
2019
Weighted average number of shares used in the computation of basic and diluted earnings per share
20,769
20,813
21,0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1</t>
        </is>
      </c>
    </row>
    <row r="3">
      <c r="A3" s="5" t="inlineStr">
        <is>
          <t>Related Party Transactions [Abstract]</t>
        </is>
      </c>
    </row>
    <row r="4">
      <c r="A4" s="3" t="inlineStr">
        <is>
          <t>Schedule of Target-based Cash Incentives</t>
        </is>
      </c>
      <c r="B4" s="3" t="inlineStr">
        <is>
          <t xml:space="preserve">• "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
Company's Profit-Before-Tax Targets (In US$ thousands) (*)
Level of Incentive - As a Percentage of the Executive Office Holder's Annual Cost of Pay
24,001 - 27,500
20%
27,501-31,000
45%
31,001-35,000
75%
35,001-39,000
110%
Above 39,001
150% </t>
        </is>
      </c>
    </row>
    <row r="5">
      <c r="A5" s="3" t="inlineStr">
        <is>
          <t>Schedule of aggregate amounts paid to Executive Offices</t>
        </is>
      </c>
      <c r="B5" s="3" t="inlineStr">
        <is>
          <t>Herein below is attached table regards the aggregate amounts paid to Executive Offices Holders:
US dollars
Year ended December 31,
(in thousands)
2021
2020
2019
Izzy Sheratzky
3,412
1,096
2,136
Eyal Sheratzky
2,692
864
1,707
Nir Sheratzky
2,692
864
1,707
Gil Sheratzky
1,934
518
1,0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REPORTING (Tables)</t>
        </is>
      </c>
      <c r="B1" s="2" t="inlineStr">
        <is>
          <t>12 Months Ended</t>
        </is>
      </c>
    </row>
    <row r="2">
      <c r="B2" s="2" t="inlineStr">
        <is>
          <t>Dec. 31, 2021</t>
        </is>
      </c>
    </row>
    <row r="3">
      <c r="A3" s="5" t="inlineStr">
        <is>
          <t>Segment Reporting [Abstract]</t>
        </is>
      </c>
    </row>
    <row r="4">
      <c r="A4" s="3" t="inlineStr">
        <is>
          <t>Schedule of Reportable Operating Segments</t>
        </is>
      </c>
      <c r="B4" s="3" t="inlineStr">
        <is>
          <t>B. Information about reported segment profit or loss and assets:
US dollars
(in thousands)
Telematics services
Telematics products
Total
Year ended December 31, 2021
Revenues
189,649
81,235
270,884
Operating income
48,072
6,543
54,615
Assets
79,535
38,312
117,847
Goodwill
34,216
5,783
39,999
Expenditures for assets
9,057
1,053
10,110
Depreciation and amortization
11,411
2,142
13,553
Year ended December 31, 2020
Revenues
182,944
62,683
245,627
Operating income (loss)
28,666
(835
)
27,831
Assets
89,939
22,425
112,364
Goodwill
34,152
5,710
39,862
Expenditures for assets
6,116
1,142
7,258
Depreciation and amortization
12,471
2,008
14,479
Impairment of goodwill
9,479
1,029
10,508
Impairment of intangible assets
1,869
1,792
3,661
Year ended December 31, 2019
Revenues
204,728
74,604
279,332
Operating income (loss)
26,092
(3,438
)
22,654
Assets
118,361
28,114
146,475
Goodwill
43,383
6,703
50,086
Expenditures for assets
11,050
1,890
12,940
Depreciation and amortization
14,671
2,483
17,154
Impairment of goodwill
11,088
1,204
12,292
Impairment of intangible assets
10,914
2,948
13,862</t>
        </is>
      </c>
    </row>
    <row r="5">
      <c r="A5" s="3" t="inlineStr">
        <is>
          <t>Reconciliation of Reporting Information from Segments to Consolidated Totals</t>
        </is>
      </c>
      <c r="B5" s="3" t="inlineStr">
        <is>
          <t>D. Reconciliations of reportable segment revenues, profit or loss, and assets, to the enterprise’s consolidated totals:
US dollars
Year ended December 31,
(in thousands)
2021
2020
2019
Total revenues of reportable segment and consolidated revenues
270,884
245,627
279,332
Operating income
Total operating income for reportable segments
54,615
27,831
22,654
Unallocated amounts:
Financing income, net
(5,538
)
1,480
576
Other expense, net
(109
)
(272
)
(26
)
Consolidated income before taxes on income
48,968
29,039
23,204
Assets
Total assets for reportable segments (*)
157,846
152,226
196,561
Other unallocated amounts:
Current assets
93,244
117,295
88,777
Investments in affiliated and other companies
2,751
2,171
4,926
Property and equipment, net
15,783
17,180
20,877
Other unallocated amounts
23,397
23,600
28,094
Consolidated total assets (at year end)
293,021
312,472
339,235
Other significant items
Total expenditures for assets of reportable segments
10,110
7,258
12,940
Unallocated amounts
6,516
2,976
5,359
Consolidated total expenditures for assets
16,626
10,234
18,299
Total depreciation, amortization and impairment for reportable segments  
13,553
28,648
43,308
Unallocated amounts
4,543
4,352
5,689
Consolidated total depreciation, amortization and impairment
18,096
33,000
48,997
(*) Including goodwill.</t>
        </is>
      </c>
    </row>
    <row r="6">
      <c r="A6" s="3" t="inlineStr">
        <is>
          <t>Schedule of Revenues and Long-Lived Assets by Geographical Areas</t>
        </is>
      </c>
      <c r="B6" s="3" t="inlineStr">
        <is>
          <t>E. Geographic information
Revenues
Year ended December 31,
(in thousands)
2021
2020
2019
Israel
140,569
120,515
110,102
Brazil
57,764
61,470
98,020
Others
72,551
63,642
71,210
Total
270,884
245,627
279,332
Property and equipment, net
December 31,
(in thousands)
2021
2020
2019
Israel
14,524
13,784
14,967
Brazil
13,617
14,462
21,218
Others
7,511
9,407
9,715
Total
35,652
37,653
45,900</t>
        </is>
      </c>
    </row>
    <row r="7">
      <c r="A7" s="3" t="inlineStr">
        <is>
          <t>Schedule of Major Product Lines and Timing of Revenue Recognition</t>
        </is>
      </c>
      <c r="B7" s="3" t="inlineStr">
        <is>
          <t>In the following table, revenue is disaggregated by primary major product lines, and timing of revenue recognition for the years ended December 31, 2020 and 2021:
US dollars
Reportable segments result of operations
(in thousands)
Year ended December 31, 2020
Year ended December 31, 2021
Telematics services
Telematics products
Total
Telematics services
Telematics products
Total
At a point of time
-
60,953
60,953
-
78,947
78,947
Over a period of time
182,944
1,730
184,674
189,649
2,288
191,937
182,944
62,683
245,627
189,649
81,235
270,884
F - 46 ITURAN LOCATION AND CONTROL LTD. NOTES TO CONSOLIDATED FINANCIAL STATEMENTS (cont.) NOTE 18 - SEGMENT REPORTING (cont.) G. Major product lines and timing of revenue recognition (cont.) In the following table, revenue is disaggregated by primary major product lines, and timing of revenue recognition for the year ended December 31, 2019:
US dollars
Reportable segments result of operations
(in thousands)
Year ended December 31, 2019
Telematics services
Telematics products
Total
At a point of time
-
72,626
72,626
Over a period of time
204,728
1,978
206,706
204,728
74,604
279,3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S MANAGEMENT (Tables)</t>
        </is>
      </c>
      <c r="B1" s="2" t="inlineStr">
        <is>
          <t>12 Months Ended</t>
        </is>
      </c>
    </row>
    <row r="2">
      <c r="B2" s="2" t="inlineStr">
        <is>
          <t>Dec. 31, 2021</t>
        </is>
      </c>
    </row>
    <row r="3">
      <c r="A3" s="5" t="inlineStr">
        <is>
          <t>Risks and Uncertainties [Abstract]</t>
        </is>
      </c>
    </row>
    <row r="4">
      <c r="A4" s="3" t="inlineStr">
        <is>
          <t>Schedule of Financial Assets Measured at Fair Value on a Recurring Basis</t>
        </is>
      </c>
      <c r="B4" s="3" t="inlineStr">
        <is>
          <t>December 31, 2021
(in thousands)
Level 1
Level 2
Level 3
Trading securities
4,405
-
-
Total
4,405
-
-
December 31, 2020
(in thousands)
Level 1
Level 2
Level 3
Trading securities
6,663
-
-
Total
6,66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UMMARY OF SIGNIFICANT ACCOUNTING POLICIES (Narrative) (Details) - USD ($) $ in Thousands</t>
        </is>
      </c>
      <c r="B1" s="2" t="inlineStr">
        <is>
          <t>1 Months Ended</t>
        </is>
      </c>
      <c r="C1" s="2" t="inlineStr">
        <is>
          <t>12 Months Ended</t>
        </is>
      </c>
    </row>
    <row r="2">
      <c r="B2" s="2" t="inlineStr">
        <is>
          <t>Sep. 22, 2021</t>
        </is>
      </c>
      <c r="C2" s="2" t="inlineStr">
        <is>
          <t>Dec. 31, 2021</t>
        </is>
      </c>
      <c r="E2" s="2" t="inlineStr">
        <is>
          <t>Dec. 31, 2020</t>
        </is>
      </c>
      <c r="G2" s="2" t="inlineStr">
        <is>
          <t>Dec. 31, 2019</t>
        </is>
      </c>
      <c r="H2" s="2" t="inlineStr">
        <is>
          <t>Sep. 13, 2018</t>
        </is>
      </c>
    </row>
    <row r="3">
      <c r="A3" s="5" t="inlineStr">
        <is>
          <t>Summary Of Significant Accounting Policies [Line Items]</t>
        </is>
      </c>
    </row>
    <row r="4">
      <c r="A4" s="3" t="inlineStr">
        <is>
          <t>Trading gains</t>
        </is>
      </c>
      <c r="C4" s="6" t="n">
        <v>-2387</v>
      </c>
      <c r="E4" s="6" t="n">
        <v>4375</v>
      </c>
      <c r="G4" s="6" t="n">
        <v>-241</v>
      </c>
    </row>
    <row r="5">
      <c r="A5" s="3" t="inlineStr">
        <is>
          <t>Allowance for doubtful accounts receivable</t>
        </is>
      </c>
      <c r="C5" s="4" t="n">
        <v>3368</v>
      </c>
      <c r="E5" s="4" t="n">
        <v>4111</v>
      </c>
    </row>
    <row r="6">
      <c r="A6" s="3" t="inlineStr">
        <is>
          <t>Intangible asset impairment loss</t>
        </is>
      </c>
      <c r="C6" s="3" t="inlineStr">
        <is>
          <t xml:space="preserve"> </t>
        </is>
      </c>
      <c r="D6" s="3" t="inlineStr">
        <is>
          <t>[1]</t>
        </is>
      </c>
      <c r="E6" s="4" t="n">
        <v>3661</v>
      </c>
      <c r="F6" s="3" t="inlineStr">
        <is>
          <t>[1]</t>
        </is>
      </c>
      <c r="G6" s="4" t="n">
        <v>13862</v>
      </c>
    </row>
    <row r="7">
      <c r="A7" s="3" t="inlineStr">
        <is>
          <t>Financing income, net</t>
        </is>
      </c>
      <c r="C7" s="4" t="n">
        <v>1900</v>
      </c>
    </row>
    <row r="8">
      <c r="A8" s="3" t="inlineStr">
        <is>
          <t>Goodwill</t>
        </is>
      </c>
      <c r="C8" s="4" t="n">
        <v>39999</v>
      </c>
      <c r="E8" s="4" t="n">
        <v>39862</v>
      </c>
      <c r="G8" s="4" t="n">
        <v>50086</v>
      </c>
    </row>
    <row r="9">
      <c r="A9" s="3" t="inlineStr">
        <is>
          <t>Severance expenses</t>
        </is>
      </c>
      <c r="C9" s="4" t="n">
        <v>1910</v>
      </c>
      <c r="E9" s="4" t="n">
        <v>1610</v>
      </c>
      <c r="G9" s="4" t="n">
        <v>1557</v>
      </c>
    </row>
    <row r="10">
      <c r="A10" s="3" t="inlineStr">
        <is>
          <t>Advertising expenses</t>
        </is>
      </c>
      <c r="C10" s="4" t="n">
        <v>80000</v>
      </c>
      <c r="E10" s="4" t="n">
        <v>8100</v>
      </c>
      <c r="G10" s="4" t="n">
        <v>9500</v>
      </c>
    </row>
    <row r="11">
      <c r="A11" s="3" t="inlineStr">
        <is>
          <t>Deferred revenue recognized during period</t>
        </is>
      </c>
      <c r="C11" s="4" t="n">
        <v>24400</v>
      </c>
      <c r="E11" s="4" t="n">
        <v>29100</v>
      </c>
    </row>
    <row r="12">
      <c r="A12" s="3" t="inlineStr">
        <is>
          <t>Telematics Services [Member]</t>
        </is>
      </c>
    </row>
    <row r="13">
      <c r="A13" s="5" t="inlineStr">
        <is>
          <t>Summary Of Significant Accounting Policies [Line Items]</t>
        </is>
      </c>
    </row>
    <row r="14">
      <c r="A14" s="3" t="inlineStr">
        <is>
          <t>Goodwill</t>
        </is>
      </c>
      <c r="C14" s="4" t="n">
        <v>34215</v>
      </c>
      <c r="D14" s="3" t="inlineStr">
        <is>
          <t>[2]</t>
        </is>
      </c>
      <c r="E14" s="4" t="n">
        <v>34152</v>
      </c>
      <c r="F14" s="3" t="inlineStr">
        <is>
          <t>[2]</t>
        </is>
      </c>
      <c r="G14" s="6" t="n">
        <v>43383</v>
      </c>
    </row>
    <row r="15">
      <c r="A15" s="3" t="inlineStr">
        <is>
          <t>Road Track [Member]</t>
        </is>
      </c>
    </row>
    <row r="16">
      <c r="A16" s="5" t="inlineStr">
        <is>
          <t>Summary Of Significant Accounting Policies [Line Items]</t>
        </is>
      </c>
    </row>
    <row r="17">
      <c r="A17" s="3" t="inlineStr">
        <is>
          <t>Business acquisition percentage</t>
        </is>
      </c>
      <c r="H17" s="3" t="inlineStr">
        <is>
          <t>81.30%</t>
        </is>
      </c>
    </row>
    <row r="18">
      <c r="A18" s="3" t="inlineStr">
        <is>
          <t>Ituran Spain Holdings [Member]</t>
        </is>
      </c>
    </row>
    <row r="19">
      <c r="A19" s="5" t="inlineStr">
        <is>
          <t>Summary Of Significant Accounting Policies [Line Items]</t>
        </is>
      </c>
    </row>
    <row r="20">
      <c r="A20" s="3" t="inlineStr">
        <is>
          <t>Business acquisition percentage</t>
        </is>
      </c>
      <c r="B20" s="3" t="inlineStr">
        <is>
          <t>18.70%</t>
        </is>
      </c>
    </row>
    <row r="21">
      <c r="A21" s="3" t="inlineStr">
        <is>
          <t>Payment to acquire business acquisition shares</t>
        </is>
      </c>
      <c r="B21" s="6" t="n">
        <v>11300</v>
      </c>
    </row>
    <row r="22">
      <c r="A22" s="3" t="inlineStr">
        <is>
          <t>Two different reporting [Member]</t>
        </is>
      </c>
    </row>
    <row r="23">
      <c r="A23" s="5" t="inlineStr">
        <is>
          <t>Summary Of Significant Accounting Policies [Line Items]</t>
        </is>
      </c>
    </row>
    <row r="24">
      <c r="A24" s="3" t="inlineStr">
        <is>
          <t>Goodwill</t>
        </is>
      </c>
      <c r="C24" s="4" t="n">
        <v>4200</v>
      </c>
    </row>
    <row r="25">
      <c r="A25" s="3" t="inlineStr">
        <is>
          <t>Goodwill, fair value</t>
        </is>
      </c>
      <c r="C25" s="4" t="n">
        <v>35800</v>
      </c>
    </row>
    <row r="26">
      <c r="A26" s="3" t="inlineStr">
        <is>
          <t>Two different reporting [Member] | Telematics Services [Member]</t>
        </is>
      </c>
    </row>
    <row r="27">
      <c r="A27" s="5" t="inlineStr">
        <is>
          <t>Summary Of Significant Accounting Policies [Line Items]</t>
        </is>
      </c>
    </row>
    <row r="28">
      <c r="A28" s="3" t="inlineStr">
        <is>
          <t>Goodwill</t>
        </is>
      </c>
      <c r="C28" s="4" t="n">
        <v>32200</v>
      </c>
    </row>
    <row r="29">
      <c r="A29" s="3" t="inlineStr">
        <is>
          <t>Two different reporting [Member] | Telematics Products [Member]</t>
        </is>
      </c>
    </row>
    <row r="30">
      <c r="A30" s="5" t="inlineStr">
        <is>
          <t>Summary Of Significant Accounting Policies [Line Items]</t>
        </is>
      </c>
    </row>
    <row r="31">
      <c r="A31" s="3" t="inlineStr">
        <is>
          <t>Goodwill</t>
        </is>
      </c>
      <c r="C31" s="4" t="n">
        <v>3600</v>
      </c>
    </row>
    <row r="32">
      <c r="A32" s="3" t="inlineStr">
        <is>
          <t>One reporting unit [Member] | Telematics Services [Member]</t>
        </is>
      </c>
    </row>
    <row r="33">
      <c r="A33" s="5" t="inlineStr">
        <is>
          <t>Summary Of Significant Accounting Policies [Line Items]</t>
        </is>
      </c>
    </row>
    <row r="34">
      <c r="A34" s="3" t="inlineStr">
        <is>
          <t>Goodwill</t>
        </is>
      </c>
      <c r="C34" s="4" t="n">
        <v>2200</v>
      </c>
      <c r="E34" s="4" t="n">
        <v>2000</v>
      </c>
    </row>
    <row r="35">
      <c r="A35" s="3" t="inlineStr">
        <is>
          <t>One reporting unit [Member] | Telematics Products [Member]</t>
        </is>
      </c>
    </row>
    <row r="36">
      <c r="A36" s="5" t="inlineStr">
        <is>
          <t>Summary Of Significant Accounting Policies [Line Items]</t>
        </is>
      </c>
    </row>
    <row r="37">
      <c r="A37" s="3" t="inlineStr">
        <is>
          <t>Goodwill</t>
        </is>
      </c>
      <c r="C37" s="6" t="n">
        <v>2000</v>
      </c>
      <c r="E37" s="6" t="n">
        <v>2200</v>
      </c>
    </row>
    <row r="38"/>
    <row r="39">
      <c r="A39" s="3" t="inlineStr">
        <is>
          <t>[1]</t>
        </is>
      </c>
      <c r="B39" s="3" t="inlineStr">
        <is>
          <t>Due to the decline in the results of Road Track in the first half of 2020 and the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t>
        </is>
      </c>
    </row>
    <row r="40">
      <c r="A40" s="3" t="inlineStr">
        <is>
          <t>[2]</t>
        </is>
      </c>
      <c r="B40" s="3" t="inlineStr">
        <is>
          <t>The accumulated amount of goodwill impairment loss as of December 31, 2021, and 2020 was US$ 29.89 million.</t>
        </is>
      </c>
    </row>
  </sheetData>
  <mergeCells count="7">
    <mergeCell ref="A1:A2"/>
    <mergeCell ref="C1:G1"/>
    <mergeCell ref="C2:D2"/>
    <mergeCell ref="E2:F2"/>
    <mergeCell ref="A38:H38"/>
    <mergeCell ref="B39:H39"/>
    <mergeCell ref="B40:H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Schedule of Relevant Exchange Rates) (Details)</t>
        </is>
      </c>
      <c r="C1" s="2" t="inlineStr">
        <is>
          <t>12 Months Ended</t>
        </is>
      </c>
    </row>
    <row r="2">
      <c r="C2" s="2" t="inlineStr">
        <is>
          <t>Dec. 31, 2021</t>
        </is>
      </c>
      <c r="D2" s="2" t="inlineStr">
        <is>
          <t>Dec. 31, 2020</t>
        </is>
      </c>
      <c r="E2" s="2" t="inlineStr">
        <is>
          <t>Dec. 31, 2019</t>
        </is>
      </c>
    </row>
    <row r="3">
      <c r="A3" s="3" t="inlineStr">
        <is>
          <t>IL [Member]</t>
        </is>
      </c>
    </row>
    <row r="4">
      <c r="A4" s="5" t="inlineStr">
        <is>
          <t>Dollar Exchange Rate of Relevant Currencies [Line Items]</t>
        </is>
      </c>
    </row>
    <row r="5">
      <c r="A5" s="3" t="inlineStr">
        <is>
          <t>Exchange rate of one US dollar</t>
        </is>
      </c>
      <c r="C5" s="9" t="n">
        <v>3.11</v>
      </c>
      <c r="D5" s="9" t="n">
        <v>3.215</v>
      </c>
      <c r="E5" s="9" t="n">
        <v>3.456</v>
      </c>
    </row>
    <row r="6">
      <c r="A6" s="3" t="inlineStr">
        <is>
          <t>Increase (decrease) during the year: Exchange rate of one US dollar</t>
        </is>
      </c>
      <c r="C6" s="3" t="inlineStr">
        <is>
          <t>(3.27%)</t>
        </is>
      </c>
      <c r="D6" s="3" t="inlineStr">
        <is>
          <t>(6.97%)</t>
        </is>
      </c>
      <c r="E6" s="3" t="inlineStr">
        <is>
          <t>(7.79%)</t>
        </is>
      </c>
    </row>
    <row r="7">
      <c r="A7" s="3" t="inlineStr">
        <is>
          <t>BR [Member]</t>
        </is>
      </c>
    </row>
    <row r="8">
      <c r="A8" s="5" t="inlineStr">
        <is>
          <t>Dollar Exchange Rate of Relevant Currencies [Line Items]</t>
        </is>
      </c>
    </row>
    <row r="9">
      <c r="A9" s="3" t="inlineStr">
        <is>
          <t>Exchange rate of one US dollar</t>
        </is>
      </c>
      <c r="C9" s="10" t="n">
        <v>5.5805</v>
      </c>
      <c r="D9" s="10" t="n">
        <v>5.1967</v>
      </c>
      <c r="E9" s="10" t="n">
        <v>4.0307</v>
      </c>
    </row>
    <row r="10">
      <c r="A10" s="3" t="inlineStr">
        <is>
          <t>Increase (decrease) during the year: Exchange rate of one US dollar</t>
        </is>
      </c>
      <c r="C10" s="3" t="inlineStr">
        <is>
          <t>7.39%</t>
        </is>
      </c>
      <c r="D10" s="3" t="inlineStr">
        <is>
          <t>28.93%</t>
        </is>
      </c>
      <c r="E10" s="3" t="inlineStr">
        <is>
          <t>4.02%</t>
        </is>
      </c>
    </row>
    <row r="11">
      <c r="A11" s="3" t="inlineStr">
        <is>
          <t>Israeli Consumer Price Index [Member]</t>
        </is>
      </c>
    </row>
    <row r="12">
      <c r="A12" s="5" t="inlineStr">
        <is>
          <t>Dollar Exchange Rate of Relevant Currencies [Line Items]</t>
        </is>
      </c>
    </row>
    <row r="13">
      <c r="A13" s="3" t="inlineStr">
        <is>
          <t>Israeli consumer price index</t>
        </is>
      </c>
      <c r="B13" s="3" t="inlineStr">
        <is>
          <t>[1]</t>
        </is>
      </c>
      <c r="C13" s="11" t="n">
        <v>117.03</v>
      </c>
      <c r="D13" s="11" t="n">
        <v>113.84</v>
      </c>
      <c r="E13" s="11" t="n">
        <v>114.63</v>
      </c>
    </row>
    <row r="14">
      <c r="A14" s="3" t="inlineStr">
        <is>
          <t>Increase (decrease) during the year: Exchange rate of one US dollar</t>
        </is>
      </c>
      <c r="B14" s="3" t="inlineStr">
        <is>
          <t>[1]</t>
        </is>
      </c>
      <c r="C14" s="3" t="inlineStr">
        <is>
          <t>2.80%</t>
        </is>
      </c>
      <c r="D14" s="3" t="inlineStr">
        <is>
          <t>(0.69%)</t>
        </is>
      </c>
      <c r="E14" s="3" t="inlineStr">
        <is>
          <t>0.60%</t>
        </is>
      </c>
    </row>
    <row r="15"/>
    <row r="16">
      <c r="A16" s="3" t="inlineStr">
        <is>
          <t>[1]</t>
        </is>
      </c>
      <c r="B16" s="3" t="inlineStr">
        <is>
          <t>Based on the Index for the month ending on each balance sheet date, on the basis of 2008 average.</t>
        </is>
      </c>
    </row>
  </sheetData>
  <mergeCells count="4">
    <mergeCell ref="A1:B2"/>
    <mergeCell ref="C1:E1"/>
    <mergeCell ref="A15:D15"/>
    <mergeCell ref="B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Schedule of Depreciation Rates) (Details)</t>
        </is>
      </c>
      <c r="B1" s="2" t="inlineStr">
        <is>
          <t>12 Months Ended</t>
        </is>
      </c>
    </row>
    <row r="2">
      <c r="B2" s="2" t="inlineStr">
        <is>
          <t>Dec. 31, 2021</t>
        </is>
      </c>
    </row>
    <row r="3">
      <c r="A3" s="3" t="inlineStr">
        <is>
          <t>Operating equipment [Member] | Minimum [Member]</t>
        </is>
      </c>
    </row>
    <row r="4">
      <c r="A4" s="5" t="inlineStr">
        <is>
          <t>Property, Plant and Equipment [Line Items]</t>
        </is>
      </c>
    </row>
    <row r="5">
      <c r="A5" s="3" t="inlineStr">
        <is>
          <t>Rate of depreciation</t>
        </is>
      </c>
      <c r="B5" s="3" t="inlineStr">
        <is>
          <t>6.50%</t>
        </is>
      </c>
    </row>
    <row r="6">
      <c r="A6" s="3" t="inlineStr">
        <is>
          <t>Operating equipment [Member] | Minimum [Member] | Majority [Member]</t>
        </is>
      </c>
    </row>
    <row r="7">
      <c r="A7" s="5" t="inlineStr">
        <is>
          <t>Property, Plant and Equipment [Line Items]</t>
        </is>
      </c>
    </row>
    <row r="8">
      <c r="A8" s="3" t="inlineStr">
        <is>
          <t>Rate of depreciation</t>
        </is>
      </c>
      <c r="B8" s="3" t="inlineStr">
        <is>
          <t>20.00%</t>
        </is>
      </c>
    </row>
    <row r="9">
      <c r="A9" s="3" t="inlineStr">
        <is>
          <t>Operating equipment [Member] | Maximum [Member]</t>
        </is>
      </c>
    </row>
    <row r="10">
      <c r="A10" s="5" t="inlineStr">
        <is>
          <t>Property, Plant and Equipment [Line Items]</t>
        </is>
      </c>
    </row>
    <row r="11">
      <c r="A11" s="3" t="inlineStr">
        <is>
          <t>Rate of depreciation</t>
        </is>
      </c>
      <c r="B11" s="3" t="inlineStr">
        <is>
          <t>33.00%</t>
        </is>
      </c>
    </row>
    <row r="12">
      <c r="A12" s="3" t="inlineStr">
        <is>
          <t>Operating equipment [Member] | Maximum [Member] | Majority [Member]</t>
        </is>
      </c>
    </row>
    <row r="13">
      <c r="A13" s="5" t="inlineStr">
        <is>
          <t>Property, Plant and Equipment [Line Items]</t>
        </is>
      </c>
    </row>
    <row r="14">
      <c r="A14" s="3" t="inlineStr">
        <is>
          <t>Rate of depreciation</t>
        </is>
      </c>
      <c r="B14" s="3" t="inlineStr">
        <is>
          <t>33.00%</t>
        </is>
      </c>
    </row>
    <row r="15">
      <c r="A15" s="3" t="inlineStr">
        <is>
          <t>Office furniture, equipment and computers [Member] | Minimum [Member]</t>
        </is>
      </c>
    </row>
    <row r="16">
      <c r="A16" s="5" t="inlineStr">
        <is>
          <t>Property, Plant and Equipment [Line Items]</t>
        </is>
      </c>
    </row>
    <row r="17">
      <c r="A17" s="3" t="inlineStr">
        <is>
          <t>Rate of depreciation</t>
        </is>
      </c>
      <c r="B17" s="3" t="inlineStr">
        <is>
          <t>7.00%</t>
        </is>
      </c>
    </row>
    <row r="18">
      <c r="A18" s="3" t="inlineStr">
        <is>
          <t>Office furniture, equipment and computers [Member] | Maximum [Member]</t>
        </is>
      </c>
    </row>
    <row r="19">
      <c r="A19" s="5" t="inlineStr">
        <is>
          <t>Property, Plant and Equipment [Line Items]</t>
        </is>
      </c>
    </row>
    <row r="20">
      <c r="A20" s="3" t="inlineStr">
        <is>
          <t>Rate of depreciation</t>
        </is>
      </c>
      <c r="B20" s="3" t="inlineStr">
        <is>
          <t>33.00%</t>
        </is>
      </c>
    </row>
    <row r="21">
      <c r="A21" s="3" t="inlineStr">
        <is>
          <t>Building [Member]</t>
        </is>
      </c>
    </row>
    <row r="22">
      <c r="A22" s="5" t="inlineStr">
        <is>
          <t>Property, Plant and Equipment [Line Items]</t>
        </is>
      </c>
    </row>
    <row r="23">
      <c r="A23" s="3" t="inlineStr">
        <is>
          <t>Rate of depreciation</t>
        </is>
      </c>
      <c r="B23" s="3" t="inlineStr">
        <is>
          <t>2.50%</t>
        </is>
      </c>
    </row>
    <row r="24">
      <c r="A24" s="3" t="inlineStr">
        <is>
          <t>Vehicle [Member]</t>
        </is>
      </c>
    </row>
    <row r="25">
      <c r="A25" s="5" t="inlineStr">
        <is>
          <t>Property, Plant and Equipment [Line Items]</t>
        </is>
      </c>
    </row>
    <row r="26">
      <c r="A26" s="3" t="inlineStr">
        <is>
          <t>Rate of depreciation</t>
        </is>
      </c>
      <c r="B26" s="3" t="inlineStr">
        <is>
          <t>15.00%</t>
        </is>
      </c>
    </row>
    <row r="27">
      <c r="A27" s="3" t="inlineStr">
        <is>
          <t>Leasehold Improvements [Member]</t>
        </is>
      </c>
    </row>
    <row r="28">
      <c r="A28" s="5" t="inlineStr">
        <is>
          <t>Property, Plant and Equipment [Line Items]</t>
        </is>
      </c>
    </row>
    <row r="29">
      <c r="A29" s="3" t="inlineStr">
        <is>
          <t>Description of depreciation method</t>
        </is>
      </c>
      <c r="B29" s="3" t="inlineStr">
        <is>
          <t>Duration of the lease which is less or equal to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Intangible Assets Amortized) (Details)</t>
        </is>
      </c>
      <c r="B1" s="2" t="inlineStr">
        <is>
          <t>12 Months Ended</t>
        </is>
      </c>
    </row>
    <row r="2">
      <c r="B2" s="2" t="inlineStr">
        <is>
          <t>Dec. 31, 2021</t>
        </is>
      </c>
    </row>
    <row r="3">
      <c r="A3" s="3" t="inlineStr">
        <is>
          <t>Customer Relationship [Member]</t>
        </is>
      </c>
    </row>
    <row r="4">
      <c r="A4" s="5" t="inlineStr">
        <is>
          <t>Finite-Lived Intangible Assets [Line Items]</t>
        </is>
      </c>
    </row>
    <row r="5">
      <c r="A5" s="3" t="inlineStr">
        <is>
          <t>Intangible assets finite lived, useful life</t>
        </is>
      </c>
      <c r="B5" s="3" t="inlineStr">
        <is>
          <t>3 years</t>
        </is>
      </c>
    </row>
    <row r="6">
      <c r="A6" s="3" t="inlineStr">
        <is>
          <t>Technology Services [Member]</t>
        </is>
      </c>
    </row>
    <row r="7">
      <c r="A7" s="5" t="inlineStr">
        <is>
          <t>Finite-Lived Intangible Assets [Line Items]</t>
        </is>
      </c>
    </row>
    <row r="8">
      <c r="A8" s="3" t="inlineStr">
        <is>
          <t>Intangible assets finite lived, useful life</t>
        </is>
      </c>
      <c r="B8" s="3" t="inlineStr">
        <is>
          <t>5 years</t>
        </is>
      </c>
    </row>
    <row r="9">
      <c r="A9" s="3" t="inlineStr">
        <is>
          <t>Other Intangible Assets [Member]</t>
        </is>
      </c>
    </row>
    <row r="10">
      <c r="A10" s="5" t="inlineStr">
        <is>
          <t>Finite-Lived Intangible Assets [Line Items]</t>
        </is>
      </c>
    </row>
    <row r="11">
      <c r="A11" s="3" t="inlineStr">
        <is>
          <t>Intangible assets finite lived, useful life</t>
        </is>
      </c>
      <c r="B11" s="3"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5" t="inlineStr">
        <is>
          <t>Statement of Comprehensive Income [Abstract]</t>
        </is>
      </c>
    </row>
    <row r="4">
      <c r="A4" s="3" t="inlineStr">
        <is>
          <t>Net income for the year</t>
        </is>
      </c>
      <c r="B4" s="6" t="n">
        <v>37012</v>
      </c>
      <c r="C4" s="6" t="n">
        <v>17341</v>
      </c>
      <c r="D4" s="6" t="n">
        <v>7767</v>
      </c>
    </row>
    <row r="5">
      <c r="A5" s="5" t="inlineStr">
        <is>
          <t>Other comprehensive loss, net of tax:</t>
        </is>
      </c>
    </row>
    <row r="6">
      <c r="A6" s="3" t="inlineStr">
        <is>
          <t>Foreign currency translation adjustments</t>
        </is>
      </c>
      <c r="B6" s="4" t="n">
        <v>-2935</v>
      </c>
      <c r="C6" s="4" t="n">
        <v>-12918</v>
      </c>
      <c r="D6" s="4" t="n">
        <v>-4054</v>
      </c>
    </row>
    <row r="7">
      <c r="A7" s="3" t="inlineStr">
        <is>
          <t>Unrealized losses in respect of derivative financial instruments designated for cash flow hedge</t>
        </is>
      </c>
      <c r="B7" s="3" t="inlineStr">
        <is>
          <t xml:space="preserve"> </t>
        </is>
      </c>
      <c r="C7" s="3" t="inlineStr">
        <is>
          <t xml:space="preserve"> </t>
        </is>
      </c>
      <c r="D7" s="4" t="n">
        <v>-384</v>
      </c>
    </row>
    <row r="8">
      <c r="A8" s="3" t="inlineStr">
        <is>
          <t>Reclassification of net gains realized to net income</t>
        </is>
      </c>
      <c r="B8" s="3" t="inlineStr">
        <is>
          <t xml:space="preserve"> </t>
        </is>
      </c>
      <c r="C8" s="3" t="inlineStr">
        <is>
          <t xml:space="preserve"> </t>
        </is>
      </c>
      <c r="D8" s="4" t="n">
        <v>-399</v>
      </c>
    </row>
    <row r="9">
      <c r="A9" s="3" t="inlineStr">
        <is>
          <t>Other comprehensive loss, net of tax</t>
        </is>
      </c>
      <c r="B9" s="4" t="n">
        <v>-2935</v>
      </c>
      <c r="C9" s="4" t="n">
        <v>-12918</v>
      </c>
      <c r="D9" s="4" t="n">
        <v>-4837</v>
      </c>
    </row>
    <row r="10">
      <c r="A10" s="3" t="inlineStr">
        <is>
          <t>Comprehensive income</t>
        </is>
      </c>
      <c r="B10" s="4" t="n">
        <v>34077</v>
      </c>
      <c r="C10" s="4" t="n">
        <v>4423</v>
      </c>
      <c r="D10" s="4" t="n">
        <v>2930</v>
      </c>
    </row>
    <row r="11">
      <c r="A11" s="3" t="inlineStr">
        <is>
          <t>Less: comprehensive income attributable to non-controlling interests</t>
        </is>
      </c>
      <c r="B11" s="4" t="n">
        <v>-2877</v>
      </c>
      <c r="C11" s="4" t="n">
        <v>-1267</v>
      </c>
      <c r="D11" s="4" t="n">
        <v>-1302</v>
      </c>
    </row>
    <row r="12">
      <c r="A12" s="3" t="inlineStr">
        <is>
          <t>Comprehensive income attributable to the Company</t>
        </is>
      </c>
      <c r="B12" s="6" t="n">
        <v>31200</v>
      </c>
      <c r="C12" s="6" t="n">
        <v>3156</v>
      </c>
      <c r="D12" s="6" t="n">
        <v>16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5" t="inlineStr">
        <is>
          <t>Deferred Costs, Capitalized, Prepaid, and Other Assets Disclosure [Abstract]</t>
        </is>
      </c>
    </row>
    <row r="3">
      <c r="A3" s="3" t="inlineStr">
        <is>
          <t>Prepaid expenses</t>
        </is>
      </c>
      <c r="B3" s="6" t="n">
        <v>20858</v>
      </c>
      <c r="C3" s="6" t="n">
        <v>22996</v>
      </c>
    </row>
    <row r="4">
      <c r="A4" s="3" t="inlineStr">
        <is>
          <t>Government institutions</t>
        </is>
      </c>
      <c r="B4" s="4" t="n">
        <v>6687</v>
      </c>
      <c r="C4" s="4" t="n">
        <v>6247</v>
      </c>
    </row>
    <row r="5">
      <c r="A5" s="3" t="inlineStr">
        <is>
          <t>Deferred contract costs</t>
        </is>
      </c>
      <c r="B5" s="4" t="n">
        <v>7521</v>
      </c>
      <c r="C5" s="4" t="n">
        <v>6993</v>
      </c>
    </row>
    <row r="6">
      <c r="A6" s="3" t="inlineStr">
        <is>
          <t>Advances to suppliers</t>
        </is>
      </c>
      <c r="B6" s="4" t="n">
        <v>1116</v>
      </c>
      <c r="C6" s="4" t="n">
        <v>1286</v>
      </c>
    </row>
    <row r="7">
      <c r="A7" s="3" t="inlineStr">
        <is>
          <t>Employees</t>
        </is>
      </c>
      <c r="B7" s="4" t="n">
        <v>309</v>
      </c>
      <c r="C7" s="4" t="n">
        <v>287</v>
      </c>
    </row>
    <row r="8">
      <c r="A8" s="3" t="inlineStr">
        <is>
          <t>Others</t>
        </is>
      </c>
      <c r="B8" s="4" t="n">
        <v>488</v>
      </c>
      <c r="C8" s="4" t="n">
        <v>815</v>
      </c>
    </row>
    <row r="9">
      <c r="A9" s="3" t="inlineStr">
        <is>
          <t>Other current assets, net</t>
        </is>
      </c>
      <c r="B9" s="6" t="n">
        <v>36979</v>
      </c>
      <c r="C9" s="6" t="n">
        <v>386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5" t="inlineStr">
        <is>
          <t>Inventory Disclosure [Abstract]</t>
        </is>
      </c>
    </row>
    <row r="3">
      <c r="A3" s="3" t="inlineStr">
        <is>
          <t>Finished products</t>
        </is>
      </c>
      <c r="B3" s="6" t="n">
        <v>14156</v>
      </c>
      <c r="C3" s="6" t="n">
        <v>17106</v>
      </c>
    </row>
    <row r="4">
      <c r="A4" s="3" t="inlineStr">
        <is>
          <t>Raw materials</t>
        </is>
      </c>
      <c r="B4" s="4" t="n">
        <v>12972</v>
      </c>
      <c r="C4" s="4" t="n">
        <v>5516</v>
      </c>
    </row>
    <row r="5">
      <c r="A5" s="3" t="inlineStr">
        <is>
          <t>Inventory, net</t>
        </is>
      </c>
      <c r="B5" s="6" t="n">
        <v>27128</v>
      </c>
      <c r="C5" s="6" t="n">
        <v>22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AND OTHER COMPANIES (Schedule of Investment in Affiliated Companies) (Details) - USD ($) $ in Thousands</t>
        </is>
      </c>
      <c r="B1" s="2" t="inlineStr">
        <is>
          <t>Dec. 31, 2021</t>
        </is>
      </c>
      <c r="C1" s="2" t="inlineStr">
        <is>
          <t>Dec. 31, 2020</t>
        </is>
      </c>
    </row>
    <row r="2">
      <c r="A2" s="5" t="inlineStr">
        <is>
          <t>Schedule of Equity Method Investments [Line Items]</t>
        </is>
      </c>
    </row>
    <row r="3">
      <c r="A3" s="3" t="inlineStr">
        <is>
          <t>Investment in affiliated companies</t>
        </is>
      </c>
      <c r="B3" s="6" t="n">
        <v>885</v>
      </c>
      <c r="C3" s="6" t="n">
        <v>908</v>
      </c>
    </row>
    <row r="4">
      <c r="A4" s="3" t="inlineStr">
        <is>
          <t>BRINGG Delivery Technologies Ltd [Member]</t>
        </is>
      </c>
    </row>
    <row r="5">
      <c r="A5" s="5" t="inlineStr">
        <is>
          <t>Schedule of Equity Method Investments [Line Items]</t>
        </is>
      </c>
    </row>
    <row r="6">
      <c r="A6" s="3" t="inlineStr">
        <is>
          <t>Investment in affiliated companies</t>
        </is>
      </c>
      <c r="B6" s="4" t="n">
        <v>500</v>
      </c>
      <c r="C6" s="4" t="n">
        <v>700</v>
      </c>
    </row>
    <row r="7">
      <c r="A7" s="3" t="inlineStr">
        <is>
          <t>Lumax [Member]</t>
        </is>
      </c>
    </row>
    <row r="8">
      <c r="A8" s="5" t="inlineStr">
        <is>
          <t>Schedule of Equity Method Investments [Line Items]</t>
        </is>
      </c>
    </row>
    <row r="9">
      <c r="A9" s="3" t="inlineStr">
        <is>
          <t>Investment in affiliated companies</t>
        </is>
      </c>
      <c r="B9" s="4" t="n">
        <v>357</v>
      </c>
      <c r="C9" s="4" t="n">
        <v>208</v>
      </c>
    </row>
    <row r="10">
      <c r="A10" s="3" t="inlineStr">
        <is>
          <t>Cellutrack [Member]</t>
        </is>
      </c>
    </row>
    <row r="11">
      <c r="A11" s="5" t="inlineStr">
        <is>
          <t>Schedule of Equity Method Investments [Line Items]</t>
        </is>
      </c>
    </row>
    <row r="12">
      <c r="A12" s="3" t="inlineStr">
        <is>
          <t>Investment in affiliated companies</t>
        </is>
      </c>
      <c r="B12" s="6" t="n">
        <v>28</v>
      </c>
      <c r="C12"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D AND OTHER COMPANIES (Narrative) (Details) - USD ($) $ in Thousands, shares in Millions</t>
        </is>
      </c>
      <c r="B1" s="2" t="inlineStr">
        <is>
          <t>12 Months Ended</t>
        </is>
      </c>
    </row>
    <row r="2">
      <c r="B2" s="2" t="inlineStr">
        <is>
          <t>Dec. 31, 2021</t>
        </is>
      </c>
      <c r="C2" s="2" t="inlineStr">
        <is>
          <t>Dec. 31, 2020</t>
        </is>
      </c>
    </row>
    <row r="3">
      <c r="A3" s="5" t="inlineStr">
        <is>
          <t>Schedule of Equity Method Investments [Line Items]</t>
        </is>
      </c>
    </row>
    <row r="4">
      <c r="A4" s="3" t="inlineStr">
        <is>
          <t>Investments in other company</t>
        </is>
      </c>
      <c r="B4" s="6" t="n">
        <v>1866</v>
      </c>
      <c r="C4" s="6" t="n">
        <v>1263</v>
      </c>
    </row>
    <row r="5">
      <c r="A5" s="3" t="inlineStr">
        <is>
          <t>Locationet [Member]</t>
        </is>
      </c>
    </row>
    <row r="6">
      <c r="A6" s="5" t="inlineStr">
        <is>
          <t>Schedule of Equity Method Investments [Line Items]</t>
        </is>
      </c>
    </row>
    <row r="7">
      <c r="A7" s="3" t="inlineStr">
        <is>
          <t>Investment in equity</t>
        </is>
      </c>
      <c r="B7" s="12" t="n">
        <v>3.6</v>
      </c>
    </row>
    <row r="8">
      <c r="A8" s="3" t="inlineStr">
        <is>
          <t>Investments in other company</t>
        </is>
      </c>
      <c r="B8" s="6" t="n">
        <v>600</v>
      </c>
      <c r="C8" s="6" t="n">
        <v>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OTHER NON-CURRENT ASSETS (Details) - USD ($) $ in Thousands</t>
        </is>
      </c>
      <c r="C1" s="2" t="inlineStr">
        <is>
          <t>Dec. 31, 2021</t>
        </is>
      </c>
      <c r="D1" s="2" t="inlineStr">
        <is>
          <t>Dec. 31, 2020</t>
        </is>
      </c>
    </row>
    <row r="2">
      <c r="A2" s="5" t="inlineStr">
        <is>
          <t>Prepaid Expense and Other Assets, Noncurrent [Abstract]</t>
        </is>
      </c>
    </row>
    <row r="3">
      <c r="A3" s="3" t="inlineStr">
        <is>
          <t>Deferred contract costs</t>
        </is>
      </c>
      <c r="B3" s="3" t="inlineStr">
        <is>
          <t>[1]</t>
        </is>
      </c>
      <c r="C3" s="6" t="n">
        <v>2840</v>
      </c>
      <c r="D3" s="6" t="n">
        <v>2674</v>
      </c>
    </row>
    <row r="4">
      <c r="A4" s="3" t="inlineStr">
        <is>
          <t>Deposits</t>
        </is>
      </c>
      <c r="C4" s="4" t="n">
        <v>306</v>
      </c>
      <c r="D4" s="4" t="n">
        <v>279</v>
      </c>
    </row>
    <row r="5">
      <c r="A5" s="3" t="inlineStr">
        <is>
          <t>Other non-current assets</t>
        </is>
      </c>
      <c r="C5" s="6" t="n">
        <v>3146</v>
      </c>
      <c r="D5" s="6" t="n">
        <v>2953</v>
      </c>
    </row>
    <row r="6"/>
    <row r="7">
      <c r="A7" s="3" t="inlineStr">
        <is>
          <t>[1]</t>
        </is>
      </c>
      <c r="B7" s="3" t="inlineStr">
        <is>
          <t>See Note 1W.</t>
        </is>
      </c>
    </row>
  </sheetData>
  <mergeCells count="3">
    <mergeCell ref="A1:B1"/>
    <mergeCell ref="A6:C6"/>
    <mergeCell ref="B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1</t>
        </is>
      </c>
      <c r="C2" s="2" t="inlineStr">
        <is>
          <t>Dec. 31, 2020</t>
        </is>
      </c>
      <c r="D2" s="2" t="inlineStr">
        <is>
          <t>Dec. 31, 2019</t>
        </is>
      </c>
    </row>
    <row r="3">
      <c r="A3" s="5" t="inlineStr">
        <is>
          <t>Property, Plant and Equipment [Abstract]</t>
        </is>
      </c>
    </row>
    <row r="4">
      <c r="A4" s="3" t="inlineStr">
        <is>
          <t>Depreciation</t>
        </is>
      </c>
      <c r="B4" s="13" t="n">
        <v>12.3</v>
      </c>
      <c r="C4" s="13" t="n">
        <v>12.9</v>
      </c>
      <c r="D4" s="6" t="n">
        <v>15</v>
      </c>
    </row>
    <row r="5">
      <c r="A5" s="3" t="inlineStr">
        <is>
          <t>Additional equipment purchased</t>
        </is>
      </c>
      <c r="B5" s="13" t="n">
        <v>13.7</v>
      </c>
      <c r="C5" s="13" t="n">
        <v>7.2</v>
      </c>
      <c r="D5" s="13" t="n">
        <v>1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AND EQUIPMENT, NET (Schedule of Property And Equipment, Net) (Details) - USD ($) $ in Thousands</t>
        </is>
      </c>
      <c r="C1" s="2" t="inlineStr">
        <is>
          <t>12 Months Ended</t>
        </is>
      </c>
    </row>
    <row r="2">
      <c r="C2" s="2" t="inlineStr">
        <is>
          <t>Dec. 31, 2021</t>
        </is>
      </c>
      <c r="D2" s="2" t="inlineStr">
        <is>
          <t>Dec. 31, 2020</t>
        </is>
      </c>
      <c r="E2" s="2" t="inlineStr">
        <is>
          <t>Dec. 31, 2019</t>
        </is>
      </c>
    </row>
    <row r="3">
      <c r="A3" s="5" t="inlineStr">
        <is>
          <t>Property, Plant and Equipment [Line Items]</t>
        </is>
      </c>
    </row>
    <row r="4">
      <c r="A4" s="3" t="inlineStr">
        <is>
          <t>Cost</t>
        </is>
      </c>
      <c r="C4" s="6" t="n">
        <v>122811</v>
      </c>
      <c r="D4" s="6" t="n">
        <v>125745</v>
      </c>
    </row>
    <row r="5">
      <c r="A5" s="3" t="inlineStr">
        <is>
          <t>Less - accumulated depreciation</t>
        </is>
      </c>
      <c r="B5" s="3" t="inlineStr">
        <is>
          <t>[1]</t>
        </is>
      </c>
      <c r="C5" s="4" t="n">
        <v>-87159</v>
      </c>
      <c r="D5" s="4" t="n">
        <v>-88092</v>
      </c>
    </row>
    <row r="6">
      <c r="A6" s="3" t="inlineStr">
        <is>
          <t>Total property and equipment, net</t>
        </is>
      </c>
      <c r="C6" s="4" t="n">
        <v>35652</v>
      </c>
      <c r="D6" s="4" t="n">
        <v>37653</v>
      </c>
      <c r="E6" s="6" t="n">
        <v>45900</v>
      </c>
    </row>
    <row r="7">
      <c r="A7" s="3" t="inlineStr">
        <is>
          <t>Operating equipment, amount subject to lease transactions</t>
        </is>
      </c>
      <c r="C7" s="4" t="n">
        <v>25500</v>
      </c>
      <c r="D7" s="4" t="n">
        <v>29400</v>
      </c>
    </row>
    <row r="8">
      <c r="A8" s="3" t="inlineStr">
        <is>
          <t>Accumulated depreciation and amortization subject to lease transactions</t>
        </is>
      </c>
      <c r="C8" s="4" t="n">
        <v>13500</v>
      </c>
      <c r="D8" s="4" t="n">
        <v>17000</v>
      </c>
    </row>
    <row r="9">
      <c r="A9" s="3" t="inlineStr">
        <is>
          <t>Operating equipment [Member]</t>
        </is>
      </c>
    </row>
    <row r="10">
      <c r="A10" s="5" t="inlineStr">
        <is>
          <t>Property, Plant and Equipment [Line Items]</t>
        </is>
      </c>
    </row>
    <row r="11">
      <c r="A11" s="3" t="inlineStr">
        <is>
          <t>Cost</t>
        </is>
      </c>
      <c r="B11" s="3" t="inlineStr">
        <is>
          <t>[2]</t>
        </is>
      </c>
      <c r="C11" s="4" t="n">
        <v>43751</v>
      </c>
      <c r="D11" s="4" t="n">
        <v>47647</v>
      </c>
    </row>
    <row r="12">
      <c r="A12" s="3" t="inlineStr">
        <is>
          <t>Office furniture, equipment and computers [Member]</t>
        </is>
      </c>
    </row>
    <row r="13">
      <c r="A13" s="5" t="inlineStr">
        <is>
          <t>Property, Plant and Equipment [Line Items]</t>
        </is>
      </c>
    </row>
    <row r="14">
      <c r="A14" s="3" t="inlineStr">
        <is>
          <t>Cost</t>
        </is>
      </c>
      <c r="C14" s="4" t="n">
        <v>51788</v>
      </c>
      <c r="D14" s="4" t="n">
        <v>50851</v>
      </c>
    </row>
    <row r="15">
      <c r="A15" s="3" t="inlineStr">
        <is>
          <t>Land [Member]</t>
        </is>
      </c>
    </row>
    <row r="16">
      <c r="A16" s="5" t="inlineStr">
        <is>
          <t>Property, Plant and Equipment [Line Items]</t>
        </is>
      </c>
    </row>
    <row r="17">
      <c r="A17" s="3" t="inlineStr">
        <is>
          <t>Cost</t>
        </is>
      </c>
      <c r="C17" s="4" t="n">
        <v>1728</v>
      </c>
      <c r="D17" s="4" t="n">
        <v>1819</v>
      </c>
    </row>
    <row r="18">
      <c r="A18" s="3" t="inlineStr">
        <is>
          <t>Building [Member]</t>
        </is>
      </c>
    </row>
    <row r="19">
      <c r="A19" s="5" t="inlineStr">
        <is>
          <t>Property, Plant and Equipment [Line Items]</t>
        </is>
      </c>
    </row>
    <row r="20">
      <c r="A20" s="3" t="inlineStr">
        <is>
          <t>Cost</t>
        </is>
      </c>
      <c r="C20" s="4" t="n">
        <v>5818</v>
      </c>
      <c r="D20" s="4" t="n">
        <v>6415</v>
      </c>
    </row>
    <row r="21">
      <c r="A21" s="3" t="inlineStr">
        <is>
          <t>Vehicle [Member]</t>
        </is>
      </c>
    </row>
    <row r="22">
      <c r="A22" s="5" t="inlineStr">
        <is>
          <t>Property, Plant and Equipment [Line Items]</t>
        </is>
      </c>
    </row>
    <row r="23">
      <c r="A23" s="3" t="inlineStr">
        <is>
          <t>Cost</t>
        </is>
      </c>
      <c r="C23" s="4" t="n">
        <v>9976</v>
      </c>
      <c r="D23" s="4" t="n">
        <v>9498</v>
      </c>
    </row>
    <row r="24">
      <c r="A24" s="3" t="inlineStr">
        <is>
          <t>Leasehold Improvements [Member]</t>
        </is>
      </c>
    </row>
    <row r="25">
      <c r="A25" s="5" t="inlineStr">
        <is>
          <t>Property, Plant and Equipment [Line Items]</t>
        </is>
      </c>
    </row>
    <row r="26">
      <c r="A26" s="3" t="inlineStr">
        <is>
          <t>Cost</t>
        </is>
      </c>
      <c r="C26" s="6" t="n">
        <v>9750</v>
      </c>
      <c r="D26" s="6" t="n">
        <v>9515</v>
      </c>
    </row>
    <row r="27"/>
    <row r="28">
      <c r="A28" s="3" t="inlineStr">
        <is>
          <t>[1]</t>
        </is>
      </c>
      <c r="B28" s="3" t="inlineStr">
        <is>
          <t>As of December 31, 2021, and 2020, an amount of US$ 13.5 million and US$ 17.0 million is subject to operating lease transactions, respectively.</t>
        </is>
      </c>
    </row>
    <row r="29">
      <c r="A29" s="3" t="inlineStr">
        <is>
          <t>[2]</t>
        </is>
      </c>
      <c r="B29" s="3" t="inlineStr">
        <is>
          <t>As of December 31, 2021, and 2020, an amount of US$ 25.5 million and US$ 29.4 million is subject to operating lease transactions, respectively.</t>
        </is>
      </c>
    </row>
  </sheetData>
  <mergeCells count="5">
    <mergeCell ref="A1:B2"/>
    <mergeCell ref="C1:D1"/>
    <mergeCell ref="A27:D27"/>
    <mergeCell ref="B28:D28"/>
    <mergeCell ref="B29:D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LEASES (Narrative) (Details)</t>
        </is>
      </c>
      <c r="B1" s="2" t="inlineStr">
        <is>
          <t>12 Months Ended</t>
        </is>
      </c>
    </row>
    <row r="2">
      <c r="B2" s="2" t="inlineStr">
        <is>
          <t>Dec. 31, 2021</t>
        </is>
      </c>
    </row>
    <row r="3">
      <c r="A3" s="5" t="inlineStr">
        <is>
          <t>Lessee Disclosure [Abstract]</t>
        </is>
      </c>
    </row>
    <row r="4">
      <c r="A4" s="3" t="inlineStr">
        <is>
          <t>Lease Term</t>
        </is>
      </c>
      <c r="B4" s="3" t="inlineStr">
        <is>
          <t>between 2022 and 2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LEASES (Schedule of Components of Lease Costs, Lease Term and Discount Rate) (Details) $ in Thousands</t>
        </is>
      </c>
      <c r="B1" s="2" t="inlineStr">
        <is>
          <t>12 Months Ended</t>
        </is>
      </c>
    </row>
    <row r="2">
      <c r="B2" s="2" t="inlineStr">
        <is>
          <t>Dec. 31, 2021USD ($)</t>
        </is>
      </c>
    </row>
    <row r="3">
      <c r="A3" s="5" t="inlineStr">
        <is>
          <t>Operating lease cost:</t>
        </is>
      </c>
    </row>
    <row r="4">
      <c r="A4" s="3" t="inlineStr">
        <is>
          <t>Total Operating lease Cost</t>
        </is>
      </c>
      <c r="B4" s="6" t="n">
        <v>2734</v>
      </c>
    </row>
    <row r="5">
      <c r="A5" s="3" t="inlineStr">
        <is>
          <t>Office and warehouse space [Member]</t>
        </is>
      </c>
    </row>
    <row r="6">
      <c r="A6" s="5" t="inlineStr">
        <is>
          <t>Operating lease cost:</t>
        </is>
      </c>
    </row>
    <row r="7">
      <c r="A7" s="3" t="inlineStr">
        <is>
          <t>Total Operating lease Cost</t>
        </is>
      </c>
      <c r="B7" s="4" t="n">
        <v>1781</v>
      </c>
    </row>
    <row r="8">
      <c r="A8" s="3" t="inlineStr">
        <is>
          <t>Base stations [Member]</t>
        </is>
      </c>
    </row>
    <row r="9">
      <c r="A9" s="5" t="inlineStr">
        <is>
          <t>Operating lease cost:</t>
        </is>
      </c>
    </row>
    <row r="10">
      <c r="A10" s="3" t="inlineStr">
        <is>
          <t>Total Operating lease Cost</t>
        </is>
      </c>
      <c r="B10" s="6" t="n">
        <v>646</v>
      </c>
    </row>
    <row r="11">
      <c r="A11" s="3" t="inlineStr">
        <is>
          <t>Weighted Average Remaining Lease Term</t>
        </is>
      </c>
      <c r="B11" s="3" t="inlineStr">
        <is>
          <t>4 years 1 month 9 days</t>
        </is>
      </c>
    </row>
    <row r="12">
      <c r="A12" s="3" t="inlineStr">
        <is>
          <t>Weighted Average Discount Rate</t>
        </is>
      </c>
      <c r="B12" s="3" t="inlineStr">
        <is>
          <t>3.71%</t>
        </is>
      </c>
    </row>
    <row r="13">
      <c r="A13" s="3" t="inlineStr">
        <is>
          <t>Vehicle [Member]</t>
        </is>
      </c>
    </row>
    <row r="14">
      <c r="A14" s="5" t="inlineStr">
        <is>
          <t>Operating lease cost:</t>
        </is>
      </c>
    </row>
    <row r="15">
      <c r="A15" s="3" t="inlineStr">
        <is>
          <t>Total Operating lease Cost</t>
        </is>
      </c>
      <c r="B15" s="6" t="n">
        <v>285</v>
      </c>
    </row>
    <row r="16">
      <c r="A16" s="3" t="inlineStr">
        <is>
          <t>Weighted Average Remaining Lease Term</t>
        </is>
      </c>
      <c r="B16" s="3" t="inlineStr">
        <is>
          <t>1 year 10 months 20 days</t>
        </is>
      </c>
    </row>
    <row r="17">
      <c r="A17" s="3" t="inlineStr">
        <is>
          <t>Weighted Average Discount Rate</t>
        </is>
      </c>
      <c r="B17" s="3" t="inlineStr">
        <is>
          <t>9.36%</t>
        </is>
      </c>
    </row>
    <row r="18">
      <c r="A18" s="3" t="inlineStr">
        <is>
          <t>Others [Member]</t>
        </is>
      </c>
    </row>
    <row r="19">
      <c r="A19" s="5" t="inlineStr">
        <is>
          <t>Operating lease cost:</t>
        </is>
      </c>
    </row>
    <row r="20">
      <c r="A20" s="3" t="inlineStr">
        <is>
          <t>Total Operating lease Cost</t>
        </is>
      </c>
      <c r="B20" s="6" t="n">
        <v>22</v>
      </c>
    </row>
    <row r="21">
      <c r="A21" s="3" t="inlineStr">
        <is>
          <t>Weighted Average Remaining Lease Term</t>
        </is>
      </c>
      <c r="B21" s="3" t="inlineStr">
        <is>
          <t>1 year 3 months</t>
        </is>
      </c>
    </row>
    <row r="22">
      <c r="A22" s="3" t="inlineStr">
        <is>
          <t>Weighted Average Discount Rate</t>
        </is>
      </c>
      <c r="B22" s="3" t="inlineStr">
        <is>
          <t>7.49%</t>
        </is>
      </c>
    </row>
    <row r="23">
      <c r="A23" s="3" t="inlineStr">
        <is>
          <t>Office and warehouse space [Member]</t>
        </is>
      </c>
    </row>
    <row r="24">
      <c r="A24" s="5" t="inlineStr">
        <is>
          <t>Operating lease cost:</t>
        </is>
      </c>
    </row>
    <row r="25">
      <c r="A25" s="3" t="inlineStr">
        <is>
          <t>Weighted Average Remaining Lease Term</t>
        </is>
      </c>
      <c r="B25" s="3" t="inlineStr">
        <is>
          <t>6 months</t>
        </is>
      </c>
    </row>
    <row r="26">
      <c r="A26" s="3" t="inlineStr">
        <is>
          <t>Weighted Average Discount Rate</t>
        </is>
      </c>
      <c r="B26" s="3" t="inlineStr">
        <is>
          <t>2.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Millions</t>
        </is>
      </c>
      <c r="B1" s="2" t="inlineStr">
        <is>
          <t>12 Months Ended</t>
        </is>
      </c>
    </row>
    <row r="2">
      <c r="B2" s="2" t="inlineStr">
        <is>
          <t>Dec. 31, 2021USD ($)</t>
        </is>
      </c>
    </row>
    <row r="3">
      <c r="A3" s="5" t="inlineStr">
        <is>
          <t>Cash paid for amounts included in the measurement of lease liabilities:</t>
        </is>
      </c>
    </row>
    <row r="4">
      <c r="A4" s="3" t="inlineStr">
        <is>
          <t>Operating cash flows from operating leases</t>
        </is>
      </c>
      <c r="B4" s="13" t="n">
        <v>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14" customWidth="1" min="2" max="2"/>
    <col width="25" customWidth="1" min="3" max="3"/>
    <col width="36" customWidth="1" min="4" max="4"/>
    <col width="55" customWidth="1" min="5" max="5"/>
    <col width="27" customWidth="1" min="6" max="6"/>
    <col width="24" customWidth="1" min="7" max="7"/>
    <col width="59" customWidth="1" min="8" max="8"/>
    <col width="34" customWidth="1" min="9" max="9"/>
    <col width="13" customWidth="1" min="10" max="10"/>
  </cols>
  <sheetData>
    <row r="1">
      <c r="A1" s="1" t="inlineStr">
        <is>
          <t>CONSOLIDATED STATEMENTS OF CHANGES IN EQUITY - USD ($) $ in Thousands</t>
        </is>
      </c>
      <c r="C1" s="2" t="inlineStr">
        <is>
          <t>Ordinary shares [Member]</t>
        </is>
      </c>
      <c r="D1" s="2" t="inlineStr">
        <is>
          <t>Additional Paid In Capital [Member]</t>
        </is>
      </c>
      <c r="E1" s="2" t="inlineStr">
        <is>
          <t>Accumulated Other Comprehensive Income (loss) [Member]</t>
        </is>
      </c>
      <c r="F1" s="2" t="inlineStr">
        <is>
          <t>Retained Earnings [Member]</t>
        </is>
      </c>
      <c r="G1" s="2" t="inlineStr">
        <is>
          <t>Treasury Stock [Member]</t>
        </is>
      </c>
      <c r="H1" s="2" t="inlineStr">
        <is>
          <t>Purchase Price Adjustment to Be Settled in Shares [Member]</t>
        </is>
      </c>
      <c r="I1" s="2" t="inlineStr">
        <is>
          <t>Non-controlling Interest [Member]</t>
        </is>
      </c>
      <c r="J1" s="2" t="inlineStr">
        <is>
          <t>Total</t>
        </is>
      </c>
    </row>
    <row r="2">
      <c r="A2" s="3" t="inlineStr">
        <is>
          <t>Balance at Dec. 31, 2018</t>
        </is>
      </c>
      <c r="C2" s="6" t="n">
        <v>1983</v>
      </c>
      <c r="D2" s="6" t="n">
        <v>78680</v>
      </c>
      <c r="E2" s="6" t="n">
        <v>-20604</v>
      </c>
      <c r="F2" s="6" t="n">
        <v>129580</v>
      </c>
      <c r="G2" s="6" t="n">
        <v>-25146</v>
      </c>
      <c r="H2" s="6" t="n">
        <v>-10800</v>
      </c>
      <c r="I2" s="6" t="n">
        <v>6507</v>
      </c>
      <c r="J2" s="6" t="n">
        <v>160200</v>
      </c>
    </row>
    <row r="3">
      <c r="A3" s="3" t="inlineStr">
        <is>
          <t>Balance, shares at Dec. 31, 2018</t>
        </is>
      </c>
      <c r="C3" s="4" t="n">
        <v>23476</v>
      </c>
    </row>
    <row r="4">
      <c r="A4" s="5" t="inlineStr">
        <is>
          <t>Changes during period:</t>
        </is>
      </c>
    </row>
    <row r="5">
      <c r="A5" s="3" t="inlineStr">
        <is>
          <t>Treasury shares return</t>
        </is>
      </c>
      <c r="B5" s="3" t="inlineStr">
        <is>
          <t>[1]</t>
        </is>
      </c>
      <c r="G5" s="4" t="n">
        <v>-10800</v>
      </c>
      <c r="H5" s="4" t="n">
        <v>10800</v>
      </c>
    </row>
    <row r="6">
      <c r="A6" s="3" t="inlineStr">
        <is>
          <t>Net income</t>
        </is>
      </c>
      <c r="F6" s="4" t="n">
        <v>6889</v>
      </c>
      <c r="I6" s="4" t="n">
        <v>878</v>
      </c>
      <c r="J6" s="4" t="n">
        <v>7767</v>
      </c>
    </row>
    <row r="7">
      <c r="A7" s="3" t="inlineStr">
        <is>
          <t>Other comprehensive loss</t>
        </is>
      </c>
      <c r="E7" s="4" t="n">
        <v>-5261</v>
      </c>
      <c r="I7" s="4" t="n">
        <v>424</v>
      </c>
      <c r="J7" s="4" t="n">
        <v>-4837</v>
      </c>
    </row>
    <row r="8">
      <c r="A8" s="3" t="inlineStr">
        <is>
          <t>Dividend paid to non-controlling interests</t>
        </is>
      </c>
      <c r="I8" s="4" t="n">
        <v>-1225</v>
      </c>
      <c r="J8" s="4" t="n">
        <v>-1225</v>
      </c>
    </row>
    <row r="9">
      <c r="A9" s="3" t="inlineStr">
        <is>
          <t>Dividend paid</t>
        </is>
      </c>
      <c r="F9" s="4" t="n">
        <v>-14940</v>
      </c>
      <c r="J9" s="4" t="n">
        <v>-14940</v>
      </c>
    </row>
    <row r="10">
      <c r="A10" s="3" t="inlineStr">
        <is>
          <t>Dividend declared</t>
        </is>
      </c>
      <c r="F10" s="4" t="n">
        <v>-5050</v>
      </c>
      <c r="J10" s="4" t="n">
        <v>-5050</v>
      </c>
    </row>
    <row r="11">
      <c r="A11" s="3" t="inlineStr">
        <is>
          <t>Purchase of treasury shares</t>
        </is>
      </c>
      <c r="B11" s="3" t="inlineStr">
        <is>
          <t>[2]</t>
        </is>
      </c>
      <c r="G11" s="6" t="n">
        <v>-6001</v>
      </c>
      <c r="J11" s="4" t="n">
        <v>-6001</v>
      </c>
    </row>
    <row r="12">
      <c r="A12" s="3" t="inlineStr">
        <is>
          <t>Balance at Dec. 31, 2019</t>
        </is>
      </c>
      <c r="C12" s="6" t="n">
        <v>1983</v>
      </c>
      <c r="D12" s="4" t="n">
        <v>78680</v>
      </c>
      <c r="E12" s="4" t="n">
        <v>-25865</v>
      </c>
      <c r="F12" s="4" t="n">
        <v>116479</v>
      </c>
      <c r="G12" s="4" t="n">
        <v>-41947</v>
      </c>
      <c r="H12" s="3" t="inlineStr">
        <is>
          <t xml:space="preserve"> </t>
        </is>
      </c>
      <c r="I12" s="4" t="n">
        <v>6584</v>
      </c>
      <c r="J12" s="4" t="n">
        <v>135914</v>
      </c>
    </row>
    <row r="13">
      <c r="A13" s="3" t="inlineStr">
        <is>
          <t>Balance, shares at Dec. 31, 2019</t>
        </is>
      </c>
      <c r="C13" s="4" t="n">
        <v>23476</v>
      </c>
    </row>
    <row r="14">
      <c r="A14" s="5" t="inlineStr">
        <is>
          <t>Changes during period:</t>
        </is>
      </c>
    </row>
    <row r="15">
      <c r="A15" s="3" t="inlineStr">
        <is>
          <t>Net income</t>
        </is>
      </c>
      <c r="F15" s="4" t="n">
        <v>16123</v>
      </c>
      <c r="I15" s="4" t="n">
        <v>1218</v>
      </c>
      <c r="J15" s="4" t="n">
        <v>17341</v>
      </c>
    </row>
    <row r="16">
      <c r="A16" s="3" t="inlineStr">
        <is>
          <t>Other comprehensive loss</t>
        </is>
      </c>
      <c r="E16" s="4" t="n">
        <v>-12967</v>
      </c>
      <c r="I16" s="4" t="n">
        <v>49</v>
      </c>
      <c r="J16" s="4" t="n">
        <v>-12918</v>
      </c>
    </row>
    <row r="17">
      <c r="A17" s="3" t="inlineStr">
        <is>
          <t>Dividend paid to non-controlling interests</t>
        </is>
      </c>
      <c r="I17" s="4" t="n">
        <v>-1461</v>
      </c>
      <c r="J17" s="4" t="n">
        <v>-1461</v>
      </c>
    </row>
    <row r="18">
      <c r="A18" s="3" t="inlineStr">
        <is>
          <t>Dividend paid</t>
        </is>
      </c>
      <c r="F18" s="4" t="n">
        <v>-4918</v>
      </c>
      <c r="J18" s="4" t="n">
        <v>-4918</v>
      </c>
    </row>
    <row r="19">
      <c r="A19" s="3" t="inlineStr">
        <is>
          <t>Dividend declared to non-controlling interests</t>
        </is>
      </c>
      <c r="I19" s="4" t="n">
        <v>-3363</v>
      </c>
      <c r="J19" s="4" t="n">
        <v>-3363</v>
      </c>
    </row>
    <row r="20">
      <c r="A20" s="3" t="inlineStr">
        <is>
          <t>Purchase of subsidiary shares from non-controlling interests</t>
        </is>
      </c>
      <c r="D20" s="4" t="n">
        <v>-430</v>
      </c>
      <c r="I20" s="4" t="n">
        <v>-320</v>
      </c>
      <c r="J20" s="4" t="n">
        <v>-750</v>
      </c>
    </row>
    <row r="21">
      <c r="A21" s="3" t="inlineStr">
        <is>
          <t>Stock-based compensation in a subsidiary company</t>
        </is>
      </c>
      <c r="D21" s="4" t="n">
        <v>54</v>
      </c>
      <c r="J21" s="4" t="n">
        <v>54</v>
      </c>
    </row>
    <row r="22">
      <c r="A22" s="3" t="inlineStr">
        <is>
          <t>Balance at Dec. 31, 2020</t>
        </is>
      </c>
      <c r="C22" s="6" t="n">
        <v>1983</v>
      </c>
      <c r="D22" s="4" t="n">
        <v>78304</v>
      </c>
      <c r="E22" s="4" t="n">
        <v>-38832</v>
      </c>
      <c r="F22" s="4" t="n">
        <v>127684</v>
      </c>
      <c r="G22" s="4" t="n">
        <v>-41947</v>
      </c>
      <c r="I22" s="4" t="n">
        <v>2707</v>
      </c>
      <c r="J22" s="6" t="n">
        <v>129899</v>
      </c>
    </row>
    <row r="23">
      <c r="A23" s="3" t="inlineStr">
        <is>
          <t>Balance, shares at Dec. 31, 2020</t>
        </is>
      </c>
      <c r="C23" s="4" t="n">
        <v>23476</v>
      </c>
      <c r="J23" s="4" t="n">
        <v>23475431</v>
      </c>
    </row>
    <row r="24">
      <c r="A24" s="5" t="inlineStr">
        <is>
          <t>Changes during period:</t>
        </is>
      </c>
    </row>
    <row r="25">
      <c r="A25" s="3" t="inlineStr">
        <is>
          <t>Net income</t>
        </is>
      </c>
      <c r="F25" s="4" t="n">
        <v>34256</v>
      </c>
      <c r="I25" s="4" t="n">
        <v>2756</v>
      </c>
      <c r="J25" s="6" t="n">
        <v>37012</v>
      </c>
    </row>
    <row r="26">
      <c r="A26" s="3" t="inlineStr">
        <is>
          <t>Other comprehensive loss</t>
        </is>
      </c>
      <c r="E26" s="4" t="n">
        <v>-3056</v>
      </c>
      <c r="I26" s="4" t="n">
        <v>121</v>
      </c>
      <c r="J26" s="4" t="n">
        <v>-2935</v>
      </c>
    </row>
    <row r="27">
      <c r="A27" s="3" t="inlineStr">
        <is>
          <t>Dividend paid to non-controlling interests</t>
        </is>
      </c>
      <c r="I27" s="4" t="n">
        <v>-241</v>
      </c>
      <c r="J27" s="4" t="n">
        <v>-241</v>
      </c>
    </row>
    <row r="28">
      <c r="A28" s="3" t="inlineStr">
        <is>
          <t>Dividend paid</t>
        </is>
      </c>
      <c r="F28" s="4" t="n">
        <v>-15809</v>
      </c>
      <c r="J28" s="4" t="n">
        <v>-15809</v>
      </c>
    </row>
    <row r="29">
      <c r="A29" s="3" t="inlineStr">
        <is>
          <t>Dividend declared</t>
        </is>
      </c>
      <c r="F29" s="4" t="n">
        <v>-2872</v>
      </c>
      <c r="J29" s="4" t="n">
        <v>-2872</v>
      </c>
    </row>
    <row r="30">
      <c r="A30" s="3" t="inlineStr">
        <is>
          <t>Purchase of treasury shares</t>
        </is>
      </c>
      <c r="B30" s="3" t="inlineStr">
        <is>
          <t>[3]</t>
        </is>
      </c>
      <c r="G30" s="4" t="n">
        <v>-7281</v>
      </c>
      <c r="J30" s="4" t="n">
        <v>-7281</v>
      </c>
    </row>
    <row r="31">
      <c r="A31" s="3" t="inlineStr">
        <is>
          <t>Stock-based compensation in a subsidiary company</t>
        </is>
      </c>
      <c r="D31" s="4" t="n">
        <v>30</v>
      </c>
      <c r="J31" s="4" t="n">
        <v>30</v>
      </c>
    </row>
    <row r="32">
      <c r="A32" s="3" t="inlineStr">
        <is>
          <t>Balance at Dec. 31, 2021</t>
        </is>
      </c>
      <c r="C32" s="6" t="n">
        <v>1983</v>
      </c>
      <c r="D32" s="6" t="n">
        <v>78334</v>
      </c>
      <c r="E32" s="6" t="n">
        <v>-41888</v>
      </c>
      <c r="F32" s="6" t="n">
        <v>143259</v>
      </c>
      <c r="G32" s="6" t="n">
        <v>-49228</v>
      </c>
      <c r="I32" s="6" t="n">
        <v>5343</v>
      </c>
      <c r="J32" s="6" t="n">
        <v>137803</v>
      </c>
    </row>
    <row r="33">
      <c r="A33" s="3" t="inlineStr">
        <is>
          <t>Balance, shares at Dec. 31, 2021</t>
        </is>
      </c>
      <c r="C33" s="4" t="n">
        <v>23476</v>
      </c>
      <c r="J33" s="4" t="n">
        <v>23475431</v>
      </c>
    </row>
    <row r="34"/>
    <row r="35">
      <c r="A35" s="3" t="inlineStr">
        <is>
          <t>[1]</t>
        </is>
      </c>
      <c r="B35" s="3" t="inlineStr">
        <is>
          <t>See Note 3</t>
        </is>
      </c>
    </row>
    <row r="36">
      <c r="A36" s="3" t="inlineStr">
        <is>
          <t>[2]</t>
        </is>
      </c>
      <c r="B36" s="3" t="inlineStr">
        <is>
          <t>See Note 14A5</t>
        </is>
      </c>
    </row>
    <row r="37">
      <c r="A37" s="3" t="inlineStr">
        <is>
          <t>[3]</t>
        </is>
      </c>
      <c r="B37" s="3" t="inlineStr">
        <is>
          <t>See Note 13A6</t>
        </is>
      </c>
    </row>
  </sheetData>
  <mergeCells count="5">
    <mergeCell ref="A1:B1"/>
    <mergeCell ref="A34:I34"/>
    <mergeCell ref="B35:I35"/>
    <mergeCell ref="B36:I36"/>
    <mergeCell ref="B37:I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Maturities of Operating Lease Liabilities) (Details) $ in Thousands</t>
        </is>
      </c>
      <c r="B1" s="2" t="inlineStr">
        <is>
          <t>Dec. 31, 2021USD ($)</t>
        </is>
      </c>
    </row>
    <row r="2">
      <c r="A2" s="5" t="inlineStr">
        <is>
          <t>Period:</t>
        </is>
      </c>
    </row>
    <row r="3">
      <c r="A3" s="3" t="inlineStr">
        <is>
          <t>2022</t>
        </is>
      </c>
      <c r="B3" s="6" t="n">
        <v>3106</v>
      </c>
    </row>
    <row r="4">
      <c r="A4" s="3" t="inlineStr">
        <is>
          <t>2023</t>
        </is>
      </c>
      <c r="B4" s="4" t="n">
        <v>773</v>
      </c>
    </row>
    <row r="5">
      <c r="A5" s="3" t="inlineStr">
        <is>
          <t>2024</t>
        </is>
      </c>
      <c r="B5" s="4" t="n">
        <v>422</v>
      </c>
    </row>
    <row r="6">
      <c r="A6" s="3" t="inlineStr">
        <is>
          <t>2025</t>
        </is>
      </c>
      <c r="B6" s="4" t="n">
        <v>346</v>
      </c>
    </row>
    <row r="7">
      <c r="A7" s="3" t="inlineStr">
        <is>
          <t>2026</t>
        </is>
      </c>
      <c r="B7" s="4" t="n">
        <v>268</v>
      </c>
    </row>
    <row r="8">
      <c r="A8" s="3" t="inlineStr">
        <is>
          <t>Thereafter</t>
        </is>
      </c>
      <c r="B8" s="4" t="n">
        <v>224</v>
      </c>
    </row>
    <row r="9">
      <c r="A9" s="3" t="inlineStr">
        <is>
          <t>Total operating lease payments</t>
        </is>
      </c>
      <c r="B9" s="4" t="n">
        <v>5139</v>
      </c>
    </row>
    <row r="10">
      <c r="A10" s="3" t="inlineStr">
        <is>
          <t>Less: imputed interest</t>
        </is>
      </c>
      <c r="B10" s="4" t="n">
        <v>-449</v>
      </c>
    </row>
    <row r="11">
      <c r="A11" s="3" t="inlineStr">
        <is>
          <t>Present value of lease liabilities</t>
        </is>
      </c>
      <c r="B11" s="6" t="n">
        <v>4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Narrative) (Details) - USD ($) $ in Thousands</t>
        </is>
      </c>
      <c r="B1" s="2" t="inlineStr">
        <is>
          <t>12 Months Ended</t>
        </is>
      </c>
    </row>
    <row r="2">
      <c r="B2" s="2" t="inlineStr">
        <is>
          <t>Dec. 31, 2021</t>
        </is>
      </c>
      <c r="C2" s="2" t="inlineStr">
        <is>
          <t>Dec. 31, 2020</t>
        </is>
      </c>
    </row>
    <row r="3">
      <c r="A3" s="5" t="inlineStr">
        <is>
          <t>INTANGIBLE ASSETS, NET [Abstract]</t>
        </is>
      </c>
    </row>
    <row r="4">
      <c r="A4" s="3" t="inlineStr">
        <is>
          <t>Estimated aggregate amortization of intangible assets - 2022</t>
        </is>
      </c>
      <c r="C4" s="6" t="n">
        <v>6226</v>
      </c>
    </row>
    <row r="5">
      <c r="A5" s="3" t="inlineStr">
        <is>
          <t>Estimated aggregate amortization of intangible assets - 2023</t>
        </is>
      </c>
      <c r="C5" s="4" t="n">
        <v>4792</v>
      </c>
    </row>
    <row r="6">
      <c r="A6" s="3" t="inlineStr">
        <is>
          <t>Estimated aggregate amortization of intangible assets - 2024</t>
        </is>
      </c>
      <c r="C6" s="4" t="n">
        <v>3604</v>
      </c>
    </row>
    <row r="7">
      <c r="A7" s="3" t="inlineStr">
        <is>
          <t>Estimated aggregate amortization of intangible assets - 2025</t>
        </is>
      </c>
      <c r="C7" s="4" t="n">
        <v>2007</v>
      </c>
    </row>
    <row r="8">
      <c r="A8" s="3" t="inlineStr">
        <is>
          <t>Estimated aggregate amortization of intangible assets - 2026</t>
        </is>
      </c>
      <c r="C8" s="4" t="n">
        <v>124</v>
      </c>
    </row>
    <row r="9">
      <c r="A9" s="3" t="inlineStr">
        <is>
          <t>Fixed assets transfer to intangible assets</t>
        </is>
      </c>
      <c r="B9" s="6" t="n">
        <v>2953</v>
      </c>
      <c r="C9" s="6" t="n">
        <v>29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TANGIBLE ASSETS, NET (Schedule of Intangible Assets, Net) (Details) - USD ($) $ in Thousands</t>
        </is>
      </c>
      <c r="C1" s="2" t="inlineStr">
        <is>
          <t>12 Months Ended</t>
        </is>
      </c>
    </row>
    <row r="2">
      <c r="C2" s="2" t="inlineStr">
        <is>
          <t>Dec. 31, 2021</t>
        </is>
      </c>
      <c r="E2" s="2" t="inlineStr">
        <is>
          <t>Dec. 31, 2020</t>
        </is>
      </c>
      <c r="G2" s="2" t="inlineStr">
        <is>
          <t>Dec. 31, 2019</t>
        </is>
      </c>
    </row>
    <row r="3">
      <c r="A3" s="3" t="inlineStr">
        <is>
          <t>Opening balance</t>
        </is>
      </c>
      <c r="C3" s="6" t="n">
        <v>19932</v>
      </c>
      <c r="E3" s="6" t="n">
        <v>26871</v>
      </c>
    </row>
    <row r="4">
      <c r="A4" s="3" t="inlineStr">
        <is>
          <t>Impairment</t>
        </is>
      </c>
      <c r="C4" s="3" t="inlineStr">
        <is>
          <t xml:space="preserve"> </t>
        </is>
      </c>
      <c r="D4" s="3" t="inlineStr">
        <is>
          <t>[1]</t>
        </is>
      </c>
      <c r="E4" s="4" t="n">
        <v>-3661</v>
      </c>
      <c r="F4" s="3" t="inlineStr">
        <is>
          <t>[1]</t>
        </is>
      </c>
      <c r="G4" s="6" t="n">
        <v>-13862</v>
      </c>
    </row>
    <row r="5">
      <c r="A5" s="3" t="inlineStr">
        <is>
          <t>Amortization</t>
        </is>
      </c>
      <c r="B5" s="3" t="inlineStr">
        <is>
          <t>[2]</t>
        </is>
      </c>
      <c r="C5" s="4" t="n">
        <v>-5828</v>
      </c>
      <c r="E5" s="4" t="n">
        <v>-5882</v>
      </c>
    </row>
    <row r="6">
      <c r="A6" s="3" t="inlineStr">
        <is>
          <t>Additions</t>
        </is>
      </c>
      <c r="C6" s="4" t="n">
        <v>2953</v>
      </c>
      <c r="E6" s="4" t="n">
        <v>2992</v>
      </c>
    </row>
    <row r="7">
      <c r="A7" s="3" t="inlineStr">
        <is>
          <t>Translation differences</t>
        </is>
      </c>
      <c r="C7" s="4" t="n">
        <v>-304</v>
      </c>
      <c r="E7" s="4" t="n">
        <v>-388</v>
      </c>
    </row>
    <row r="8">
      <c r="A8" s="3" t="inlineStr">
        <is>
          <t>Closing balance</t>
        </is>
      </c>
      <c r="C8" s="4" t="n">
        <v>16753</v>
      </c>
      <c r="E8" s="4" t="n">
        <v>19932</v>
      </c>
      <c r="G8" s="4" t="n">
        <v>26871</v>
      </c>
    </row>
    <row r="9">
      <c r="A9" s="3" t="inlineStr">
        <is>
          <t>Customer Relationship [Member]</t>
        </is>
      </c>
    </row>
    <row r="10">
      <c r="A10" s="3" t="inlineStr">
        <is>
          <t>Opening balance</t>
        </is>
      </c>
      <c r="C10" s="4" t="n">
        <v>3331</v>
      </c>
      <c r="E10" s="4" t="n">
        <v>9107</v>
      </c>
    </row>
    <row r="11">
      <c r="A11" s="3" t="inlineStr">
        <is>
          <t>Impairment</t>
        </is>
      </c>
      <c r="B11" s="3" t="inlineStr">
        <is>
          <t>[1]</t>
        </is>
      </c>
      <c r="C11" s="3" t="inlineStr">
        <is>
          <t xml:space="preserve"> </t>
        </is>
      </c>
      <c r="E11" s="4" t="n">
        <v>-3661</v>
      </c>
    </row>
    <row r="12">
      <c r="A12" s="3" t="inlineStr">
        <is>
          <t>Amortization</t>
        </is>
      </c>
      <c r="B12" s="3" t="inlineStr">
        <is>
          <t>[2]</t>
        </is>
      </c>
      <c r="C12" s="4" t="n">
        <v>-1486</v>
      </c>
      <c r="E12" s="4" t="n">
        <v>-2115</v>
      </c>
    </row>
    <row r="13">
      <c r="A13" s="3" t="inlineStr">
        <is>
          <t>Additions</t>
        </is>
      </c>
      <c r="C13" s="3" t="inlineStr">
        <is>
          <t xml:space="preserve"> </t>
        </is>
      </c>
      <c r="E13" s="3" t="inlineStr">
        <is>
          <t xml:space="preserve"> </t>
        </is>
      </c>
    </row>
    <row r="14">
      <c r="A14" s="3" t="inlineStr">
        <is>
          <t>Translation differences</t>
        </is>
      </c>
      <c r="C14" s="3" t="inlineStr">
        <is>
          <t xml:space="preserve"> </t>
        </is>
      </c>
      <c r="E14" s="3" t="inlineStr">
        <is>
          <t xml:space="preserve"> </t>
        </is>
      </c>
    </row>
    <row r="15">
      <c r="A15" s="3" t="inlineStr">
        <is>
          <t>Closing balance</t>
        </is>
      </c>
      <c r="C15" s="4" t="n">
        <v>1845</v>
      </c>
      <c r="E15" s="4" t="n">
        <v>3331</v>
      </c>
      <c r="G15" s="4" t="n">
        <v>9107</v>
      </c>
    </row>
    <row r="16">
      <c r="A16" s="3" t="inlineStr">
        <is>
          <t>Technology [Member]</t>
        </is>
      </c>
    </row>
    <row r="17">
      <c r="A17" s="3" t="inlineStr">
        <is>
          <t>Opening balance</t>
        </is>
      </c>
      <c r="C17" s="4" t="n">
        <v>14140</v>
      </c>
      <c r="E17" s="4" t="n">
        <v>13776</v>
      </c>
    </row>
    <row r="18">
      <c r="A18" s="3" t="inlineStr">
        <is>
          <t>Impairment</t>
        </is>
      </c>
      <c r="B18" s="3" t="inlineStr">
        <is>
          <t>[1]</t>
        </is>
      </c>
      <c r="C18" s="3" t="inlineStr">
        <is>
          <t xml:space="preserve"> </t>
        </is>
      </c>
      <c r="E18" s="3" t="inlineStr">
        <is>
          <t xml:space="preserve"> </t>
        </is>
      </c>
    </row>
    <row r="19">
      <c r="A19" s="3" t="inlineStr">
        <is>
          <t>Amortization</t>
        </is>
      </c>
      <c r="B19" s="3" t="inlineStr">
        <is>
          <t>[2]</t>
        </is>
      </c>
      <c r="C19" s="4" t="n">
        <v>-3573</v>
      </c>
      <c r="E19" s="4" t="n">
        <v>-2871</v>
      </c>
    </row>
    <row r="20">
      <c r="A20" s="3" t="inlineStr">
        <is>
          <t>Additions</t>
        </is>
      </c>
      <c r="C20" s="4" t="n">
        <v>2891</v>
      </c>
      <c r="E20" s="4" t="n">
        <v>2992</v>
      </c>
    </row>
    <row r="21">
      <c r="A21" s="3" t="inlineStr">
        <is>
          <t>Translation differences</t>
        </is>
      </c>
      <c r="C21" s="4" t="n">
        <v>148</v>
      </c>
      <c r="E21" s="4" t="n">
        <v>243</v>
      </c>
    </row>
    <row r="22">
      <c r="A22" s="3" t="inlineStr">
        <is>
          <t>Closing balance</t>
        </is>
      </c>
      <c r="C22" s="4" t="n">
        <v>13606</v>
      </c>
      <c r="E22" s="4" t="n">
        <v>14140</v>
      </c>
      <c r="G22" s="4" t="n">
        <v>13776</v>
      </c>
    </row>
    <row r="23">
      <c r="A23" s="3" t="inlineStr">
        <is>
          <t>Other Intangible Assets [Member]</t>
        </is>
      </c>
    </row>
    <row r="24">
      <c r="A24" s="3" t="inlineStr">
        <is>
          <t>Opening balance</t>
        </is>
      </c>
      <c r="C24" s="4" t="n">
        <v>2461</v>
      </c>
      <c r="E24" s="4" t="n">
        <v>3988</v>
      </c>
    </row>
    <row r="25">
      <c r="A25" s="3" t="inlineStr">
        <is>
          <t>Impairment</t>
        </is>
      </c>
      <c r="B25" s="3" t="inlineStr">
        <is>
          <t>[1]</t>
        </is>
      </c>
      <c r="C25" s="3" t="inlineStr">
        <is>
          <t xml:space="preserve"> </t>
        </is>
      </c>
      <c r="E25" s="3" t="inlineStr">
        <is>
          <t xml:space="preserve"> </t>
        </is>
      </c>
    </row>
    <row r="26">
      <c r="A26" s="3" t="inlineStr">
        <is>
          <t>Amortization</t>
        </is>
      </c>
      <c r="B26" s="3" t="inlineStr">
        <is>
          <t>[2]</t>
        </is>
      </c>
      <c r="C26" s="4" t="n">
        <v>-769</v>
      </c>
      <c r="E26" s="4" t="n">
        <v>-896</v>
      </c>
    </row>
    <row r="27">
      <c r="A27" s="3" t="inlineStr">
        <is>
          <t>Additions</t>
        </is>
      </c>
      <c r="C27" s="4" t="n">
        <v>62</v>
      </c>
      <c r="E27" s="3" t="inlineStr">
        <is>
          <t xml:space="preserve"> </t>
        </is>
      </c>
    </row>
    <row r="28">
      <c r="A28" s="3" t="inlineStr">
        <is>
          <t>Translation differences</t>
        </is>
      </c>
      <c r="C28" s="4" t="n">
        <v>-452</v>
      </c>
      <c r="E28" s="4" t="n">
        <v>-631</v>
      </c>
    </row>
    <row r="29">
      <c r="A29" s="3" t="inlineStr">
        <is>
          <t>Closing balance</t>
        </is>
      </c>
      <c r="C29" s="6" t="n">
        <v>1302</v>
      </c>
      <c r="E29" s="6" t="n">
        <v>2461</v>
      </c>
      <c r="G29" s="6" t="n">
        <v>3988</v>
      </c>
    </row>
    <row r="30"/>
    <row r="31">
      <c r="A31" s="3" t="inlineStr">
        <is>
          <t>[1]</t>
        </is>
      </c>
      <c r="B31" s="3" t="inlineStr">
        <is>
          <t>Due to the decline in the results of Road Track in the first half of 2020 and the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t>
        </is>
      </c>
    </row>
    <row r="32">
      <c r="A32" s="3" t="inlineStr">
        <is>
          <t>[2]</t>
        </is>
      </c>
      <c r="B32" s="3" t="inlineStr">
        <is>
          <t>As of December 31, 2021, the estimated aggregate amortization of intangible assets for the next five years is as follows: 2022- US$ 6,226 thousand, 2023- US$ 4,792 thousand, 2024- US$ 3,604 thousand, 2025- US$ 2,007 thousand and 2026 – US$ 124 thousand.</t>
        </is>
      </c>
    </row>
  </sheetData>
  <mergeCells count="7">
    <mergeCell ref="A1:B2"/>
    <mergeCell ref="C1:G1"/>
    <mergeCell ref="C2:D2"/>
    <mergeCell ref="E2:F2"/>
    <mergeCell ref="A30:F30"/>
    <mergeCell ref="B31:F31"/>
    <mergeCell ref="B32:F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OODWILL (Narrative) (Details) - USD ($) $ in Millions</t>
        </is>
      </c>
      <c r="B1" s="2" t="inlineStr">
        <is>
          <t>Dec. 31, 2021</t>
        </is>
      </c>
      <c r="C1" s="2" t="inlineStr">
        <is>
          <t>Dec. 31, 2020</t>
        </is>
      </c>
    </row>
    <row r="2">
      <c r="A2" s="5" t="inlineStr">
        <is>
          <t>Goodwill and Intangible Assets Disclosure [Abstract]</t>
        </is>
      </c>
    </row>
    <row r="3">
      <c r="A3" s="3" t="inlineStr">
        <is>
          <t>Accumulated impairment loss</t>
        </is>
      </c>
      <c r="B3" s="13" t="n">
        <v>298.9</v>
      </c>
      <c r="C3" s="13" t="n">
        <v>29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GOODWILL (Schedule Of Goodwill) (Details) - USD ($) $ in Thousands</t>
        </is>
      </c>
      <c r="C1" s="2" t="inlineStr">
        <is>
          <t>12 Months Ended</t>
        </is>
      </c>
    </row>
    <row r="2">
      <c r="C2" s="2" t="inlineStr">
        <is>
          <t>Dec. 31, 2021</t>
        </is>
      </c>
      <c r="E2" s="2" t="inlineStr">
        <is>
          <t>Dec. 31, 2020</t>
        </is>
      </c>
      <c r="G2" s="2" t="inlineStr">
        <is>
          <t>Dec. 31, 2019</t>
        </is>
      </c>
    </row>
    <row r="3">
      <c r="A3" s="5" t="inlineStr">
        <is>
          <t>Goodwill [Line Items]</t>
        </is>
      </c>
    </row>
    <row r="4">
      <c r="A4" s="3" t="inlineStr">
        <is>
          <t>Goodwill, beginning balance</t>
        </is>
      </c>
      <c r="C4" s="6" t="n">
        <v>39862</v>
      </c>
      <c r="E4" s="6" t="n">
        <v>50086</v>
      </c>
    </row>
    <row r="5">
      <c r="A5" s="3" t="inlineStr">
        <is>
          <t>Impairment</t>
        </is>
      </c>
      <c r="C5" s="3" t="inlineStr">
        <is>
          <t xml:space="preserve"> </t>
        </is>
      </c>
      <c r="E5" s="4" t="n">
        <v>-10508</v>
      </c>
      <c r="G5" s="6" t="n">
        <v>-12292</v>
      </c>
    </row>
    <row r="6">
      <c r="A6" s="3" t="inlineStr">
        <is>
          <t>Translation differences</t>
        </is>
      </c>
      <c r="C6" s="4" t="n">
        <v>137</v>
      </c>
      <c r="E6" s="4" t="n">
        <v>284</v>
      </c>
    </row>
    <row r="7">
      <c r="A7" s="3" t="inlineStr">
        <is>
          <t>Goodwill, ending balance</t>
        </is>
      </c>
      <c r="C7" s="4" t="n">
        <v>39999</v>
      </c>
      <c r="E7" s="4" t="n">
        <v>39862</v>
      </c>
      <c r="G7" s="4" t="n">
        <v>50086</v>
      </c>
    </row>
    <row r="8">
      <c r="A8" s="3" t="inlineStr">
        <is>
          <t>Telematics Services [Member]</t>
        </is>
      </c>
    </row>
    <row r="9">
      <c r="A9" s="5" t="inlineStr">
        <is>
          <t>Goodwill [Line Items]</t>
        </is>
      </c>
    </row>
    <row r="10">
      <c r="A10" s="3" t="inlineStr">
        <is>
          <t>Goodwill, beginning balance</t>
        </is>
      </c>
      <c r="C10" s="4" t="n">
        <v>34152</v>
      </c>
      <c r="D10" s="3" t="inlineStr">
        <is>
          <t>[1]</t>
        </is>
      </c>
      <c r="E10" s="4" t="n">
        <v>43383</v>
      </c>
    </row>
    <row r="11">
      <c r="A11" s="3" t="inlineStr">
        <is>
          <t>Impairment</t>
        </is>
      </c>
      <c r="B11" s="3" t="inlineStr">
        <is>
          <t>[2]</t>
        </is>
      </c>
      <c r="E11" s="4" t="n">
        <v>-9479</v>
      </c>
    </row>
    <row r="12">
      <c r="A12" s="3" t="inlineStr">
        <is>
          <t>Translation differences</t>
        </is>
      </c>
      <c r="C12" s="4" t="n">
        <v>63</v>
      </c>
      <c r="E12" s="4" t="n">
        <v>248</v>
      </c>
    </row>
    <row r="13">
      <c r="A13" s="3" t="inlineStr">
        <is>
          <t>Goodwill, ending balance</t>
        </is>
      </c>
      <c r="C13" s="4" t="n">
        <v>34215</v>
      </c>
      <c r="D13" s="3" t="inlineStr">
        <is>
          <t>[1]</t>
        </is>
      </c>
      <c r="E13" s="4" t="n">
        <v>34152</v>
      </c>
      <c r="F13" s="3" t="inlineStr">
        <is>
          <t>[1]</t>
        </is>
      </c>
      <c r="G13" s="4" t="n">
        <v>43383</v>
      </c>
    </row>
    <row r="14">
      <c r="A14" s="3" t="inlineStr">
        <is>
          <t>Telematics products [Member]</t>
        </is>
      </c>
    </row>
    <row r="15">
      <c r="A15" s="5" t="inlineStr">
        <is>
          <t>Goodwill [Line Items]</t>
        </is>
      </c>
    </row>
    <row r="16">
      <c r="A16" s="3" t="inlineStr">
        <is>
          <t>Goodwill, beginning balance</t>
        </is>
      </c>
      <c r="C16" s="4" t="n">
        <v>5710</v>
      </c>
      <c r="D16" s="3" t="inlineStr">
        <is>
          <t>[1]</t>
        </is>
      </c>
      <c r="E16" s="4" t="n">
        <v>6703</v>
      </c>
    </row>
    <row r="17">
      <c r="A17" s="3" t="inlineStr">
        <is>
          <t>Impairment</t>
        </is>
      </c>
      <c r="B17" s="3" t="inlineStr">
        <is>
          <t>[2]</t>
        </is>
      </c>
      <c r="E17" s="4" t="n">
        <v>-1029</v>
      </c>
    </row>
    <row r="18">
      <c r="A18" s="3" t="inlineStr">
        <is>
          <t>Translation differences</t>
        </is>
      </c>
      <c r="C18" s="4" t="n">
        <v>74</v>
      </c>
      <c r="E18" s="4" t="n">
        <v>36</v>
      </c>
    </row>
    <row r="19">
      <c r="A19" s="3" t="inlineStr">
        <is>
          <t>Goodwill, ending balance</t>
        </is>
      </c>
      <c r="C19" s="6" t="n">
        <v>5784</v>
      </c>
      <c r="D19" s="3" t="inlineStr">
        <is>
          <t>[1]</t>
        </is>
      </c>
      <c r="E19" s="6" t="n">
        <v>5710</v>
      </c>
      <c r="F19" s="3" t="inlineStr">
        <is>
          <t>[1]</t>
        </is>
      </c>
      <c r="G19" s="6" t="n">
        <v>6703</v>
      </c>
    </row>
    <row r="20"/>
    <row r="21">
      <c r="A21" s="3" t="inlineStr">
        <is>
          <t>[1]</t>
        </is>
      </c>
      <c r="B21" s="3" t="inlineStr">
        <is>
          <t>The accumulated amount of goodwill impairment loss as of December 31, 2021, and 2020 was US$ 29.89 million.</t>
        </is>
      </c>
    </row>
    <row r="22">
      <c r="A22" s="3" t="inlineStr">
        <is>
          <t>[2]</t>
        </is>
      </c>
      <c r="B22" s="3" t="inlineStr">
        <is>
          <t>As a result of the circumstances described in note 9(*) the Company recorded on June 30, 2020, a goodwill impairment in the total amount of US$ 10.5 million in connection with two reporting units (both units related to Road track operations). One reporting unit within the Telematics services and the other reporting unit within the Telematics product's segments. The impairment was based on valuation performed by the management using the assistance of a third-party appraiser in accordance with the income approach. The significant assumptions used for the assessment were 3.5 years of projected net cash flows, a discount rate of 17.5% and a long-term growth rate of 0.5%.</t>
        </is>
      </c>
    </row>
  </sheetData>
  <mergeCells count="7">
    <mergeCell ref="A1:B2"/>
    <mergeCell ref="C1:G1"/>
    <mergeCell ref="C2:D2"/>
    <mergeCell ref="E2:F2"/>
    <mergeCell ref="A20:F20"/>
    <mergeCell ref="B21:F21"/>
    <mergeCell ref="B22:F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FROM BANKING INSTITUTIONS (Narrative) (Details) $ in Thousands, ₪ in Millions</t>
        </is>
      </c>
      <c r="B1" s="2" t="inlineStr">
        <is>
          <t>1 Months Ended</t>
        </is>
      </c>
      <c r="H1" s="2" t="inlineStr">
        <is>
          <t>12 Months Ended</t>
        </is>
      </c>
    </row>
    <row r="2">
      <c r="B2" s="2" t="inlineStr">
        <is>
          <t>Mar. 31, 2021USD ($)</t>
        </is>
      </c>
      <c r="C2" s="2" t="inlineStr">
        <is>
          <t>Mar. 31, 2021ILS (₪)</t>
        </is>
      </c>
      <c r="D2" s="2" t="inlineStr">
        <is>
          <t>Dec. 31, 2018USD ($)</t>
        </is>
      </c>
      <c r="E2" s="2" t="inlineStr">
        <is>
          <t>Dec. 31, 2018ILS (₪)</t>
        </is>
      </c>
      <c r="F2" s="2" t="inlineStr">
        <is>
          <t>Aug. 31, 2018USD ($)</t>
        </is>
      </c>
      <c r="G2" s="2" t="inlineStr">
        <is>
          <t>Aug. 31, 2018ILS (₪)</t>
        </is>
      </c>
      <c r="H2" s="2" t="inlineStr">
        <is>
          <t>Dec. 31, 2021USD ($)</t>
        </is>
      </c>
      <c r="I2" s="2" t="inlineStr">
        <is>
          <t>Dec. 31, 2020USD ($)</t>
        </is>
      </c>
      <c r="J2" s="2" t="inlineStr">
        <is>
          <t>Dec. 31, 2019USD ($)</t>
        </is>
      </c>
    </row>
    <row r="3">
      <c r="A3" s="5" t="inlineStr">
        <is>
          <t>Debt Instrument [Line Items]</t>
        </is>
      </c>
    </row>
    <row r="4">
      <c r="A4" s="3" t="inlineStr">
        <is>
          <t>Repayments of long term debt</t>
        </is>
      </c>
      <c r="H4" s="6" t="n">
        <v>23576</v>
      </c>
      <c r="I4" s="6" t="n">
        <v>18157</v>
      </c>
      <c r="J4" s="6" t="n">
        <v>8938</v>
      </c>
    </row>
    <row r="5">
      <c r="A5" s="3" t="inlineStr">
        <is>
          <t>Amount of total equity</t>
        </is>
      </c>
      <c r="H5" s="4" t="n">
        <v>132460</v>
      </c>
      <c r="I5" s="6" t="n">
        <v>127192</v>
      </c>
    </row>
    <row r="6">
      <c r="A6" s="3" t="inlineStr">
        <is>
          <t>Unutilized short-term lines of credit</t>
        </is>
      </c>
      <c r="H6" s="6" t="n">
        <v>900</v>
      </c>
    </row>
    <row r="7">
      <c r="A7" s="3" t="inlineStr">
        <is>
          <t>Loan Covenants [Member]</t>
        </is>
      </c>
    </row>
    <row r="8">
      <c r="A8" s="5" t="inlineStr">
        <is>
          <t>Debt Instrument [Line Items]</t>
        </is>
      </c>
    </row>
    <row r="9">
      <c r="A9" s="3" t="inlineStr">
        <is>
          <t>Ratio of total equity</t>
        </is>
      </c>
      <c r="H9" s="3" t="inlineStr">
        <is>
          <t>30.00%</t>
        </is>
      </c>
    </row>
    <row r="10">
      <c r="A10" s="3" t="inlineStr">
        <is>
          <t>Amount of total equity</t>
        </is>
      </c>
      <c r="H10" s="6" t="n">
        <v>15000</v>
      </c>
    </row>
    <row r="11">
      <c r="A11" s="3" t="inlineStr">
        <is>
          <t>EBITDA amount</t>
        </is>
      </c>
      <c r="H11" s="6" t="n">
        <v>10000</v>
      </c>
    </row>
    <row r="12">
      <c r="A12" s="3" t="inlineStr">
        <is>
          <t>Commercial Israeli Bank [Member]</t>
        </is>
      </c>
    </row>
    <row r="13">
      <c r="A13" s="5" t="inlineStr">
        <is>
          <t>Debt Instrument [Line Items]</t>
        </is>
      </c>
    </row>
    <row r="14">
      <c r="A14" s="3" t="inlineStr">
        <is>
          <t>Proceeds from long term debt</t>
        </is>
      </c>
      <c r="F14" s="6" t="n">
        <v>81700</v>
      </c>
    </row>
    <row r="15">
      <c r="A15" s="3" t="inlineStr">
        <is>
          <t>Long term debt term</t>
        </is>
      </c>
      <c r="F15" s="3" t="inlineStr">
        <is>
          <t>5 years</t>
        </is>
      </c>
      <c r="G15" s="3" t="inlineStr">
        <is>
          <t>5 years</t>
        </is>
      </c>
    </row>
    <row r="16">
      <c r="A16" s="3" t="inlineStr">
        <is>
          <t>Interest rate</t>
        </is>
      </c>
      <c r="F16" s="3" t="inlineStr">
        <is>
          <t>0.53%</t>
        </is>
      </c>
      <c r="G16" s="3" t="inlineStr">
        <is>
          <t>0.53%</t>
        </is>
      </c>
      <c r="H16" s="3" t="inlineStr">
        <is>
          <t>1.60%</t>
        </is>
      </c>
    </row>
    <row r="17">
      <c r="A17" s="3" t="inlineStr">
        <is>
          <t>Repayments of long term debt</t>
        </is>
      </c>
      <c r="B17" s="6" t="n">
        <v>6000</v>
      </c>
      <c r="D17" s="6" t="n">
        <v>8000</v>
      </c>
    </row>
    <row r="18">
      <c r="A18" s="3" t="inlineStr">
        <is>
          <t>Commercial Israeli Bank [Member] | ILS [Member]</t>
        </is>
      </c>
    </row>
    <row r="19">
      <c r="A19" s="5" t="inlineStr">
        <is>
          <t>Debt Instrument [Line Items]</t>
        </is>
      </c>
    </row>
    <row r="20">
      <c r="A20" s="3" t="inlineStr">
        <is>
          <t>Proceeds from long term debt | ₪</t>
        </is>
      </c>
      <c r="G20" s="14" t="n">
        <v>296</v>
      </c>
    </row>
    <row r="21">
      <c r="A21" s="3" t="inlineStr">
        <is>
          <t>Repayments of long term debt | ₪</t>
        </is>
      </c>
      <c r="C21" s="14" t="n">
        <v>20</v>
      </c>
      <c r="E21" s="14" t="n">
        <v>30</v>
      </c>
    </row>
  </sheetData>
  <mergeCells count="3">
    <mergeCell ref="A1:A2"/>
    <mergeCell ref="B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ROM BANKING INSTITUTIONS (Schedule of Short Term Loans) (Details) - USD ($) $ in Thousands</t>
        </is>
      </c>
      <c r="B1" s="2" t="inlineStr">
        <is>
          <t>Dec. 31, 2021</t>
        </is>
      </c>
      <c r="C1" s="2" t="inlineStr">
        <is>
          <t>Dec. 31, 2020</t>
        </is>
      </c>
    </row>
    <row r="2">
      <c r="A2" s="5" t="inlineStr">
        <is>
          <t>Debt Disclosure [Abstract]</t>
        </is>
      </c>
    </row>
    <row r="3">
      <c r="A3" s="3" t="inlineStr">
        <is>
          <t>Short-term loans - linked to the Mexican Pezo</t>
        </is>
      </c>
      <c r="B3" s="6" t="n">
        <v>699</v>
      </c>
      <c r="C3" s="6" t="n">
        <v>920</v>
      </c>
    </row>
    <row r="4">
      <c r="A4" s="3" t="inlineStr">
        <is>
          <t>Current maturities of long-term loan (Note 10B)</t>
        </is>
      </c>
      <c r="B4" s="4" t="n">
        <v>17558</v>
      </c>
      <c r="C4" s="4" t="n">
        <v>19468</v>
      </c>
    </row>
    <row r="5">
      <c r="A5" s="3" t="inlineStr">
        <is>
          <t>Credit from banking institutions</t>
        </is>
      </c>
      <c r="B5" s="6" t="n">
        <v>18257</v>
      </c>
      <c r="C5" s="6" t="n">
        <v>203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FROM BANKING INSTITUTIONS (Schedule of Amount to be Paid) (Details) $ in Thousands</t>
        </is>
      </c>
      <c r="B1" s="2" t="inlineStr">
        <is>
          <t>Dec. 31, 2021USD ($)</t>
        </is>
      </c>
    </row>
    <row r="2">
      <c r="A2" s="5" t="inlineStr">
        <is>
          <t>Debt Disclosure [Abstract]</t>
        </is>
      </c>
    </row>
    <row r="3">
      <c r="A3" s="3" t="inlineStr">
        <is>
          <t>First year</t>
        </is>
      </c>
      <c r="B3" s="6" t="n">
        <v>18257</v>
      </c>
    </row>
    <row r="4">
      <c r="A4" s="3" t="inlineStr">
        <is>
          <t>Second year</t>
        </is>
      </c>
      <c r="B4" s="4" t="n">
        <v>13169</v>
      </c>
    </row>
    <row r="5">
      <c r="A5" s="3" t="inlineStr">
        <is>
          <t>Total</t>
        </is>
      </c>
      <c r="B5" s="6" t="n">
        <v>31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Accrued expenses</t>
        </is>
      </c>
      <c r="B2" s="6" t="n">
        <v>14967</v>
      </c>
      <c r="C2" s="6" t="n">
        <v>16000</v>
      </c>
    </row>
    <row r="3">
      <c r="A3" s="3" t="inlineStr">
        <is>
          <t>Accrued payroll and related taxes</t>
        </is>
      </c>
      <c r="B3" s="4" t="n">
        <v>8395</v>
      </c>
      <c r="C3" s="4" t="n">
        <v>7724</v>
      </c>
    </row>
    <row r="4">
      <c r="A4" s="3" t="inlineStr">
        <is>
          <t>Government institutions</t>
        </is>
      </c>
      <c r="B4" s="4" t="n">
        <v>7513</v>
      </c>
      <c r="C4" s="4" t="n">
        <v>6379</v>
      </c>
    </row>
    <row r="5">
      <c r="A5" s="3" t="inlineStr">
        <is>
          <t>Accrued dividend</t>
        </is>
      </c>
      <c r="B5" s="4" t="n">
        <v>4403</v>
      </c>
      <c r="C5" s="4" t="n">
        <v>1461</v>
      </c>
    </row>
    <row r="6">
      <c r="A6" s="3" t="inlineStr">
        <is>
          <t>Others</t>
        </is>
      </c>
      <c r="B6" s="4" t="n">
        <v>2549</v>
      </c>
      <c r="C6" s="4" t="n">
        <v>3257</v>
      </c>
    </row>
    <row r="7">
      <c r="A7" s="3" t="inlineStr">
        <is>
          <t>Total</t>
        </is>
      </c>
      <c r="B7" s="4" t="n">
        <v>40767</v>
      </c>
      <c r="C7" s="4" t="n">
        <v>37677</v>
      </c>
    </row>
    <row r="8">
      <c r="A8" s="3" t="inlineStr">
        <is>
          <t>Other Current Liabilities [Member]</t>
        </is>
      </c>
    </row>
    <row r="9">
      <c r="A9" s="3" t="inlineStr">
        <is>
          <t>Operating lease liabilities, current</t>
        </is>
      </c>
      <c r="B9" s="6" t="n">
        <v>2940</v>
      </c>
      <c r="C9" s="6" t="n">
        <v>28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CONTINGENT LIABILITIES (Brazilian Federal Communication Agency - Anatel) (Details) R$ in Millions</t>
        </is>
      </c>
      <c r="B1" s="2" t="inlineStr">
        <is>
          <t>Jul. 13, 2015USD ($)</t>
        </is>
      </c>
      <c r="C1" s="2" t="inlineStr">
        <is>
          <t>Mar. 05, 2012USD ($)</t>
        </is>
      </c>
      <c r="D1" s="2" t="inlineStr">
        <is>
          <t>Dec. 31, 2016USD ($)</t>
        </is>
      </c>
      <c r="E1" s="2" t="inlineStr">
        <is>
          <t>Dec. 31, 2016BRL (R$)</t>
        </is>
      </c>
    </row>
    <row r="2">
      <c r="A2" s="5" t="inlineStr">
        <is>
          <t>Loss Contingencies [Line Items]</t>
        </is>
      </c>
    </row>
    <row r="3">
      <c r="A3" s="3" t="inlineStr">
        <is>
          <t>Amount of compensation to plaintiff</t>
        </is>
      </c>
      <c r="C3" s="6" t="n">
        <v>9300</v>
      </c>
    </row>
    <row r="4">
      <c r="A4" s="3" t="inlineStr">
        <is>
          <t>ILS [Member]</t>
        </is>
      </c>
    </row>
    <row r="5">
      <c r="A5" s="5" t="inlineStr">
        <is>
          <t>Loss Contingencies [Line Items]</t>
        </is>
      </c>
    </row>
    <row r="6">
      <c r="A6" s="3" t="inlineStr">
        <is>
          <t>Amount of compensation to plaintiff</t>
        </is>
      </c>
      <c r="C6" s="6" t="n">
        <v>30000</v>
      </c>
    </row>
    <row r="7">
      <c r="A7" s="3" t="inlineStr">
        <is>
          <t>Unfavorable Regulatory Action FUST Contribution [Member]</t>
        </is>
      </c>
    </row>
    <row r="8">
      <c r="A8" s="5" t="inlineStr">
        <is>
          <t>Loss Contingencies [Line Items]</t>
        </is>
      </c>
    </row>
    <row r="9">
      <c r="A9" s="3" t="inlineStr">
        <is>
          <t>Additional tax assessment</t>
        </is>
      </c>
      <c r="D9" s="6" t="n">
        <v>3900000</v>
      </c>
    </row>
    <row r="10">
      <c r="A10" s="3" t="inlineStr">
        <is>
          <t>Unfavorable Regulatory Action FUST Contribution [Member] | Brazil, Brazil Real</t>
        </is>
      </c>
    </row>
    <row r="11">
      <c r="A11" s="5" t="inlineStr">
        <is>
          <t>Loss Contingencies [Line Items]</t>
        </is>
      </c>
    </row>
    <row r="12">
      <c r="A12" s="3" t="inlineStr">
        <is>
          <t>Additional tax assessment | R$</t>
        </is>
      </c>
      <c r="E12" s="15" t="inlineStr">
        <is>
          <t>R$ 21.7</t>
        </is>
      </c>
    </row>
    <row r="13">
      <c r="A13" s="3" t="inlineStr">
        <is>
          <t>Unfavorable Regulatory Action [Member]</t>
        </is>
      </c>
    </row>
    <row r="14">
      <c r="A14" s="5" t="inlineStr">
        <is>
          <t>Loss Contingencies [Line Items]</t>
        </is>
      </c>
    </row>
    <row r="15">
      <c r="A15" s="3" t="inlineStr">
        <is>
          <t>Total amount claimed</t>
        </is>
      </c>
      <c r="B15" s="6" t="n">
        <v>96000000</v>
      </c>
    </row>
    <row r="16">
      <c r="A16" s="3" t="inlineStr">
        <is>
          <t>Unfavorable Regulatory Action [Member] | ILS [Member]</t>
        </is>
      </c>
    </row>
    <row r="17">
      <c r="A17" s="5" t="inlineStr">
        <is>
          <t>Loss Contingencies [Line Items]</t>
        </is>
      </c>
    </row>
    <row r="18">
      <c r="A18" s="3" t="inlineStr">
        <is>
          <t>Total amount claimed</t>
        </is>
      </c>
      <c r="B18" s="6" t="n">
        <v>3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1</t>
        </is>
      </c>
      <c r="D2" s="2" t="inlineStr">
        <is>
          <t>Dec. 31, 2020</t>
        </is>
      </c>
      <c r="F2" s="2" t="inlineStr">
        <is>
          <t>Dec. 31, 2019</t>
        </is>
      </c>
    </row>
    <row r="3">
      <c r="A3" s="5" t="inlineStr">
        <is>
          <t>Cash flows from operating activities</t>
        </is>
      </c>
    </row>
    <row r="4">
      <c r="A4" s="3" t="inlineStr">
        <is>
          <t>Net income for the year</t>
        </is>
      </c>
      <c r="B4" s="6" t="n">
        <v>37012</v>
      </c>
      <c r="D4" s="6" t="n">
        <v>17341</v>
      </c>
      <c r="F4" s="6" t="n">
        <v>7767</v>
      </c>
    </row>
    <row r="5">
      <c r="A5" s="5" t="inlineStr">
        <is>
          <t>Adjustments to reconcile net income to net cash from operating activities:</t>
        </is>
      </c>
    </row>
    <row r="6">
      <c r="A6" s="3" t="inlineStr">
        <is>
          <t>Depreciation and amortization</t>
        </is>
      </c>
      <c r="B6" s="4" t="n">
        <v>18096</v>
      </c>
      <c r="D6" s="4" t="n">
        <v>18831</v>
      </c>
      <c r="F6" s="4" t="n">
        <v>22843</v>
      </c>
    </row>
    <row r="7">
      <c r="A7" s="3" t="inlineStr">
        <is>
          <t>Interest and exchange rate on long term credit</t>
        </is>
      </c>
      <c r="B7" s="4" t="n">
        <v>-47</v>
      </c>
      <c r="D7" s="4" t="n">
        <v>-266</v>
      </c>
      <c r="F7" s="4" t="n">
        <v>26</v>
      </c>
    </row>
    <row r="8">
      <c r="A8" s="3" t="inlineStr">
        <is>
          <t>Loss (gains) in respect of trading marketable securities and other investments</t>
        </is>
      </c>
      <c r="B8" s="4" t="n">
        <v>2387</v>
      </c>
      <c r="D8" s="4" t="n">
        <v>-4101</v>
      </c>
      <c r="F8" s="4" t="n">
        <v>241</v>
      </c>
    </row>
    <row r="9">
      <c r="A9" s="3" t="inlineStr">
        <is>
          <t>Increase in liability for employee rights upon retirement</t>
        </is>
      </c>
      <c r="B9" s="4" t="n">
        <v>2069</v>
      </c>
      <c r="D9" s="4" t="n">
        <v>1445</v>
      </c>
      <c r="F9" s="4" t="n">
        <v>1094</v>
      </c>
    </row>
    <row r="10">
      <c r="A10" s="3" t="inlineStr">
        <is>
          <t>Share in losses of affiliated companies, net</t>
        </is>
      </c>
      <c r="B10" s="4" t="n">
        <v>102</v>
      </c>
      <c r="D10" s="4" t="n">
        <v>842</v>
      </c>
      <c r="F10" s="4" t="n">
        <v>3203</v>
      </c>
    </row>
    <row r="11">
      <c r="A11" s="3" t="inlineStr">
        <is>
          <t>Deferred income taxes</t>
        </is>
      </c>
      <c r="B11" s="4" t="n">
        <v>-443</v>
      </c>
      <c r="D11" s="4" t="n">
        <v>-2158</v>
      </c>
      <c r="F11" s="4" t="n">
        <v>-2246</v>
      </c>
    </row>
    <row r="12">
      <c r="A12" s="3" t="inlineStr">
        <is>
          <t>Capital loss (gain) on sale of property and equipment, net</t>
        </is>
      </c>
      <c r="B12" s="4" t="n">
        <v>-166</v>
      </c>
      <c r="D12" s="4" t="n">
        <v>199</v>
      </c>
      <c r="F12" s="4" t="n">
        <v>112</v>
      </c>
    </row>
    <row r="13">
      <c r="A13" s="3" t="inlineStr">
        <is>
          <t>Decrease (increase) in accounts receivable</t>
        </is>
      </c>
      <c r="B13" s="4" t="n">
        <v>-3994</v>
      </c>
      <c r="D13" s="4" t="n">
        <v>4496</v>
      </c>
      <c r="F13" s="4" t="n">
        <v>10704</v>
      </c>
    </row>
    <row r="14">
      <c r="A14" s="3" t="inlineStr">
        <is>
          <t>Decrease in other current and non-current assets</t>
        </is>
      </c>
      <c r="B14" s="4" t="n">
        <v>1047</v>
      </c>
      <c r="D14" s="4" t="n">
        <v>3064</v>
      </c>
      <c r="F14" s="4" t="n">
        <v>2021</v>
      </c>
    </row>
    <row r="15">
      <c r="A15" s="3" t="inlineStr">
        <is>
          <t>Increase (decrease) in inventories</t>
        </is>
      </c>
      <c r="B15" s="4" t="n">
        <v>-3841</v>
      </c>
      <c r="D15" s="4" t="n">
        <v>3120</v>
      </c>
      <c r="F15" s="4" t="n">
        <v>3815</v>
      </c>
    </row>
    <row r="16">
      <c r="A16" s="3" t="inlineStr">
        <is>
          <t>Increase (decrease) in accounts payable</t>
        </is>
      </c>
      <c r="B16" s="4" t="n">
        <v>1776</v>
      </c>
      <c r="D16" s="4" t="n">
        <v>-658</v>
      </c>
      <c r="F16" s="4" t="n">
        <v>-1125</v>
      </c>
    </row>
    <row r="17">
      <c r="A17" s="3" t="inlineStr">
        <is>
          <t>Increase (decrease) in deferred revenues</t>
        </is>
      </c>
      <c r="B17" s="4" t="n">
        <v>318</v>
      </c>
      <c r="D17" s="4" t="n">
        <v>-5367</v>
      </c>
      <c r="F17" s="4" t="n">
        <v>-7392</v>
      </c>
    </row>
    <row r="18">
      <c r="A18" s="3" t="inlineStr">
        <is>
          <t>Increase (decrease) in Obligation to purchase non-controlling interests</t>
        </is>
      </c>
      <c r="B18" s="4" t="n">
        <v>967</v>
      </c>
      <c r="D18" s="4" t="n">
        <v>-848</v>
      </c>
      <c r="F18" s="4" t="n">
        <v>-3215</v>
      </c>
    </row>
    <row r="19">
      <c r="A19" s="3" t="inlineStr">
        <is>
          <t>Impairment of goodwill</t>
        </is>
      </c>
      <c r="B19" s="3" t="inlineStr">
        <is>
          <t xml:space="preserve"> </t>
        </is>
      </c>
      <c r="D19" s="4" t="n">
        <v>10508</v>
      </c>
      <c r="F19" s="4" t="n">
        <v>12292</v>
      </c>
    </row>
    <row r="20">
      <c r="A20" s="3" t="inlineStr">
        <is>
          <t>Impairment of other intangible assets</t>
        </is>
      </c>
      <c r="B20" s="3" t="inlineStr">
        <is>
          <t xml:space="preserve"> </t>
        </is>
      </c>
      <c r="C20" s="3" t="inlineStr">
        <is>
          <t>[1]</t>
        </is>
      </c>
      <c r="D20" s="4" t="n">
        <v>3661</v>
      </c>
      <c r="E20" s="3" t="inlineStr">
        <is>
          <t>[1]</t>
        </is>
      </c>
      <c r="F20" s="4" t="n">
        <v>13862</v>
      </c>
    </row>
    <row r="21">
      <c r="A21" s="3" t="inlineStr">
        <is>
          <t>Increase (decrease) in other current and non-current liabilities</t>
        </is>
      </c>
      <c r="B21" s="4" t="n">
        <v>507</v>
      </c>
      <c r="D21" s="4" t="n">
        <v>9959</v>
      </c>
      <c r="F21" s="4" t="n">
        <v>-4323</v>
      </c>
    </row>
    <row r="22">
      <c r="A22" s="3" t="inlineStr">
        <is>
          <t>Net cash provided by operating activities</t>
        </is>
      </c>
      <c r="B22" s="4" t="n">
        <v>55790</v>
      </c>
      <c r="D22" s="4" t="n">
        <v>60068</v>
      </c>
      <c r="F22" s="4" t="n">
        <v>59679</v>
      </c>
    </row>
    <row r="23">
      <c r="A23" s="5" t="inlineStr">
        <is>
          <t>Cash flows from investment activities</t>
        </is>
      </c>
    </row>
    <row r="24">
      <c r="A24" s="3" t="inlineStr">
        <is>
          <t>Increase in funds in respect of employee rights upon retirement, net of withdrawals</t>
        </is>
      </c>
      <c r="B24" s="4" t="n">
        <v>-2097</v>
      </c>
      <c r="D24" s="4" t="n">
        <v>-1148</v>
      </c>
      <c r="F24" s="4" t="n">
        <v>-1191</v>
      </c>
    </row>
    <row r="25">
      <c r="A25" s="3" t="inlineStr">
        <is>
          <t>Capital expenditures</t>
        </is>
      </c>
      <c r="B25" s="4" t="n">
        <v>-16626</v>
      </c>
      <c r="D25" s="4" t="n">
        <v>-10234</v>
      </c>
      <c r="F25" s="4" t="n">
        <v>-18310</v>
      </c>
    </row>
    <row r="26">
      <c r="A26" s="3" t="inlineStr">
        <is>
          <t>Investment in affiliated company</t>
        </is>
      </c>
      <c r="B26" s="4" t="n">
        <v>-136</v>
      </c>
      <c r="D26" s="4" t="n">
        <v>-90</v>
      </c>
      <c r="F26" s="4" t="n">
        <v>-55</v>
      </c>
    </row>
    <row r="27">
      <c r="A27" s="3" t="inlineStr">
        <is>
          <t>Investment in marketable securities</t>
        </is>
      </c>
      <c r="B27" s="3" t="inlineStr">
        <is>
          <t xml:space="preserve"> </t>
        </is>
      </c>
      <c r="D27" s="3" t="inlineStr">
        <is>
          <t xml:space="preserve"> </t>
        </is>
      </c>
      <c r="F27" s="4" t="n">
        <v>-1102</v>
      </c>
    </row>
    <row r="28">
      <c r="A28" s="3" t="inlineStr">
        <is>
          <t>Investments in long - term deposit</t>
        </is>
      </c>
      <c r="B28" s="4" t="n">
        <v>-48</v>
      </c>
      <c r="D28" s="4" t="n">
        <v>-32</v>
      </c>
      <c r="F28" s="4" t="n">
        <v>-16</v>
      </c>
    </row>
    <row r="29">
      <c r="A29" s="3" t="inlineStr">
        <is>
          <t>Investments in other companies, net</t>
        </is>
      </c>
      <c r="B29" s="4" t="n">
        <v>-539</v>
      </c>
      <c r="D29" s="4" t="n">
        <v>-467</v>
      </c>
      <c r="F29" s="4" t="n">
        <v>-229</v>
      </c>
    </row>
    <row r="30">
      <c r="A30" s="3" t="inlineStr">
        <is>
          <t>Proceeds from sale of property and equipment</t>
        </is>
      </c>
      <c r="B30" s="4" t="n">
        <v>922</v>
      </c>
      <c r="D30" s="4" t="n">
        <v>223</v>
      </c>
      <c r="F30" s="4" t="n">
        <v>216</v>
      </c>
    </row>
    <row r="31">
      <c r="A31" s="3" t="inlineStr">
        <is>
          <t>Sale of marketable securities</t>
        </is>
      </c>
      <c r="B31" s="3" t="inlineStr">
        <is>
          <t xml:space="preserve"> </t>
        </is>
      </c>
      <c r="D31" s="4" t="n">
        <v>269</v>
      </c>
      <c r="F31" s="4" t="n">
        <v>2400</v>
      </c>
    </row>
    <row r="32">
      <c r="A32" s="3" t="inlineStr">
        <is>
          <t>Net cash used in investment activities</t>
        </is>
      </c>
      <c r="B32" s="4" t="n">
        <v>-18524</v>
      </c>
      <c r="D32" s="4" t="n">
        <v>-11479</v>
      </c>
      <c r="F32" s="4" t="n">
        <v>-18287</v>
      </c>
    </row>
    <row r="33">
      <c r="A33" s="5" t="inlineStr">
        <is>
          <t>Cash flows from financing activities</t>
        </is>
      </c>
    </row>
    <row r="34">
      <c r="A34" s="3" t="inlineStr">
        <is>
          <t>Repayment of long-term loan</t>
        </is>
      </c>
      <c r="B34" s="4" t="n">
        <v>-23576</v>
      </c>
      <c r="D34" s="4" t="n">
        <v>-18157</v>
      </c>
      <c r="F34" s="4" t="n">
        <v>-8938</v>
      </c>
    </row>
    <row r="35">
      <c r="A35" s="3" t="inlineStr">
        <is>
          <t>Settlement of obligation to purchase non-controlling interests</t>
        </is>
      </c>
      <c r="B35" s="4" t="n">
        <v>-11281</v>
      </c>
      <c r="D35" s="3" t="inlineStr">
        <is>
          <t xml:space="preserve"> </t>
        </is>
      </c>
      <c r="F35" s="3" t="inlineStr">
        <is>
          <t xml:space="preserve"> </t>
        </is>
      </c>
    </row>
    <row r="36">
      <c r="A36" s="3" t="inlineStr">
        <is>
          <t>Short term credit from banking institutions</t>
        </is>
      </c>
      <c r="B36" s="4" t="n">
        <v>-197</v>
      </c>
      <c r="D36" s="4" t="n">
        <v>1186</v>
      </c>
      <c r="F36" s="4" t="n">
        <v>-2167</v>
      </c>
    </row>
    <row r="37">
      <c r="A37" s="3" t="inlineStr">
        <is>
          <t>Acquisition of company shares</t>
        </is>
      </c>
      <c r="B37" s="4" t="n">
        <v>-7281</v>
      </c>
      <c r="D37" s="3" t="inlineStr">
        <is>
          <t xml:space="preserve"> </t>
        </is>
      </c>
      <c r="F37" s="4" t="n">
        <v>-6001</v>
      </c>
    </row>
    <row r="38">
      <c r="A38" s="3" t="inlineStr">
        <is>
          <t>Purchase of shares from non-controlling interests</t>
        </is>
      </c>
      <c r="B38" s="3" t="inlineStr">
        <is>
          <t xml:space="preserve"> </t>
        </is>
      </c>
      <c r="D38" s="4" t="n">
        <v>-750</v>
      </c>
      <c r="F38" s="3" t="inlineStr">
        <is>
          <t xml:space="preserve"> </t>
        </is>
      </c>
    </row>
    <row r="39">
      <c r="A39" s="3" t="inlineStr">
        <is>
          <t>Dividend paid</t>
        </is>
      </c>
      <c r="B39" s="4" t="n">
        <v>-15809</v>
      </c>
      <c r="D39" s="4" t="n">
        <v>-9967</v>
      </c>
      <c r="F39" s="4" t="n">
        <v>-19848</v>
      </c>
    </row>
    <row r="40">
      <c r="A40" s="3" t="inlineStr">
        <is>
          <t>Dividend paid to non-controlling interests</t>
        </is>
      </c>
      <c r="B40" s="4" t="n">
        <v>-522</v>
      </c>
      <c r="D40" s="4" t="n">
        <v>-1761</v>
      </c>
      <c r="F40" s="4" t="n">
        <v>-1973</v>
      </c>
    </row>
    <row r="41">
      <c r="A41" s="3" t="inlineStr">
        <is>
          <t>Net cash used in financing activities</t>
        </is>
      </c>
      <c r="B41" s="4" t="n">
        <v>-58666</v>
      </c>
      <c r="D41" s="4" t="n">
        <v>-29449</v>
      </c>
      <c r="F41" s="4" t="n">
        <v>-38927</v>
      </c>
    </row>
    <row r="42">
      <c r="A42" s="3" t="inlineStr">
        <is>
          <t>Effect of exchange rate changes on cash and cash equivalents</t>
        </is>
      </c>
      <c r="B42" s="4" t="n">
        <v>-477</v>
      </c>
      <c r="D42" s="4" t="n">
        <v>-921</v>
      </c>
      <c r="F42" s="4" t="n">
        <v>101</v>
      </c>
    </row>
    <row r="43">
      <c r="A43" s="3" t="inlineStr">
        <is>
          <t>Net change in cash and cash equivalents</t>
        </is>
      </c>
      <c r="B43" s="4" t="n">
        <v>-21877</v>
      </c>
      <c r="D43" s="4" t="n">
        <v>18219</v>
      </c>
      <c r="F43" s="4" t="n">
        <v>2566</v>
      </c>
    </row>
    <row r="44">
      <c r="A44" s="3" t="inlineStr">
        <is>
          <t>Balance of cash and cash equivalents at beginning of year</t>
        </is>
      </c>
      <c r="B44" s="4" t="n">
        <v>72183</v>
      </c>
      <c r="D44" s="4" t="n">
        <v>53964</v>
      </c>
      <c r="F44" s="4" t="n">
        <v>51398</v>
      </c>
    </row>
    <row r="45">
      <c r="A45" s="3" t="inlineStr">
        <is>
          <t>Balance of cash and cash equivalents at end of year</t>
        </is>
      </c>
      <c r="B45" s="4" t="n">
        <v>50306</v>
      </c>
      <c r="D45" s="4" t="n">
        <v>72183</v>
      </c>
      <c r="F45" s="4" t="n">
        <v>53964</v>
      </c>
    </row>
    <row r="46">
      <c r="A46" s="5" t="inlineStr">
        <is>
          <t>Supplementary information on investing and financing activities not involving cash flows:</t>
        </is>
      </c>
    </row>
    <row r="47">
      <c r="A47" s="3" t="inlineStr">
        <is>
          <t>Dividends declared</t>
        </is>
      </c>
      <c r="B47" s="4" t="n">
        <v>2872</v>
      </c>
      <c r="F47" s="4" t="n">
        <v>5050</v>
      </c>
    </row>
    <row r="48">
      <c r="A48" s="3" t="inlineStr">
        <is>
          <t>Long term investments and other assets</t>
        </is>
      </c>
      <c r="D48" s="4" t="n">
        <v>-3600</v>
      </c>
    </row>
    <row r="49">
      <c r="A49" s="5" t="inlineStr">
        <is>
          <t>Supplementary disclosure of cash flow information</t>
        </is>
      </c>
    </row>
    <row r="50">
      <c r="A50" s="3" t="inlineStr">
        <is>
          <t>Interest paid</t>
        </is>
      </c>
      <c r="B50" s="4" t="n">
        <v>979</v>
      </c>
      <c r="D50" s="4" t="n">
        <v>1956</v>
      </c>
      <c r="F50" s="4" t="n">
        <v>1788</v>
      </c>
    </row>
    <row r="51">
      <c r="A51" s="3" t="inlineStr">
        <is>
          <t>Income taxes paid, net of refunds</t>
        </is>
      </c>
      <c r="B51" s="6" t="n">
        <v>13497</v>
      </c>
      <c r="D51" s="6" t="n">
        <v>14402</v>
      </c>
      <c r="F51" s="6" t="n">
        <v>10376</v>
      </c>
    </row>
    <row r="52"/>
    <row r="53">
      <c r="A53" s="3" t="inlineStr">
        <is>
          <t>[1]</t>
        </is>
      </c>
      <c r="B53" s="3" t="inlineStr">
        <is>
          <t>Due to the decline in the results of Road Track in the first half of 2020 and the expectation of management for further potential decrease in Road Track anticipated performance, the Company performed on June 30, 2020, an impairment analysis of the intangible assets which relate directly to the operation of Road Track. Based on such analysis the Company recorded an impairment charge further described below:</t>
        </is>
      </c>
    </row>
  </sheetData>
  <mergeCells count="6">
    <mergeCell ref="A1:A2"/>
    <mergeCell ref="B1:F1"/>
    <mergeCell ref="B2:C2"/>
    <mergeCell ref="D2:E2"/>
    <mergeCell ref="A52:F52"/>
    <mergeCell ref="B53:F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Commitments) (Details) - USD ($) $ in Millions</t>
        </is>
      </c>
      <c r="B1" s="2" t="inlineStr">
        <is>
          <t>12 Months Ended</t>
        </is>
      </c>
    </row>
    <row r="2">
      <c r="B2" s="2" t="inlineStr">
        <is>
          <t>Dec. 31, 2021</t>
        </is>
      </c>
      <c r="C2" s="2" t="inlineStr">
        <is>
          <t>Dec. 31, 2020</t>
        </is>
      </c>
      <c r="D2" s="2" t="inlineStr">
        <is>
          <t>Dec. 31, 2019</t>
        </is>
      </c>
    </row>
    <row r="3">
      <c r="A3" s="5" t="inlineStr">
        <is>
          <t>Commitments and Contingencies Disclosure [Abstract]</t>
        </is>
      </c>
    </row>
    <row r="4">
      <c r="A4" s="3" t="inlineStr">
        <is>
          <t>Minimum future rentals under operating leases - 2022</t>
        </is>
      </c>
      <c r="B4" s="13" t="n">
        <v>2.6</v>
      </c>
    </row>
    <row r="5">
      <c r="A5" s="3" t="inlineStr">
        <is>
          <t>Amount of required minimum rental payments for operating leases having an initial or remaining non-cancelable lease term in excess of one year due in the second fiscal year following the latest fiscal year. Excludes interim and annual periods when interim periods are reported on a rolling approach, from latest balance sheet date.</t>
        </is>
      </c>
      <c r="B5" s="12" t="n">
        <v>1.3</v>
      </c>
    </row>
    <row r="6">
      <c r="A6" s="3" t="inlineStr">
        <is>
          <t>Minimum future rentals under operating leases - 2024</t>
        </is>
      </c>
      <c r="B6" s="12" t="n">
        <v>0.4</v>
      </c>
    </row>
    <row r="7">
      <c r="A7" s="3" t="inlineStr">
        <is>
          <t>Minimum future rentals under operating leases - hereafter</t>
        </is>
      </c>
      <c r="B7" s="12" t="n">
        <v>0.8</v>
      </c>
    </row>
    <row r="8">
      <c r="A8" s="3" t="inlineStr">
        <is>
          <t>Leasing fees</t>
        </is>
      </c>
      <c r="B8" s="13" t="n">
        <v>2.7</v>
      </c>
      <c r="C8" s="13" t="n">
        <v>3.2</v>
      </c>
      <c r="D8" s="13" t="n">
        <v>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7" customWidth="1" min="1" max="1"/>
    <col width="21" customWidth="1" min="2" max="2"/>
    <col width="20" customWidth="1" min="3" max="3"/>
    <col width="21" customWidth="1" min="4" max="4"/>
    <col width="27" customWidth="1" min="5" max="5"/>
    <col width="30" customWidth="1" min="6" max="6"/>
    <col width="27" customWidth="1" min="7" max="7"/>
    <col width="30" customWidth="1" min="8" max="8"/>
    <col width="27" customWidth="1" min="9" max="9"/>
    <col width="24" customWidth="1" min="10" max="10"/>
    <col width="20" customWidth="1" min="11" max="11"/>
    <col width="24" customWidth="1" min="12" max="12"/>
    <col width="20" customWidth="1" min="13" max="13"/>
  </cols>
  <sheetData>
    <row r="1">
      <c r="A1" s="1" t="inlineStr">
        <is>
          <t>STOCKHOLDERS' EQUITY (Narrative) (Details) $ in Millions</t>
        </is>
      </c>
      <c r="B1" s="2" t="inlineStr">
        <is>
          <t>Mar. 03, 2021USD ($)</t>
        </is>
      </c>
      <c r="C1" s="2" t="inlineStr">
        <is>
          <t>Sep. 30, 2018shares</t>
        </is>
      </c>
      <c r="D1" s="2" t="inlineStr">
        <is>
          <t>Feb. 27, 2017USD ($)</t>
        </is>
      </c>
      <c r="E1" s="2" t="inlineStr">
        <is>
          <t>Dec. 31, 2021USD ($)shares</t>
        </is>
      </c>
      <c r="F1" s="2" t="inlineStr">
        <is>
          <t>Dec. 31, 2021₪ / sharesshares</t>
        </is>
      </c>
      <c r="G1" s="2" t="inlineStr">
        <is>
          <t>Dec. 31, 2020USD ($)shares</t>
        </is>
      </c>
      <c r="H1" s="2" t="inlineStr">
        <is>
          <t>Dec. 31, 2020₪ / sharesshares</t>
        </is>
      </c>
      <c r="I1" s="2" t="inlineStr">
        <is>
          <t>Dec. 31, 2019USD ($)shares</t>
        </is>
      </c>
      <c r="J1" s="2" t="inlineStr">
        <is>
          <t>Dec. 31, 2019₪ / shares</t>
        </is>
      </c>
      <c r="K1" s="2" t="inlineStr">
        <is>
          <t>Dec. 31, 2017shares</t>
        </is>
      </c>
      <c r="L1" s="2" t="inlineStr">
        <is>
          <t>Mar. 03, 2021₪ / shares</t>
        </is>
      </c>
      <c r="M1" s="2" t="inlineStr">
        <is>
          <t>May 21, 2019USD ($)</t>
        </is>
      </c>
    </row>
    <row r="2">
      <c r="A2" s="3" t="inlineStr">
        <is>
          <t>Amount authorized for repurchase of ordinary shares</t>
        </is>
      </c>
      <c r="M2" s="6" t="n">
        <v>25</v>
      </c>
    </row>
    <row r="3">
      <c r="A3" s="3" t="inlineStr">
        <is>
          <t>Treasury stock acquired | shares</t>
        </is>
      </c>
      <c r="E3" s="4" t="n">
        <v>2941845</v>
      </c>
      <c r="F3" s="4" t="n">
        <v>2941845</v>
      </c>
      <c r="G3" s="4" t="n">
        <v>2662125</v>
      </c>
      <c r="H3" s="4" t="n">
        <v>2662125</v>
      </c>
      <c r="K3" s="4" t="n">
        <v>2507314</v>
      </c>
    </row>
    <row r="4">
      <c r="A4" s="3" t="inlineStr">
        <is>
          <t>Percentage of outstanding stock in treasury stock</t>
        </is>
      </c>
      <c r="E4" s="3" t="inlineStr">
        <is>
          <t>12.50%</t>
        </is>
      </c>
      <c r="K4" s="3" t="inlineStr">
        <is>
          <t>10.70%</t>
        </is>
      </c>
    </row>
    <row r="5">
      <c r="A5" s="3" t="inlineStr">
        <is>
          <t>Dividend paid</t>
        </is>
      </c>
      <c r="B5" s="6" t="n">
        <v>10</v>
      </c>
      <c r="D5" s="6" t="n">
        <v>5</v>
      </c>
      <c r="E5" s="6" t="n">
        <v>19</v>
      </c>
      <c r="G5" s="6" t="n">
        <v>5</v>
      </c>
      <c r="I5" s="6" t="n">
        <v>20</v>
      </c>
    </row>
    <row r="6">
      <c r="A6" s="3" t="inlineStr">
        <is>
          <t>Dividend paid per share | ₪ / shares</t>
        </is>
      </c>
      <c r="F6" s="16" t="n">
        <v>0.9</v>
      </c>
      <c r="H6" s="17" t="n">
        <v>0.24</v>
      </c>
      <c r="J6" s="17" t="n">
        <v>0.95</v>
      </c>
    </row>
    <row r="7">
      <c r="A7" s="3" t="inlineStr">
        <is>
          <t>Cash dividend declared, value per share | ₪ / shares</t>
        </is>
      </c>
      <c r="L7" s="17" t="n">
        <v>0.48</v>
      </c>
    </row>
    <row r="8">
      <c r="A8" s="3" t="inlineStr">
        <is>
          <t>Dividends payable date</t>
        </is>
      </c>
      <c r="L8" s="3" t="inlineStr">
        <is>
          <t>2021-04</t>
        </is>
      </c>
    </row>
    <row r="9">
      <c r="A9" s="3" t="inlineStr">
        <is>
          <t>Stcok repurchased by subsidiary, shares | shares</t>
        </is>
      </c>
      <c r="E9" s="4" t="n">
        <v>50995</v>
      </c>
      <c r="I9" s="4" t="n">
        <v>227828</v>
      </c>
    </row>
    <row r="10">
      <c r="A10" s="3" t="inlineStr">
        <is>
          <t>Stcok repurchased by subsidiary, amount</t>
        </is>
      </c>
      <c r="E10" s="13" t="n">
        <v>1.3</v>
      </c>
      <c r="I10" s="6" t="n">
        <v>6</v>
      </c>
    </row>
    <row r="11">
      <c r="A11" s="3" t="inlineStr">
        <is>
          <t>Board of directors [Member]</t>
        </is>
      </c>
    </row>
    <row r="12">
      <c r="A12" s="3" t="inlineStr">
        <is>
          <t>Amount authorized for repurchase of ordinary shares</t>
        </is>
      </c>
      <c r="M12" s="6" t="n">
        <v>25</v>
      </c>
    </row>
    <row r="13">
      <c r="A13" s="3" t="inlineStr">
        <is>
          <t>Dividend paid</t>
        </is>
      </c>
      <c r="B13" s="6" t="n">
        <v>3</v>
      </c>
    </row>
    <row r="14">
      <c r="A14" s="3" t="inlineStr">
        <is>
          <t>Amount of buyback program purchases</t>
        </is>
      </c>
      <c r="E14" s="6" t="n">
        <v>6</v>
      </c>
    </row>
    <row r="15">
      <c r="A15" s="3" t="inlineStr">
        <is>
          <t>Fully Owned Subsidiary [Member]</t>
        </is>
      </c>
    </row>
    <row r="16">
      <c r="A16" s="3" t="inlineStr">
        <is>
          <t>Stcok repurchased by subsidiary, shares | shares</t>
        </is>
      </c>
      <c r="E16" s="4" t="n">
        <v>228725</v>
      </c>
    </row>
    <row r="17">
      <c r="A17" s="3" t="inlineStr">
        <is>
          <t>Stcok repurchased by subsidiary, amount</t>
        </is>
      </c>
      <c r="E17" s="6" t="n">
        <v>6</v>
      </c>
    </row>
    <row r="18">
      <c r="A18" s="3" t="inlineStr">
        <is>
          <t>Road Track [Member]</t>
        </is>
      </c>
    </row>
    <row r="19">
      <c r="A19" s="3" t="inlineStr">
        <is>
          <t>Shares Issued during period | shares</t>
        </is>
      </c>
      <c r="C19" s="4" t="n">
        <v>373489</v>
      </c>
    </row>
    <row r="20">
      <c r="A20" s="3" t="inlineStr">
        <is>
          <t>Shares return due to downward transaction price | shares</t>
        </is>
      </c>
      <c r="C20" s="4" t="n">
        <v>3004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Schedule of Common Stock) (Details) - ₪ / shares</t>
        </is>
      </c>
      <c r="B1" s="2" t="inlineStr">
        <is>
          <t>Dec. 31, 2021</t>
        </is>
      </c>
      <c r="C1" s="2" t="inlineStr">
        <is>
          <t>Dec. 31, 2020</t>
        </is>
      </c>
    </row>
    <row r="2">
      <c r="A2" s="5" t="inlineStr">
        <is>
          <t>Stockholders' Equity Note [Abstract]</t>
        </is>
      </c>
    </row>
    <row r="3">
      <c r="A3" s="3" t="inlineStr">
        <is>
          <t>Ordinary shares, par value</t>
        </is>
      </c>
      <c r="B3" s="7" t="n">
        <v>0.3333</v>
      </c>
      <c r="C3" s="7" t="n">
        <v>0.3333</v>
      </c>
    </row>
    <row r="4">
      <c r="A4" s="3" t="inlineStr">
        <is>
          <t>Ordinary shares, registered</t>
        </is>
      </c>
      <c r="B4" s="4" t="n">
        <v>60000000</v>
      </c>
      <c r="C4" s="4" t="n">
        <v>60000000</v>
      </c>
    </row>
    <row r="5">
      <c r="A5" s="3" t="inlineStr">
        <is>
          <t>Ordinary shares, issued and fully paid</t>
        </is>
      </c>
      <c r="B5" s="4" t="n">
        <v>23475431</v>
      </c>
      <c r="C5" s="4" t="n">
        <v>234754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NG INCOME (EXPENSES), NET (Details) - USD ($) $ in Thousands</t>
        </is>
      </c>
      <c r="C1" s="2" t="inlineStr">
        <is>
          <t>12 Months Ended</t>
        </is>
      </c>
    </row>
    <row r="2">
      <c r="C2" s="2" t="inlineStr">
        <is>
          <t>Dec. 31, 2021</t>
        </is>
      </c>
      <c r="D2" s="2" t="inlineStr">
        <is>
          <t>Dec. 31, 2020</t>
        </is>
      </c>
      <c r="E2" s="2" t="inlineStr">
        <is>
          <t>Dec. 31, 2019</t>
        </is>
      </c>
    </row>
    <row r="3">
      <c r="A3" s="5" t="inlineStr">
        <is>
          <t>Other Income, Nonoperating [Abstract]</t>
        </is>
      </c>
    </row>
    <row r="4">
      <c r="A4" s="3" t="inlineStr">
        <is>
          <t>Short-term interest expenses commissions and other</t>
        </is>
      </c>
      <c r="C4" s="6" t="n">
        <v>-1367</v>
      </c>
      <c r="D4" s="6" t="n">
        <v>-895</v>
      </c>
      <c r="E4" s="6" t="n">
        <v>-944</v>
      </c>
    </row>
    <row r="5">
      <c r="A5" s="3" t="inlineStr">
        <is>
          <t>Gains (loss) in respect of marketable securities and other investments</t>
        </is>
      </c>
      <c r="C5" s="4" t="n">
        <v>-2387</v>
      </c>
      <c r="D5" s="4" t="n">
        <v>4375</v>
      </c>
      <c r="E5" s="4" t="n">
        <v>-241</v>
      </c>
    </row>
    <row r="6">
      <c r="A6" s="3" t="inlineStr">
        <is>
          <t>Interest expenses in respect of long-term loans</t>
        </is>
      </c>
      <c r="C6" s="4" t="n">
        <v>-883</v>
      </c>
      <c r="D6" s="4" t="n">
        <v>-1299</v>
      </c>
      <c r="E6" s="4" t="n">
        <v>-1666</v>
      </c>
    </row>
    <row r="7">
      <c r="A7" s="3" t="inlineStr">
        <is>
          <t>Interest income in respect of deposits</t>
        </is>
      </c>
      <c r="C7" s="4" t="n">
        <v>538</v>
      </c>
      <c r="D7" s="4" t="n">
        <v>302</v>
      </c>
      <c r="E7" s="4" t="n">
        <v>500</v>
      </c>
    </row>
    <row r="8">
      <c r="A8" s="3" t="inlineStr">
        <is>
          <t>Income (expenses) related to taxes positions</t>
        </is>
      </c>
      <c r="C8" s="4" t="n">
        <v>190</v>
      </c>
      <c r="D8" s="4" t="n">
        <v>-501</v>
      </c>
      <c r="E8" s="4" t="n">
        <v>203</v>
      </c>
    </row>
    <row r="9">
      <c r="A9" s="3" t="inlineStr">
        <is>
          <t>Exchange rate differences and others, net</t>
        </is>
      </c>
      <c r="C9" s="4" t="n">
        <v>-662</v>
      </c>
      <c r="D9" s="4" t="n">
        <v>-1350</v>
      </c>
      <c r="E9" s="4" t="n">
        <v>-491</v>
      </c>
    </row>
    <row r="10">
      <c r="A10" s="3" t="inlineStr">
        <is>
          <t>Income (expenses) in respect of changes in Obligation to purchase non-controlling interests</t>
        </is>
      </c>
      <c r="B10" s="3" t="inlineStr">
        <is>
          <t>[1]</t>
        </is>
      </c>
      <c r="C10" s="4" t="n">
        <v>-967</v>
      </c>
      <c r="D10" s="4" t="n">
        <v>848</v>
      </c>
      <c r="E10" s="4" t="n">
        <v>3215</v>
      </c>
    </row>
    <row r="11">
      <c r="A11" s="3" t="inlineStr">
        <is>
          <t>Financing income, net</t>
        </is>
      </c>
      <c r="C11" s="6" t="n">
        <v>-5538</v>
      </c>
      <c r="D11" s="6" t="n">
        <v>1480</v>
      </c>
      <c r="E11" s="6" t="n">
        <v>576</v>
      </c>
    </row>
    <row r="12"/>
    <row r="13">
      <c r="A13" s="3" t="inlineStr">
        <is>
          <t>[1]</t>
        </is>
      </c>
      <c r="B13" s="3" t="inlineStr">
        <is>
          <t>See Note 1Y</t>
        </is>
      </c>
    </row>
  </sheetData>
  <mergeCells count="4">
    <mergeCell ref="A1:B2"/>
    <mergeCell ref="C1:E1"/>
    <mergeCell ref="A12:D12"/>
    <mergeCell ref="B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14" customWidth="1" min="5" max="5"/>
    <col width="21" customWidth="1" min="6" max="6"/>
    <col width="21" customWidth="1" min="7" max="7"/>
  </cols>
  <sheetData>
    <row r="1">
      <c r="A1" s="1" t="inlineStr">
        <is>
          <t>INCOME TAX (Narrative) (Details) ₪ in Millions, $ in Millions</t>
        </is>
      </c>
      <c r="B1" s="2" t="inlineStr">
        <is>
          <t>1 Months Ended</t>
        </is>
      </c>
      <c r="D1" s="2" t="inlineStr">
        <is>
          <t>12 Months Ended</t>
        </is>
      </c>
    </row>
    <row r="2">
      <c r="B2" s="2" t="inlineStr">
        <is>
          <t>Nov. 30, 2020USD ($)</t>
        </is>
      </c>
      <c r="C2" s="2" t="inlineStr">
        <is>
          <t>Nov. 30, 2020ILS (₪)</t>
        </is>
      </c>
      <c r="D2" s="2" t="inlineStr">
        <is>
          <t>Dec. 31, 2021USD ($)</t>
        </is>
      </c>
      <c r="E2" s="2" t="inlineStr">
        <is>
          <t>Dec. 31, 2020</t>
        </is>
      </c>
      <c r="F2" s="2" t="inlineStr">
        <is>
          <t>Dec. 31, 2019ILS (₪)</t>
        </is>
      </c>
      <c r="G2" s="2" t="inlineStr">
        <is>
          <t>Nov. 30, 2020ILS (₪)</t>
        </is>
      </c>
    </row>
    <row r="3">
      <c r="A3" s="5" t="inlineStr">
        <is>
          <t>Income Taxes [Line Items]</t>
        </is>
      </c>
    </row>
    <row r="4">
      <c r="A4" s="3" t="inlineStr">
        <is>
          <t>Tax rate applicable to the Company</t>
        </is>
      </c>
      <c r="D4" s="3" t="inlineStr">
        <is>
          <t>23.00%</t>
        </is>
      </c>
      <c r="E4" s="3" t="inlineStr">
        <is>
          <t>23.00%</t>
        </is>
      </c>
      <c r="F4" s="3" t="inlineStr">
        <is>
          <t>23.00%</t>
        </is>
      </c>
    </row>
    <row r="5">
      <c r="A5" s="3" t="inlineStr">
        <is>
          <t>Preferred Company [Member] | Scenario One [Member]</t>
        </is>
      </c>
    </row>
    <row r="6">
      <c r="A6" s="5" t="inlineStr">
        <is>
          <t>Income Taxes [Line Items]</t>
        </is>
      </c>
    </row>
    <row r="7">
      <c r="A7" s="3" t="inlineStr">
        <is>
          <t>Tax rate applicable to the Company</t>
        </is>
      </c>
      <c r="D7" s="3" t="inlineStr">
        <is>
          <t>16.00%</t>
        </is>
      </c>
    </row>
    <row r="8">
      <c r="A8" s="3" t="inlineStr">
        <is>
          <t>Preferred Company [Member] | Scenario One [Member] | Maximum [Member]</t>
        </is>
      </c>
    </row>
    <row r="9">
      <c r="A9" s="5" t="inlineStr">
        <is>
          <t>Income Taxes [Line Items]</t>
        </is>
      </c>
    </row>
    <row r="10">
      <c r="A10" s="3" t="inlineStr">
        <is>
          <t>Tax rate applicable to the Company</t>
        </is>
      </c>
      <c r="D10" s="3" t="inlineStr">
        <is>
          <t>9.00%</t>
        </is>
      </c>
    </row>
    <row r="11">
      <c r="A11" s="3" t="inlineStr">
        <is>
          <t>Preferred Company [Member] | Scenario One [Member] | Minimum [Member]</t>
        </is>
      </c>
    </row>
    <row r="12">
      <c r="A12" s="5" t="inlineStr">
        <is>
          <t>Income Taxes [Line Items]</t>
        </is>
      </c>
    </row>
    <row r="13">
      <c r="A13" s="3" t="inlineStr">
        <is>
          <t>Tax rate applicable to the Company</t>
        </is>
      </c>
      <c r="D13" s="3" t="inlineStr">
        <is>
          <t>7.50%</t>
        </is>
      </c>
    </row>
    <row r="14">
      <c r="A14" s="3" t="inlineStr">
        <is>
          <t>Technological Preferred Enterprise [Member]</t>
        </is>
      </c>
    </row>
    <row r="15">
      <c r="A15" s="5" t="inlineStr">
        <is>
          <t>Income Taxes [Line Items]</t>
        </is>
      </c>
    </row>
    <row r="16">
      <c r="A16" s="3" t="inlineStr">
        <is>
          <t>Tax rate applicable to the Company</t>
        </is>
      </c>
      <c r="D16" s="3" t="inlineStr">
        <is>
          <t>12.00%</t>
        </is>
      </c>
    </row>
    <row r="17">
      <c r="A17" s="3" t="inlineStr">
        <is>
          <t>Consolidated revenues</t>
        </is>
      </c>
      <c r="D17" s="6" t="n">
        <v>10000</v>
      </c>
    </row>
    <row r="18">
      <c r="A18" s="3" t="inlineStr">
        <is>
          <t>Technological Preferred Enterprise [Member] | Scenario One [Member]</t>
        </is>
      </c>
    </row>
    <row r="19">
      <c r="A19" s="5" t="inlineStr">
        <is>
          <t>Income Taxes [Line Items]</t>
        </is>
      </c>
    </row>
    <row r="20">
      <c r="A20" s="3" t="inlineStr">
        <is>
          <t>Tax rate applicable to the Company</t>
        </is>
      </c>
      <c r="D20" s="3" t="inlineStr">
        <is>
          <t>7.50%</t>
        </is>
      </c>
    </row>
    <row r="21">
      <c r="A21" s="3" t="inlineStr">
        <is>
          <t>Israeli Tax Authority (ITA) [Member]</t>
        </is>
      </c>
    </row>
    <row r="22">
      <c r="A22" s="5" t="inlineStr">
        <is>
          <t>Income Taxes [Line Items]</t>
        </is>
      </c>
    </row>
    <row r="23">
      <c r="A23" s="3" t="inlineStr">
        <is>
          <t>Income tax liability for prior year tax assessments</t>
        </is>
      </c>
      <c r="B23" s="6" t="n">
        <v>3</v>
      </c>
    </row>
    <row r="24">
      <c r="A24" s="3" t="inlineStr">
        <is>
          <t>Timing difference - deductions</t>
        </is>
      </c>
      <c r="B24" s="4" t="n">
        <v>2</v>
      </c>
    </row>
    <row r="25">
      <c r="A25" s="3" t="inlineStr">
        <is>
          <t>Amount received from tax authorities</t>
        </is>
      </c>
      <c r="B25" s="4" t="n">
        <v>4</v>
      </c>
    </row>
    <row r="26">
      <c r="A26" s="3" t="inlineStr">
        <is>
          <t>Amount paid to tax authorities as interest expense</t>
        </is>
      </c>
      <c r="B26" s="13" t="n">
        <v>0.5</v>
      </c>
    </row>
    <row r="27">
      <c r="A27" s="3" t="inlineStr">
        <is>
          <t>Israeli Tax Authority (ITA) [Member] | ILS [Member]</t>
        </is>
      </c>
    </row>
    <row r="28">
      <c r="A28" s="5" t="inlineStr">
        <is>
          <t>Income Taxes [Line Items]</t>
        </is>
      </c>
    </row>
    <row r="29">
      <c r="A29" s="3" t="inlineStr">
        <is>
          <t>Income tax liability for prior year tax assessments | ₪</t>
        </is>
      </c>
      <c r="G29" s="14" t="n">
        <v>9</v>
      </c>
    </row>
    <row r="30">
      <c r="A30" s="3" t="inlineStr">
        <is>
          <t>Timing difference - deductions | ₪</t>
        </is>
      </c>
      <c r="C30" s="14" t="n">
        <v>6</v>
      </c>
    </row>
    <row r="31">
      <c r="A31" s="3" t="inlineStr">
        <is>
          <t>Amount paid to tax authorities as interest expense | ₪</t>
        </is>
      </c>
      <c r="C31" s="14" t="n">
        <v>2</v>
      </c>
    </row>
    <row r="32">
      <c r="A32" s="3" t="inlineStr">
        <is>
          <t>Claim under tax assessment | ₪</t>
        </is>
      </c>
      <c r="F32" s="14" t="n">
        <v>2</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 (Schedule of Components of Income Taxes) (Details) - USD ($) $ in Thousands</t>
        </is>
      </c>
      <c r="B1" s="2" t="inlineStr">
        <is>
          <t>12 Months Ended</t>
        </is>
      </c>
    </row>
    <row r="2">
      <c r="B2" s="2" t="inlineStr">
        <is>
          <t>Dec. 31, 2021</t>
        </is>
      </c>
      <c r="C2" s="2" t="inlineStr">
        <is>
          <t>Dec. 31, 2020</t>
        </is>
      </c>
      <c r="E2" s="2" t="inlineStr">
        <is>
          <t>Dec. 31, 2019</t>
        </is>
      </c>
    </row>
    <row r="3">
      <c r="A3" s="5" t="inlineStr">
        <is>
          <t>Income Tax Disclosure [Abstract]</t>
        </is>
      </c>
    </row>
    <row r="4">
      <c r="A4" s="3" t="inlineStr">
        <is>
          <t>Current taxes: In Israel</t>
        </is>
      </c>
      <c r="B4" s="6" t="n">
        <v>4916</v>
      </c>
      <c r="C4" s="6" t="n">
        <v>5841</v>
      </c>
      <c r="E4" s="6" t="n">
        <v>6155</v>
      </c>
    </row>
    <row r="5">
      <c r="A5" s="3" t="inlineStr">
        <is>
          <t>Current taxes: Outside Israel</t>
        </is>
      </c>
      <c r="B5" s="4" t="n">
        <v>6954</v>
      </c>
      <c r="C5" s="4" t="n">
        <v>4341</v>
      </c>
      <c r="E5" s="4" t="n">
        <v>7674</v>
      </c>
    </row>
    <row r="6">
      <c r="A6" s="3" t="inlineStr">
        <is>
          <t>Current taxes</t>
        </is>
      </c>
      <c r="B6" s="4" t="n">
        <v>11870</v>
      </c>
      <c r="C6" s="4" t="n">
        <v>10182</v>
      </c>
      <c r="E6" s="4" t="n">
        <v>13829</v>
      </c>
    </row>
    <row r="7">
      <c r="A7" s="3" t="inlineStr">
        <is>
          <t>Deferred taxes: In Israel</t>
        </is>
      </c>
      <c r="B7" s="4" t="n">
        <v>-300</v>
      </c>
      <c r="C7" s="4" t="n">
        <v>-553</v>
      </c>
      <c r="E7" s="4" t="n">
        <v>299</v>
      </c>
    </row>
    <row r="8">
      <c r="A8" s="3" t="inlineStr">
        <is>
          <t>Deferred taxes: Outside Israel</t>
        </is>
      </c>
      <c r="B8" s="4" t="n">
        <v>-143</v>
      </c>
      <c r="C8" s="4" t="n">
        <v>-1605</v>
      </c>
      <c r="E8" s="4" t="n">
        <v>-2545</v>
      </c>
    </row>
    <row r="9">
      <c r="A9" s="3" t="inlineStr">
        <is>
          <t>Deferred tax expense (benefit)</t>
        </is>
      </c>
      <c r="B9" s="4" t="n">
        <v>-443</v>
      </c>
      <c r="C9" s="4" t="n">
        <v>-2158</v>
      </c>
      <c r="E9" s="4" t="n">
        <v>-2246</v>
      </c>
    </row>
    <row r="10">
      <c r="A10" s="3" t="inlineStr">
        <is>
          <t>Taxes in respect of prior years: In Israel</t>
        </is>
      </c>
      <c r="B10" s="4" t="n">
        <v>339</v>
      </c>
      <c r="C10" s="4" t="n">
        <v>2751</v>
      </c>
      <c r="D10" s="3" t="inlineStr">
        <is>
          <t>[1]</t>
        </is>
      </c>
      <c r="E10" s="4" t="n">
        <v>439</v>
      </c>
    </row>
    <row r="11">
      <c r="A11" s="3" t="inlineStr">
        <is>
          <t>Taxes in respect of prior years: Outside Israel</t>
        </is>
      </c>
      <c r="B11" s="4" t="n">
        <v>88</v>
      </c>
      <c r="C11" s="4" t="n">
        <v>81</v>
      </c>
      <c r="E11" s="4" t="n">
        <v>212</v>
      </c>
    </row>
    <row r="12">
      <c r="A12" s="3" t="inlineStr">
        <is>
          <t>Taxes in respect of prior years</t>
        </is>
      </c>
      <c r="B12" s="4" t="n">
        <v>427</v>
      </c>
      <c r="C12" s="4" t="n">
        <v>2832</v>
      </c>
      <c r="E12" s="4" t="n">
        <v>651</v>
      </c>
    </row>
    <row r="13">
      <c r="A13" s="3" t="inlineStr">
        <is>
          <t>Income tax expense (benefit)</t>
        </is>
      </c>
      <c r="B13" s="6" t="n">
        <v>11854</v>
      </c>
      <c r="C13" s="6" t="n">
        <v>10856</v>
      </c>
      <c r="E13" s="6" t="n">
        <v>12234</v>
      </c>
    </row>
    <row r="14"/>
    <row r="15">
      <c r="A15" s="3" t="inlineStr">
        <is>
          <t>[1]</t>
        </is>
      </c>
      <c r="B15" s="3" t="inlineStr">
        <is>
          <t xml:space="preserve">During November 2020, the Company has received from the Israeli tax authority ("ITA") tax assessments </t>
        </is>
      </c>
    </row>
  </sheetData>
  <mergeCells count="5">
    <mergeCell ref="A1:A2"/>
    <mergeCell ref="B1:E1"/>
    <mergeCell ref="C2:D2"/>
    <mergeCell ref="A14:E14"/>
    <mergeCell ref="B15:E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Tax Reconciliation)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Pretax income</t>
        </is>
      </c>
      <c r="B4" s="6" t="n">
        <v>48968</v>
      </c>
      <c r="C4" s="6" t="n">
        <v>29039</v>
      </c>
      <c r="D4" s="6" t="n">
        <v>23204</v>
      </c>
    </row>
    <row r="5">
      <c r="A5" s="3" t="inlineStr">
        <is>
          <t>Statutory tax rate</t>
        </is>
      </c>
      <c r="B5" s="3" t="inlineStr">
        <is>
          <t>23.00%</t>
        </is>
      </c>
      <c r="C5" s="3" t="inlineStr">
        <is>
          <t>23.00%</t>
        </is>
      </c>
      <c r="D5" s="3" t="inlineStr">
        <is>
          <t>23.00%</t>
        </is>
      </c>
    </row>
    <row r="6">
      <c r="A6" s="3" t="inlineStr">
        <is>
          <t>Tax computed at the ordinary tax rate</t>
        </is>
      </c>
      <c r="B6" s="6" t="n">
        <v>11263</v>
      </c>
      <c r="C6" s="6" t="n">
        <v>6679</v>
      </c>
      <c r="D6" s="6" t="n">
        <v>5337</v>
      </c>
    </row>
    <row r="7">
      <c r="A7" s="3" t="inlineStr">
        <is>
          <t>Nondeductible expenses (income)</t>
        </is>
      </c>
      <c r="B7" s="4" t="n">
        <v>-282</v>
      </c>
      <c r="C7" s="4" t="n">
        <v>2220</v>
      </c>
      <c r="D7" s="4" t="n">
        <v>3117</v>
      </c>
    </row>
    <row r="8">
      <c r="A8" s="3" t="inlineStr">
        <is>
          <t>Losses and timing differences in respect of which no deferred taxes assets were recognized</t>
        </is>
      </c>
      <c r="B8" s="4" t="n">
        <v>446</v>
      </c>
      <c r="C8" s="4" t="n">
        <v>423</v>
      </c>
      <c r="D8" s="4" t="n">
        <v>297</v>
      </c>
    </row>
    <row r="9">
      <c r="A9" s="3" t="inlineStr">
        <is>
          <t>Tax adjustment in respect of different tax rates</t>
        </is>
      </c>
      <c r="B9" s="4" t="n">
        <v>1202</v>
      </c>
      <c r="C9" s="4" t="n">
        <v>753</v>
      </c>
      <c r="D9" s="4" t="n">
        <v>3045</v>
      </c>
    </row>
    <row r="10">
      <c r="A10" s="3" t="inlineStr">
        <is>
          <t>Taxes in respect of withholding at the source from royalties and dividends</t>
        </is>
      </c>
      <c r="B10" s="3" t="inlineStr">
        <is>
          <t xml:space="preserve"> </t>
        </is>
      </c>
      <c r="C10" s="3" t="inlineStr">
        <is>
          <t xml:space="preserve"> </t>
        </is>
      </c>
      <c r="D10" s="4" t="n">
        <v>725</v>
      </c>
    </row>
    <row r="11">
      <c r="A11" s="3" t="inlineStr">
        <is>
          <t>Adjustment in respect of tax rate deriving from "approved enterprises"</t>
        </is>
      </c>
      <c r="B11" s="4" t="n">
        <v>-1874</v>
      </c>
      <c r="C11" s="4" t="n">
        <v>-1583</v>
      </c>
      <c r="D11" s="4" t="n">
        <v>-128</v>
      </c>
    </row>
    <row r="12">
      <c r="A12" s="3" t="inlineStr">
        <is>
          <t>Tax related to previous years</t>
        </is>
      </c>
      <c r="B12" s="4" t="n">
        <v>427</v>
      </c>
      <c r="C12" s="4" t="n">
        <v>2832</v>
      </c>
      <c r="D12" s="4" t="n">
        <v>651</v>
      </c>
    </row>
    <row r="13">
      <c r="A13" s="3" t="inlineStr">
        <is>
          <t>Others</t>
        </is>
      </c>
      <c r="B13" s="4" t="n">
        <v>672</v>
      </c>
      <c r="C13" s="4" t="n">
        <v>-468</v>
      </c>
      <c r="D13" s="4" t="n">
        <v>-810</v>
      </c>
    </row>
    <row r="14">
      <c r="A14" s="3" t="inlineStr">
        <is>
          <t>Income tax expense (benefit)</t>
        </is>
      </c>
      <c r="B14" s="6" t="n">
        <v>11854</v>
      </c>
      <c r="C14" s="6" t="n">
        <v>10856</v>
      </c>
      <c r="D14" s="6" t="n">
        <v>122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Summary of Deferred Taxes) (Details) - USD ($) $ in Thousands</t>
        </is>
      </c>
      <c r="B1" s="2" t="inlineStr">
        <is>
          <t>Dec. 31, 2021</t>
        </is>
      </c>
      <c r="C1" s="2" t="inlineStr">
        <is>
          <t>Dec. 31, 2020</t>
        </is>
      </c>
    </row>
    <row r="2">
      <c r="A2" s="5" t="inlineStr">
        <is>
          <t>Income Tax Disclosure [Abstract]</t>
        </is>
      </c>
    </row>
    <row r="3">
      <c r="A3" s="3" t="inlineStr">
        <is>
          <t>Provision for vacation, recreation and bad debt</t>
        </is>
      </c>
      <c r="B3" s="6" t="n">
        <v>1697</v>
      </c>
      <c r="C3" s="6" t="n">
        <v>1894</v>
      </c>
    </row>
    <row r="4">
      <c r="A4" s="3" t="inlineStr">
        <is>
          <t>Provision for other employee related obligations, non-current</t>
        </is>
      </c>
      <c r="B4" s="4" t="n">
        <v>1362</v>
      </c>
      <c r="C4" s="4" t="n">
        <v>1400</v>
      </c>
    </row>
    <row r="5">
      <c r="A5" s="3" t="inlineStr">
        <is>
          <t>Provision for deferred revenues/expenses and other obligations, non-current</t>
        </is>
      </c>
      <c r="B5" s="4" t="n">
        <v>3963</v>
      </c>
      <c r="C5" s="4" t="n">
        <v>4292</v>
      </c>
    </row>
    <row r="6">
      <c r="A6" s="3" t="inlineStr">
        <is>
          <t>Other temporary differences, net, non-current</t>
        </is>
      </c>
      <c r="B6" s="4" t="n">
        <v>2117</v>
      </c>
      <c r="C6" s="4" t="n">
        <v>1280</v>
      </c>
    </row>
    <row r="7">
      <c r="A7" s="3" t="inlineStr">
        <is>
          <t>Gross deferred income taxes, non-current</t>
        </is>
      </c>
      <c r="B7" s="4" t="n">
        <v>9139</v>
      </c>
      <c r="C7" s="4" t="n">
        <v>8866</v>
      </c>
    </row>
    <row r="8">
      <c r="A8" s="3" t="inlineStr">
        <is>
          <t>Deferred income taxes included in long-term investments and other assets</t>
        </is>
      </c>
      <c r="B8" s="4" t="n">
        <v>11091</v>
      </c>
      <c r="C8" s="4" t="n">
        <v>11360</v>
      </c>
    </row>
    <row r="9">
      <c r="A9" s="3" t="inlineStr">
        <is>
          <t>Deferred income taxes included in long-term liabilities</t>
        </is>
      </c>
      <c r="B9" s="4" t="n">
        <v>-1952</v>
      </c>
      <c r="C9" s="4" t="n">
        <v>-2494</v>
      </c>
    </row>
    <row r="10">
      <c r="A10" s="3" t="inlineStr">
        <is>
          <t>Total deferred income taxes</t>
        </is>
      </c>
      <c r="B10" s="6" t="n">
        <v>9139</v>
      </c>
      <c r="C10" s="6" t="n">
        <v>88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Schedule of Income Before Income Taxe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The Company and its Israeli subsidiaries</t>
        </is>
      </c>
      <c r="B4" s="6" t="n">
        <v>39594</v>
      </c>
      <c r="C4" s="6" t="n">
        <v>38469</v>
      </c>
      <c r="D4" s="6" t="n">
        <v>27045</v>
      </c>
    </row>
    <row r="5">
      <c r="A5" s="3" t="inlineStr">
        <is>
          <t>Non-Israeli subsidiaries</t>
        </is>
      </c>
      <c r="B5" s="4" t="n">
        <v>9374</v>
      </c>
      <c r="C5" s="4" t="n">
        <v>-9430</v>
      </c>
      <c r="D5" s="4" t="n">
        <v>-3841</v>
      </c>
    </row>
    <row r="6">
      <c r="A6" s="3" t="inlineStr">
        <is>
          <t>Income before income tax</t>
        </is>
      </c>
      <c r="B6" s="6" t="n">
        <v>48968</v>
      </c>
      <c r="C6" s="6" t="n">
        <v>29039</v>
      </c>
      <c r="D6" s="6" t="n">
        <v>232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et Income Used in Earnings Per Share) (Details) - USD ($) $ in Thousands</t>
        </is>
      </c>
      <c r="B1" s="2" t="inlineStr">
        <is>
          <t>12 Months Ended</t>
        </is>
      </c>
    </row>
    <row r="2">
      <c r="B2" s="2" t="inlineStr">
        <is>
          <t>Dec. 31, 2021</t>
        </is>
      </c>
      <c r="C2" s="2" t="inlineStr">
        <is>
          <t>Dec. 31, 2020</t>
        </is>
      </c>
      <c r="D2" s="2" t="inlineStr">
        <is>
          <t>Dec. 31, 2019</t>
        </is>
      </c>
    </row>
    <row r="3">
      <c r="A3" s="5" t="inlineStr">
        <is>
          <t>Earnings Per Share [Abstract]</t>
        </is>
      </c>
    </row>
    <row r="4">
      <c r="A4" s="3" t="inlineStr">
        <is>
          <t>Net income attributable to stockholder's used for the computation of basic and diluted earnings per share</t>
        </is>
      </c>
      <c r="B4" s="6" t="n">
        <v>34256</v>
      </c>
      <c r="C4" s="6" t="n">
        <v>16123</v>
      </c>
      <c r="D4" s="6" t="n">
        <v>68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5" t="inlineStr">
        <is>
          <t>Accounting Policies [Abstract]</t>
        </is>
      </c>
    </row>
    <row r="4">
      <c r="A4" s="3" t="inlineStr">
        <is>
          <t>SUMMARY OF SIGNIFICANT ACCOUNTING POLICIES</t>
        </is>
      </c>
      <c r="B4" s="3" t="inlineStr">
        <is>
          <t>NOTE 1 - SUMMARY OF SIGNIFICANT ACCOUNTING POLICIES A. General 1. Operations Ituran Location and Control Ltd. (the “Company”) commenced operations in 1994. The Company and its subsidiaries (the “Group”) are engaged in the provision of Location based Telematics services and machine-to-machine Telematics products for use in stolen vehicle recovery, fleet management and other applications. On September 13, 2018, the Company closed the acquisition of 81.3% of the shares of Road Track Holding S.L (Today called Ituran Spain Holdings) (“Road Track” or "Ituran Spain Holdings"), a telematics’ company operating primarily in the Latin American region. On September 22, 2021 the Company purchased the remaining 18.7% of shares in Ituran Spain Holdings. This was in line with the original acquisition agreement with the former shareholders of this subsidiary. 2. Functional currency and translation to the reporting currency The functional currency of the Company and its subsidiaries located in Israel (except those that are held through the subsidiary “Road track”) is the New Israeli Shekel (“NIS”), which is the local currency in which those entities operate. The functional currency of the foreign subsidiaries located in Brazil, Mexico and Colombia is the local currency in each country and the functional currency of the rest of the subsidiaries (including Argentinian subsidiaries that operates in highly inflationary economy) is the US Dollar. Regarding the Argentinian subsidiaries see below. 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 Translation gains and losses resulting from changes in exchange rates used in the translation of intercompany balances that are long term investment nature (i.e. which their settlement is not planned or anticipated) are also included in other comprehensive income (loss). When an economy in which a foreign entity of the group operates, becomes highly inflationary environment (an economy with a cumulative inflation rate of approximately 100% or more over a three-year period, such as the Company's subsidiaries in Argentina), the financial statements of that foreign entity are remeasured as if its functional currency is the reporting currency of its parent.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F - 13 ITURAN LOCATION AND CONTROL LTD. NOTES TO CONSOLIDATED FINANCIAL STATEMENTS (cont.) NOTE 1 - SUMMARY OF SIGNIFICANT ACCOUNTING POLICIES (cont.) A. General (cont.) 2. Functional currency and translation to the reporting currency (cont.) The following table presents data regarding the dollar exchange rate of relevant currencies and the Israeli CPI:
Exchange rate of one US dollar
Israeli CPI (*)
NIS
Brazilian Real
At December 31,
2021
3.110
5.5805
117.03 points
2020
3.215
5.1967
113.84 points
2019
3.456
4.0307
114.63 points
Increase (decrease) during the year:
2021
(3.27
)%
7.39%
2.80%
2020
(6.97
)%
28.93%
(0.69)%
2019
(7.79
)%
4.02%
0.60%
(*)
Based on the Index for the month ending on each balance sheet date, on the basis of 2008 average. 3. Basis of presentation The consolidated financial statements were prepared in accordance with accounting principles generally accepted in the United States of America (“US GAAP”). 4.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 As applicable to these consolidated financial statements, the most significant estimates and assumptions relate to legal contingencies, valuation of goodwill and other intangible assets and revenue recognition and related deferred expenses (contract costs). As of December 31, 2021, the impact of the outbreak of COVID-19 continues to unfold. As a result, some of the Company's estimates and assumptions required increased judgment and carry a higher degree of variability and volatility. As events continue to evolve and additional information becomes available, the Company's estimates may change materially in future periods B. Principles of consolidation The consolidated financial statements include the accounts of the Company and all of its subsidiaries. In these financial statements, the term “subsidiary” refers to a company over which the Company exerts control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 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
F - 14 ITURAN LOCATION AND CONTROL LTD. NOTES TO CONSOLIDATED FINANCIAL STATEMENTS (cont.) NOTE 1 - SUMMARY OF SIGNIFICANT ACCOUNTING POLICIES (cont.) C. Cash and cash equivalents The Group considers all highly liquid investments, which include short-term bank deposits that are not restricted as to withdrawal or use, and short-term debentures, with original periods to maturity not exceeding three months, to be cash equivalents. D. Marketable securities The Company account for its investments in debt securities in accordance with ASC Topic 320-10, which is applicable to Debt Securities only, while equity securities are accounted for in accordance with ASC Topic 321-10, "Investments - Equity Securities" According to ASC Topic 321-10, equity securities with readily determinable fair value are measured upon initial recognition and in subsequent periods at fair value with gains and losses reported periodically in earnings as financing income or expenses. The investments in debt and equity securities that were held by the Company during the reported periods and were subject to the provisions of ASC Topic 320-10 were designated by management as trading securities. Changes in fair value measurement of debt and equity securities for the years 2021, 2020 and 2019 amounted to gain (loss) of approximately (US$ 2,387), US$ 2,453 and (US$ 241) thousand, respectively. E. Treasury stock Company shares held by the Company and a wholly owned subsidiary are presented as a reduction of equity, at their cost, under the caption “Treasury Stock”. Gains and losses upon sale of these shares, net of related income taxes, are recorded as additional paid in capital. F. Allowance for doubtful accounts The allowance for doubtful accounts is determined with respect to amounts the Group has determined to be doubtful of collection, in order to reflect the expected credit losses on accounts receivable balances. Judgment is required in the estimation of the allowance for doubtful accounts and the Company evaluates the collectability of its accounts receivable based on a combination of factors including , among other things, the past experience with customers, the length of time that the balance is past due using an aging schedule, the customer's current ability to pay and their the creditworthiness using all available information about the credit risk on such customers taking into consideration the current business environment. If it's becomes aware of a customer’s inability to meet its financial obligations, a specific allowance is recorded to reduce the net receivable to the amount reasonably believed to be collectible from such customer. Accounts receivable are written off against the allowance for uncollectible accounts when the Company determines amounts are no longer collectible See also Note 21A. The allowance in respect of accounts receivable at December 31, 2021 and 2020 was US$ 3,368,000 and US$ 4,111,000, respectively. G. Inventories Inventories are stated at the lower of cost or net realizable value. Cost of raw materials and finished products is mainly determined on the basis of first-in, first-out (FIFO). Other method which is utilized for determining the value of inventories is the moving average. The Group regularly reviews its inventories for obsolescence and other impairment risks and reserves are established when necessary.
F - 15 ITURAN LOCATION AND CONTROL LTD. NOTES TO CONSOLIDATED FINANCIAL STATEMENTS (cont.) NOTE 1 - SUMMARY OF SIGNIFICANT ACCOUNTING POLICIES (cont.) H. Investment in affiliated companies Investments in companies in which the Group has significant influence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 In accordance with ASC Topic 323-10-40-1, a change in the Company’s proportionate share of an investee’s equity, resulting from issuance of shares by the investee to third parties, is accounted for as if the Company had sold a proportionate share of its investment. Any gain or loss resulting from an investee’s share issuance is recognized in earnings. When the Company obtain control of an affiliated company that was previously accounted for by the equity method, the investment is then remeasured at its fair value as of the date of which control was obtained and any remeasurement gain or loss is recognized in earnings. Management evaluates investments in affiliated companies, for evidence of other-than-temporary declines in value. Such evaluation is dependent on the specific facts and circumstances and includes analysis of relevant financial information (e.g. budgets, business plans, financial statements, etc.). During 2021, 2020 and 2019, no impairment was identified with respect to such affiliated companies. Investments in companies in which the Company no longer has significant influence, are classified as "investments in other companies". See I. below. I. Investment in other companies Equity investments without readily determinable fair values are measured at cost, less impairment, and plus or minus subsequent adjustments for observable price changes. Periodic changes in the basis of these equity investments are reported in current earnings. In addition, at each reporting period a qualitative assessment is performed to identify impairment. When a qualitative assessment indicates an impairment exists, the Company estimates the fair value of the investment and recognize in current earnings an impairment loss equal to the difference between the fair value and the carrying amount of the equity investment. In June 2020, an Israeli investee have completed public registration in Israel and its shares became equity investment with readily determinable fair value. As a result, the Company remeasured the investment to its fair value and recorded gain in the amount of approximately $1.9 million in the consolidated statement of income under Financing income, net. J. Derivatives The group applies the provisions of ASC Topic 815, "Derivatives and Hedging".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for accounting purposes, a company must designate the hedging instrument, based upon the exposure being hedged, as a fair value hedge, cash flow hedge or a hedge of a net investment in a foreign operation. From time to time the Company carries out transactions involving foreign exchange derivative financial instruments mainly (forward exchange contracts) which are mostly designed to hedge the cash flows expected to be paid with respect to forecasted monthly purchases of inventory, denominated in currencies other than the functional currency of the Company. Such transactions were designated as hedging instruments on the date that the Company entered into such derivative contracts, and were determined to qualify as cash flow hedges under ASC Topic 815.
F - 16 ITURAN LOCATION AND CONTROL LTD. NOTES TO CONSOLIDATED FINANCIAL STATEMENTS (cont.) NOTE 1 - SUMMARY OF SIGNIFICANT ACCOUNTING POLICIES (cont.) J. Derivatives (cont.) The entire changes in fair value of the derivative instruments designated for hedging purposes that were determined as qualifying for hedging purposes (including the ineffective components of the hedging relationship) are reported as other comprehensive income (loss), net of tax under the caption "unrealized gains (losses) in respect of derivative financial instruments designated for cash flow hedge" and are reclassified to the statements of income when the hedged transaction realizes. For all other derivative financial instruments that are not designated or qualify as hedging instruments for accounting purposes, the changes in fair value are recognized periodically in profit or loss, as incurred. As of December 31, 2021 and 2020 and during the years then ended, the company did not have material financial derivatives. K. Property and equipment 1. Property and equipment are stated at cost, net of accumulated depreciation. Depreciation is calculated using 2. Rates of depreciation:
%
Operating equipment (mainly 20%-33%)
6.5-33
Office furniture, equipment and computers
7-33
Buildings
2.5
Vehicles
15
Leasehold improvements
Duration of the lease which is less or equal to useful life. L. Impairment of long-lived assets The Group’s long-lived assets (including 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N). M. Income taxes The Group accounts for income taxes in accordance with ASC Topic 740-10, "Income Taxes"
F - 17 ITURAN LOCATION AND CONTROL LTD. NOTES TO CONSOLIDATED FINANCIAL STATEMENTS (cont.) NOTE 1 - SUMMARY OF SIGNIFICANT ACCOUNTING POLICIES (cont.) M. Income taxes (cont.) 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The Company recognizes interest as interest expenses (among financing expenses) and penalties, if any, related to unrecognized tax benefits in its provision for income tax. N. Goodwill and intangible assets 1. Goodwill represents the excess of the purchase price over the fair value of the identifiable net assets The Company elected to perform the goodwill annual impairment test for its operating units as follows: A. An amount of approximately $ B. An amount of approximately $ As required by ASC Topic 350, the Company chooses either to perform a qualitative assessment whether the quantitative goodwill impairment test is necessary or proceeds directly to the quantitative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more than 50 percent likelihood) that the fair value of the reporting unit is less than its carrying value, then the Company proceeds to the quantitative goodwill impairment test. If the Company determines otherwise, no further evaluation is necessary. With respect to goodwill impairment tests performed before the adoption of ASU 2017-04 (Which became effective for annual or any interim goodwill impairment tests in fiscal years beginning after December 15, 2019), when the Company decided or was required to perform the quantitative goodwill impairment test, the Company firstly was required to compare the fair value of the reporting unit to its carrying value ("step 1"). If the fair value of the reporting unit exceeded the carrying value of the reporting unit net assets (including the goodwill allocated to such reporting unit), goodwill was considered not to be impaired, and no further testing was required. If the carrying value was determined to exceed the fair value of the reporting unit, then the implied fair value of goodwill was determined by subtracting the fair value of all the identifiable net assets from the fair value of the reporting unit. An impairment loss was recorded for the excess, if any, of the carrying value of the goodwill allocated to the reporting unit over its implied fair value ("step 2").
F - 18 ITURAN LOCATION AND CONTROL LTD. NOTES TO CONSOLIDATED FINANCIAL STATEMENTS (cont.) NOTE 1 - SUMMARY OF SIGNIFICANT ACCOUNTING POLICIES (cont.) N. Goodwill and intangible assets (cont.) 1. (cont.) Commencing the adoption of ASU 2017-04 (which eliminated Step 2 from the goodwill impairment test), when the Company decides or is required to perform the quantitative goodwill impairment test, the Company compares the fair value of the reporting unit to its carrying value and an impairment charge is recognized for the amount by which the carrying amount exceeds the reporting unit’s fair value, if any. In the performance of the quantitative analysis the Company applies assumptions that market participants would consider in determining the fair value of each reporting unit. As of December 31, 2021, 2020 and 2019, the Company had four reporting units which include goodwill. Telematics services: Under the telematics services segment there are two reporting units with goodwill. For one of which (resulted from past acquisitions) with an allocated amount of approximately US$ 2.0 million of goodwill, the Company performed a qualitative assessment as of December 31, 2021 and 2020,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2.2 million of goodwill (as of December 31, 2021), the Company performed the annual impairment test, as of June 30, 2021 and reached to a conclusion that no impairment should be recorded at that point. The impairment test was perform using the income approach (quantitative test). The Company has historically performed an annual goodwill assessment for such reporting unit as of June 30 of each year or more often if indicators of impairment are presented. Following the second closing of the RT acquisition, the Company decided to change the date of its annual impairment assessment from June 30 to December 31. Accordingly, the Company performed a qualitative assessment as of December 31, 2021, and concluded that the qualitative assessment did not result in a more likely than not indication of impairment, and therefore no further impairment testing was required, with respect to such unit. Telematics products: Under the telematics products segment there are two reporting units with goodwill, for one of which (resulted from past acquisitions) with an allocated amount of approximately US$ 2.2 million of goodwill, the Company performed a qualitative assessment as of December 31, 2021 and 2020, and concluded that the qualitative assessment did not result in a more likely than not indication of impairment, and therefore no further impairment testing was required, with respect to such unit. For the second reporting unit (resulted from RT acquisition) with an allocated amount of approximately US$ 3.6 million of goodwill (as of December 31, 2021), the Company performed the annual impairment test, as of June 30, 2021 and reached to a conclusion that no impairment should be recorded at that point. The impairment test was perform using the income approach (quantitative test). The Company has historically performed an annual goodwill assessment for such reporting unit as of June 30 of each year or more often if indicators of impairment are presented. Following the second closing of the RT acquisition, the Company decided to change the date of its annual impairment assessment from June 30 to December 31. Accordingly, the Company performed a qualitative assessment as of December 31, 2021, and concluded that the qualitative assessment did not result in a more likely than not indication of impairment, and therefore no further impairment testing was required, with respect to such unit.
F - 19 ITURAN LOCATION AND CONTROL LTD. NOTES TO CONSOLIDATED FINANCIAL STATEMENTS (cont.) NOTE 1 - SUMMARY OF SIGNIFICANT ACCOUNTING POLICIES (cont.) N. Goodwill and intangible assets (cont.) 2. Intangible assets with finite live are amortized using the straight-line basis over their useful lives, to reflect As of December 31, 2021, the intangible assets are amortized as follows:
Years
Customer relationship
3
Technology services
5
Other
5 During 2021, the Company did not record any impairment. During 2020 and 2019, the Company recorded an intangible assets impairment loss in the amount of approximately US$3.7 million and US$13.9 million, respectively. The impairment was recorded in the consolidated statement of income under "Impairment of intangible assets and other expenses". See Note 8. Recoverability of intangible assets is measured as described in Note 1L above. O. Contingencies 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 P. Funds in respect of, and liability for employee rights upon retiremen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 The Company also has defined contribution plans for which it makes contributions to severance pay funds and appropriate insurance policies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 Withdrawal of the reserve monies is contingent upon the fulfillment of detailed provision in the Law. The liability for employee rights upon retirement in respect of the employees of the non-Israeli subsidiaries of the Company, is calculated on the basis of the labor laws of the country in which the subsidiary is located and is covered by an appropriate accrual. Severance payments for the abovementioned policies for the years ended December 31, 2021, 2020 and 2019, amounted to US$ 1,910 US$ 1,610 and US$ 1,557 thousand, respectively.
F - 20 ITURAN LOCATION AND CONTROL LTD. NOTES TO CONSOLIDATED FINANCIAL STATEMENTS (cont.) NOTE 1 - SUMMARY OF SIGNIFICANT ACCOUNTING POLICIES (cont.) Q. Revenue recognition The Company and its subsidiaries generate revenue from subscriber fees for the provision of services and sales of systems and products, mainly in respect of fleet management services, stolen vehicle recovery services and other value-added services. To a lesser extent, revenues are also derived from technical support services. The Company and its subsidiaries sell the systems primarily through their direct sales force and indirectly through resellers. Revenue recognition accounting policy applied from January 1, 2018 (following the adoption of ASC Topic 606); The Company applies ASC Topic 606, Revenue from Contracts with Customers (“ASC 606”). In accordance with ASC 606,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 contract with a customer exists when all of the following criteria are met: the parties to the contract have approved it (in writing, orally, or in accordance with other customary business practices)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substantially all of the consideration to which it will be entitled in exchange for the goods or services that will be transferred to the customer. For each type of contract, at inception, the Company assesses the goods or service promised in a contract with a customer and identifies the performance obligations. With respect to contracts that are determined to have multiple performance obligations, such as contracts that combine product with services (mostly SVR services) and/or rights to use assets, the Company allocates the contract’s transaction price to each performance obligation using its best estimate of the relative standalone selling price of each distinct good or service in the contract. However, when applicable (see below), the company estimates the selling prices of certain services using the residual approach. Revenues are recognized when, or as, control of services or products is transferred to the customers at a point in time or over time, as applicable to each performance obligation. Revenues are recorded in the amount of consideration to which the Company expects to be entitled in exchange for performance obligations upon transfer of control to the customer, excluding amounts collected on behalf of other third parties and sales taxes. The Company does not adjust the amount of consideration for the effects of a significant financing component since the Company expects, at most contracts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and ninety days. In accordance with ASC 606, the Company’s revenues are recognized as follows: 1. Revenues from sales of Automatic Vehicle Location ("AVL") products are recognized when the control of
F - 21 ITURAN LOCATION AND CONTROL LTD. NOTES TO CONSOLIDATED FINANCIAL STATEMENTS (cont.) NOTE 1 - SUMMARY OF SIGNIFICANT ACCOUNTING POLICIES (cont.) Q. Revenue recognition (cont.) 2. Revenues from provision of SVR services are recognized over time, as the customers simultaneously 3. For arrangements that involve the delivery or performance of multiple products (mostly, AVL products), With respect to arrangement that are determined to have multiple performance obligations that are distinct, the Company allocates the contract’s transaction price to each performance obligation using the relative standalone selling price of each distinct good or service in the contract. However, in certain circumstances, the company estimates the selling prices of the SVR services (which are sold together with AVL products) using the residual approach. Under the residual approach, the standalone selling price of the SVR services is estimated by reference to the total transaction price less the sum of the observable standalone selling prices of all other goods or services promised in the contract. Such approach is used since the Company sells the same type of service in those jurisdictions to different customers (at or near the same time) for a broad range of amounts (thus, the stand-alone selling price is highly variable). Revenues from SVR services subscription fees, right to use assets (AVL products installed in customers vehicles) and installation services, sold to customers within a single contractually binding arrangement were accounted for revenue recognition purposes, as a single performance obligation, since the installation services element was determined not to be ‘distinct’. Accordingly, the entire contract fee for the two deliverables was recognized over time, on a straight-line basis over the subscription period. 4. Amounts earned by certain Brazilian subsidiary for arranging a bundle transaction of SVR services 5. Deferred revenues include unearned amounts received from customers (mostly for the provision of For the years ended December 31, 2021 and 2020 the Company recognized revenue of approximately US$ 24.4 million and US$ 29.1 million, respectively, that was included in the deferred revenue balance at the beginning of each reporting period. 6. Extended warranty In the majority of countries, in which the Company operates, the statutory warranty period is one year, and the extended warranty covers periods beyond year one. Revenues from extended warranty include warranty services which were sold separately for a monthly fee, or warranty services that were determined to represent a separate performance obligation and were sold together with an AVL unit. Such revenues are recognized over the duration of the warr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 Average Shares Used in Earnings Per Share) (Details) - shares shares in Thousands</t>
        </is>
      </c>
      <c r="B1" s="2" t="inlineStr">
        <is>
          <t>12 Months Ended</t>
        </is>
      </c>
    </row>
    <row r="2">
      <c r="B2" s="2" t="inlineStr">
        <is>
          <t>Dec. 31, 2021</t>
        </is>
      </c>
      <c r="C2" s="2" t="inlineStr">
        <is>
          <t>Dec. 31, 2020</t>
        </is>
      </c>
      <c r="D2" s="2" t="inlineStr">
        <is>
          <t>Dec. 31, 2019</t>
        </is>
      </c>
    </row>
    <row r="3">
      <c r="A3" s="5" t="inlineStr">
        <is>
          <t>Earnings Per Share [Abstract]</t>
        </is>
      </c>
    </row>
    <row r="4">
      <c r="A4" s="3" t="inlineStr">
        <is>
          <t>Weighted average number of shares used in the computation of basic and diluted earnings per share</t>
        </is>
      </c>
      <c r="B4" s="4" t="n">
        <v>20769</v>
      </c>
      <c r="C4" s="4" t="n">
        <v>20813</v>
      </c>
      <c r="D4" s="4" t="n">
        <v>210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IES (Details)</t>
        </is>
      </c>
      <c r="B1" s="2" t="inlineStr">
        <is>
          <t>12 Months Ended</t>
        </is>
      </c>
    </row>
    <row r="2">
      <c r="B2" s="2" t="inlineStr">
        <is>
          <t>Dec. 31, 2021USD ($)</t>
        </is>
      </c>
      <c r="C2" s="2" t="inlineStr">
        <is>
          <t>Dec. 31, 2021ILS (₪)</t>
        </is>
      </c>
      <c r="D2" s="2" t="inlineStr">
        <is>
          <t>Dec. 31, 2020USD ($)</t>
        </is>
      </c>
      <c r="E2" s="2" t="inlineStr">
        <is>
          <t>Dec. 31, 2019USD ($)</t>
        </is>
      </c>
    </row>
    <row r="3">
      <c r="A3" s="3" t="inlineStr">
        <is>
          <t>Yehuda Kahane [Member]</t>
        </is>
      </c>
    </row>
    <row r="4">
      <c r="A4" s="5" t="inlineStr">
        <is>
          <t>Related Party Transaction [Line Items]</t>
        </is>
      </c>
    </row>
    <row r="5">
      <c r="A5" s="3" t="inlineStr">
        <is>
          <t>Monthly cost</t>
        </is>
      </c>
      <c r="B5" s="6" t="n">
        <v>4800</v>
      </c>
    </row>
    <row r="6">
      <c r="A6" s="3" t="inlineStr">
        <is>
          <t>Aggregate amounts paid</t>
        </is>
      </c>
      <c r="B6" s="4" t="n">
        <v>69000</v>
      </c>
      <c r="D6" s="6" t="n">
        <v>64000</v>
      </c>
      <c r="E6" s="6" t="n">
        <v>62000</v>
      </c>
    </row>
    <row r="7">
      <c r="A7" s="3" t="inlineStr">
        <is>
          <t>ILS [Member] | Yehuda Kahane [Member]</t>
        </is>
      </c>
    </row>
    <row r="8">
      <c r="A8" s="5" t="inlineStr">
        <is>
          <t>Related Party Transaction [Line Items]</t>
        </is>
      </c>
    </row>
    <row r="9">
      <c r="A9" s="3" t="inlineStr">
        <is>
          <t>Monthly cost | ₪</t>
        </is>
      </c>
      <c r="C9" s="14" t="n">
        <v>15000</v>
      </c>
    </row>
    <row r="10">
      <c r="A10" s="3" t="inlineStr">
        <is>
          <t>Izzy Sheratzky [Member]</t>
        </is>
      </c>
    </row>
    <row r="11">
      <c r="A11" s="5" t="inlineStr">
        <is>
          <t>Related Party Transaction [Line Items]</t>
        </is>
      </c>
    </row>
    <row r="12">
      <c r="A12" s="3" t="inlineStr">
        <is>
          <t>Monthly cost | ₪</t>
        </is>
      </c>
      <c r="C12" s="14" t="n">
        <v>225000</v>
      </c>
    </row>
    <row r="13">
      <c r="A13" s="3" t="inlineStr">
        <is>
          <t>Monthly cost Plus VAT</t>
        </is>
      </c>
      <c r="B13" s="6" t="n">
        <v>72000</v>
      </c>
    </row>
    <row r="14">
      <c r="A14" s="3" t="inlineStr">
        <is>
          <t>Term of agreement</t>
        </is>
      </c>
      <c r="B14" s="3" t="inlineStr">
        <is>
          <t>3 years</t>
        </is>
      </c>
      <c r="C14" s="3" t="inlineStr">
        <is>
          <t>3 years</t>
        </is>
      </c>
    </row>
    <row r="15">
      <c r="A15" s="3" t="inlineStr">
        <is>
          <t>Additional term of agreement</t>
        </is>
      </c>
      <c r="B15" s="3" t="inlineStr">
        <is>
          <t>3 years</t>
        </is>
      </c>
      <c r="C15" s="3" t="inlineStr">
        <is>
          <t>3 years</t>
        </is>
      </c>
    </row>
    <row r="16">
      <c r="A16" s="3" t="inlineStr">
        <is>
          <t>Notice required to terminate agreement</t>
        </is>
      </c>
      <c r="B16" s="3" t="inlineStr">
        <is>
          <t>180 days</t>
        </is>
      </c>
      <c r="C16" s="3" t="inlineStr">
        <is>
          <t>180 days</t>
        </is>
      </c>
    </row>
    <row r="17">
      <c r="A17" s="3" t="inlineStr">
        <is>
          <t>Vacation and sick days</t>
        </is>
      </c>
      <c r="B17" s="3" t="inlineStr">
        <is>
          <t>25 days</t>
        </is>
      </c>
      <c r="C17" s="3" t="inlineStr">
        <is>
          <t>25 days</t>
        </is>
      </c>
    </row>
    <row r="18">
      <c r="A18" s="3" t="inlineStr">
        <is>
          <t>Eyal Sheratzky [Member]</t>
        </is>
      </c>
    </row>
    <row r="19">
      <c r="A19" s="5" t="inlineStr">
        <is>
          <t>Related Party Transaction [Line Items]</t>
        </is>
      </c>
    </row>
    <row r="20">
      <c r="A20" s="3" t="inlineStr">
        <is>
          <t>Monthly cost | ₪</t>
        </is>
      </c>
      <c r="C20" s="14" t="n">
        <v>175000</v>
      </c>
    </row>
    <row r="21">
      <c r="A21" s="3" t="inlineStr">
        <is>
          <t>Monthly cost Plus VAT</t>
        </is>
      </c>
      <c r="B21" s="6" t="n">
        <v>56000</v>
      </c>
    </row>
    <row r="22">
      <c r="A22" s="3" t="inlineStr">
        <is>
          <t>Term of agreement</t>
        </is>
      </c>
      <c r="B22" s="3" t="inlineStr">
        <is>
          <t>3 years</t>
        </is>
      </c>
      <c r="C22" s="3" t="inlineStr">
        <is>
          <t>3 years</t>
        </is>
      </c>
    </row>
    <row r="23">
      <c r="A23" s="3" t="inlineStr">
        <is>
          <t>Additional term of agreement</t>
        </is>
      </c>
      <c r="B23" s="3" t="inlineStr">
        <is>
          <t>3 years</t>
        </is>
      </c>
      <c r="C23" s="3" t="inlineStr">
        <is>
          <t>3 years</t>
        </is>
      </c>
    </row>
    <row r="24">
      <c r="A24" s="3" t="inlineStr">
        <is>
          <t>Notice required to terminate agreement</t>
        </is>
      </c>
      <c r="B24" s="3" t="inlineStr">
        <is>
          <t>180 days</t>
        </is>
      </c>
      <c r="C24" s="3" t="inlineStr">
        <is>
          <t>180 days</t>
        </is>
      </c>
    </row>
    <row r="25">
      <c r="A25" s="3" t="inlineStr">
        <is>
          <t>Vacation and sick days</t>
        </is>
      </c>
      <c r="B25" s="3" t="inlineStr">
        <is>
          <t>25 days</t>
        </is>
      </c>
      <c r="C25" s="3" t="inlineStr">
        <is>
          <t>25 days</t>
        </is>
      </c>
    </row>
    <row r="26">
      <c r="A26" s="3" t="inlineStr">
        <is>
          <t>Nir Sheratzky [Member]</t>
        </is>
      </c>
    </row>
    <row r="27">
      <c r="A27" s="5" t="inlineStr">
        <is>
          <t>Related Party Transaction [Line Items]</t>
        </is>
      </c>
    </row>
    <row r="28">
      <c r="A28" s="3" t="inlineStr">
        <is>
          <t>Monthly cost | ₪</t>
        </is>
      </c>
      <c r="C28" s="14" t="n">
        <v>175000</v>
      </c>
    </row>
    <row r="29">
      <c r="A29" s="3" t="inlineStr">
        <is>
          <t>Monthly cost Plus VAT</t>
        </is>
      </c>
      <c r="B29" s="6" t="n">
        <v>56000</v>
      </c>
    </row>
    <row r="30">
      <c r="A30" s="3" t="inlineStr">
        <is>
          <t>Term of agreement</t>
        </is>
      </c>
      <c r="B30" s="3" t="inlineStr">
        <is>
          <t>3 years</t>
        </is>
      </c>
      <c r="C30" s="3" t="inlineStr">
        <is>
          <t>3 years</t>
        </is>
      </c>
    </row>
    <row r="31">
      <c r="A31" s="3" t="inlineStr">
        <is>
          <t>Additional term of agreement</t>
        </is>
      </c>
      <c r="B31" s="3" t="inlineStr">
        <is>
          <t>3 years</t>
        </is>
      </c>
      <c r="C31" s="3" t="inlineStr">
        <is>
          <t>3 years</t>
        </is>
      </c>
    </row>
    <row r="32">
      <c r="A32" s="3" t="inlineStr">
        <is>
          <t>Notice required to terminate agreement</t>
        </is>
      </c>
      <c r="B32" s="3" t="inlineStr">
        <is>
          <t>180 days</t>
        </is>
      </c>
      <c r="C32" s="3" t="inlineStr">
        <is>
          <t>180 days</t>
        </is>
      </c>
    </row>
    <row r="33">
      <c r="A33" s="3" t="inlineStr">
        <is>
          <t>Vacation and sick days</t>
        </is>
      </c>
      <c r="B33" s="3" t="inlineStr">
        <is>
          <t>25 days</t>
        </is>
      </c>
      <c r="C33" s="3" t="inlineStr">
        <is>
          <t>25 days</t>
        </is>
      </c>
    </row>
    <row r="34">
      <c r="A34" s="3" t="inlineStr">
        <is>
          <t>Gil Sheratzky [Member]</t>
        </is>
      </c>
    </row>
    <row r="35">
      <c r="A35" s="5" t="inlineStr">
        <is>
          <t>Related Party Transaction [Line Items]</t>
        </is>
      </c>
    </row>
    <row r="36">
      <c r="A36" s="3" t="inlineStr">
        <is>
          <t>Monthly cost | ₪</t>
        </is>
      </c>
      <c r="C36" s="14" t="n">
        <v>125000</v>
      </c>
    </row>
    <row r="37">
      <c r="A37" s="3" t="inlineStr">
        <is>
          <t>Monthly cost Plus VAT</t>
        </is>
      </c>
      <c r="B37" s="6" t="n">
        <v>40000</v>
      </c>
    </row>
    <row r="38">
      <c r="A38" s="3" t="inlineStr">
        <is>
          <t>Term of agreement</t>
        </is>
      </c>
      <c r="B38" s="3" t="inlineStr">
        <is>
          <t>3 years</t>
        </is>
      </c>
      <c r="C38" s="3" t="inlineStr">
        <is>
          <t>3 years</t>
        </is>
      </c>
    </row>
    <row r="39">
      <c r="A39" s="3" t="inlineStr">
        <is>
          <t>Additional term of agreement</t>
        </is>
      </c>
      <c r="B39" s="3" t="inlineStr">
        <is>
          <t>3 years</t>
        </is>
      </c>
      <c r="C39" s="3" t="inlineStr">
        <is>
          <t>3 years</t>
        </is>
      </c>
    </row>
    <row r="40">
      <c r="A40" s="3" t="inlineStr">
        <is>
          <t>Notice required to terminate agreement</t>
        </is>
      </c>
      <c r="B40" s="3" t="inlineStr">
        <is>
          <t>180 days</t>
        </is>
      </c>
      <c r="C40" s="3" t="inlineStr">
        <is>
          <t>180 days</t>
        </is>
      </c>
    </row>
    <row r="41">
      <c r="A41" s="3" t="inlineStr">
        <is>
          <t>Vacation and sick days</t>
        </is>
      </c>
      <c r="B41" s="3" t="inlineStr">
        <is>
          <t>25 days</t>
        </is>
      </c>
      <c r="C41" s="3" t="inlineStr">
        <is>
          <t>25 days</t>
        </is>
      </c>
    </row>
    <row r="42">
      <c r="A42" s="3" t="inlineStr">
        <is>
          <t>Tzivtit Insurance [Member]</t>
        </is>
      </c>
    </row>
    <row r="43">
      <c r="A43" s="5" t="inlineStr">
        <is>
          <t>Related Party Transaction [Line Items]</t>
        </is>
      </c>
    </row>
    <row r="44">
      <c r="A44" s="3" t="inlineStr">
        <is>
          <t>Related party commission from insurance company</t>
        </is>
      </c>
      <c r="B44" s="6" t="n">
        <v>114000</v>
      </c>
      <c r="D44" s="4" t="n">
        <v>130000</v>
      </c>
      <c r="E44" s="6" t="n">
        <v>130000</v>
      </c>
    </row>
    <row r="45">
      <c r="A45" s="3" t="inlineStr">
        <is>
          <t>Tzivtit Insurance [Member] | ILS [Member]</t>
        </is>
      </c>
    </row>
    <row r="46">
      <c r="A46" s="5" t="inlineStr">
        <is>
          <t>Related Party Transaction [Line Items]</t>
        </is>
      </c>
    </row>
    <row r="47">
      <c r="A47" s="3" t="inlineStr">
        <is>
          <t>Related party commission from insurance company | ₪</t>
        </is>
      </c>
      <c r="C47" s="14" t="n">
        <v>368000</v>
      </c>
    </row>
    <row r="48">
      <c r="A48" s="3" t="inlineStr">
        <is>
          <t>Tzivtit Insurance [Member] | Basic Insurance Policies [Member]</t>
        </is>
      </c>
    </row>
    <row r="49">
      <c r="A49" s="5" t="inlineStr">
        <is>
          <t>Related Party Transaction [Line Items]</t>
        </is>
      </c>
    </row>
    <row r="50">
      <c r="A50" s="3" t="inlineStr">
        <is>
          <t>Payments for insurance policies</t>
        </is>
      </c>
      <c r="B50" s="4" t="n">
        <v>455000</v>
      </c>
      <c r="D50" s="4" t="n">
        <v>430000</v>
      </c>
    </row>
    <row r="51">
      <c r="A51" s="3" t="inlineStr">
        <is>
          <t>Tzivtit Insurance [Member] | Directors And Officers Liability Insurance [Member]</t>
        </is>
      </c>
    </row>
    <row r="52">
      <c r="A52" s="5" t="inlineStr">
        <is>
          <t>Related Party Transaction [Line Items]</t>
        </is>
      </c>
    </row>
    <row r="53">
      <c r="A53" s="3" t="inlineStr">
        <is>
          <t>Payments for insurance policies</t>
        </is>
      </c>
      <c r="B53" s="6" t="n">
        <v>963000</v>
      </c>
      <c r="D53" s="6" t="n">
        <v>8770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LATED PARTIES (Schedule of Target-based Cash Incentives) (Details) - Executive Officer [Member] - USD ($) $ in Thousands</t>
        </is>
      </c>
      <c r="C1" s="2" t="inlineStr">
        <is>
          <t>1 Months Ended</t>
        </is>
      </c>
      <c r="D1" s="2" t="inlineStr">
        <is>
          <t>12 Months Ended</t>
        </is>
      </c>
    </row>
    <row r="2">
      <c r="C2" s="2" t="inlineStr">
        <is>
          <t>Apr. 30, 2020</t>
        </is>
      </c>
      <c r="D2" s="2" t="inlineStr">
        <is>
          <t>Dec. 31, 2021</t>
        </is>
      </c>
    </row>
    <row r="3">
      <c r="A3" s="5" t="inlineStr">
        <is>
          <t>Related Party Transaction [Line Items]</t>
        </is>
      </c>
    </row>
    <row r="4">
      <c r="A4" s="3" t="inlineStr">
        <is>
          <t>Level of incentive</t>
        </is>
      </c>
      <c r="C4" s="3" t="inlineStr">
        <is>
          <t>25.00%</t>
        </is>
      </c>
    </row>
    <row r="5">
      <c r="A5" s="3" t="inlineStr">
        <is>
          <t>Profit Before Tax Targets Range One [Member]</t>
        </is>
      </c>
    </row>
    <row r="6">
      <c r="A6" s="5" t="inlineStr">
        <is>
          <t>Related Party Transaction [Line Items]</t>
        </is>
      </c>
    </row>
    <row r="7">
      <c r="A7" s="3" t="inlineStr">
        <is>
          <t>Level of incentive</t>
        </is>
      </c>
      <c r="D7" s="3" t="inlineStr">
        <is>
          <t>20.00%</t>
        </is>
      </c>
    </row>
    <row r="8">
      <c r="A8" s="3" t="inlineStr">
        <is>
          <t>Profit Before Tax Targets Range Two [Member]</t>
        </is>
      </c>
    </row>
    <row r="9">
      <c r="A9" s="5" t="inlineStr">
        <is>
          <t>Related Party Transaction [Line Items]</t>
        </is>
      </c>
    </row>
    <row r="10">
      <c r="A10" s="3" t="inlineStr">
        <is>
          <t>Level of incentive</t>
        </is>
      </c>
      <c r="D10" s="3" t="inlineStr">
        <is>
          <t>45.00%</t>
        </is>
      </c>
    </row>
    <row r="11">
      <c r="A11" s="3" t="inlineStr">
        <is>
          <t>Profit Before Tax Targets Range Three [Member]</t>
        </is>
      </c>
    </row>
    <row r="12">
      <c r="A12" s="5" t="inlineStr">
        <is>
          <t>Related Party Transaction [Line Items]</t>
        </is>
      </c>
    </row>
    <row r="13">
      <c r="A13" s="3" t="inlineStr">
        <is>
          <t>Level of incentive</t>
        </is>
      </c>
      <c r="D13" s="3" t="inlineStr">
        <is>
          <t>75.00%</t>
        </is>
      </c>
    </row>
    <row r="14">
      <c r="A14" s="3" t="inlineStr">
        <is>
          <t>Profit Before Tax Targets Range Four [Member]</t>
        </is>
      </c>
    </row>
    <row r="15">
      <c r="A15" s="5" t="inlineStr">
        <is>
          <t>Related Party Transaction [Line Items]</t>
        </is>
      </c>
    </row>
    <row r="16">
      <c r="A16" s="3" t="inlineStr">
        <is>
          <t>Level of incentive</t>
        </is>
      </c>
      <c r="D16" s="3" t="inlineStr">
        <is>
          <t>110.00%</t>
        </is>
      </c>
    </row>
    <row r="17">
      <c r="A17" s="3" t="inlineStr">
        <is>
          <t>Profit Before Tax Targets Range Five [Member]</t>
        </is>
      </c>
    </row>
    <row r="18">
      <c r="A18" s="5" t="inlineStr">
        <is>
          <t>Related Party Transaction [Line Items]</t>
        </is>
      </c>
    </row>
    <row r="19">
      <c r="A19" s="3" t="inlineStr">
        <is>
          <t>Level of incentive</t>
        </is>
      </c>
      <c r="D19" s="3" t="inlineStr">
        <is>
          <t>150.00%</t>
        </is>
      </c>
    </row>
    <row r="20">
      <c r="A20" s="3" t="inlineStr">
        <is>
          <t>Minimum [Member]</t>
        </is>
      </c>
    </row>
    <row r="21">
      <c r="A21" s="5" t="inlineStr">
        <is>
          <t>Related Party Transaction [Line Items]</t>
        </is>
      </c>
    </row>
    <row r="22">
      <c r="A22" s="3" t="inlineStr">
        <is>
          <t>Profit-Before-Tax Targets</t>
        </is>
      </c>
      <c r="D22" s="6" t="n">
        <v>24000</v>
      </c>
    </row>
    <row r="23">
      <c r="A23" s="3" t="inlineStr">
        <is>
          <t>Level of incentive</t>
        </is>
      </c>
      <c r="D23" s="3" t="inlineStr">
        <is>
          <t>15.00%</t>
        </is>
      </c>
    </row>
    <row r="24">
      <c r="A24" s="3" t="inlineStr">
        <is>
          <t>Minimum [Member] | Profit Before Tax Targets Range One [Member]</t>
        </is>
      </c>
    </row>
    <row r="25">
      <c r="A25" s="5" t="inlineStr">
        <is>
          <t>Related Party Transaction [Line Items]</t>
        </is>
      </c>
    </row>
    <row r="26">
      <c r="A26" s="3" t="inlineStr">
        <is>
          <t>Profit-Before-Tax Targets</t>
        </is>
      </c>
      <c r="B26" s="3" t="inlineStr">
        <is>
          <t>[1]</t>
        </is>
      </c>
      <c r="D26" s="6" t="n">
        <v>24001</v>
      </c>
    </row>
    <row r="27">
      <c r="A27" s="3" t="inlineStr">
        <is>
          <t>Minimum [Member] | Profit Before Tax Targets Range Two [Member]</t>
        </is>
      </c>
    </row>
    <row r="28">
      <c r="A28" s="5" t="inlineStr">
        <is>
          <t>Related Party Transaction [Line Items]</t>
        </is>
      </c>
    </row>
    <row r="29">
      <c r="A29" s="3" t="inlineStr">
        <is>
          <t>Profit-Before-Tax Targets</t>
        </is>
      </c>
      <c r="B29" s="3" t="inlineStr">
        <is>
          <t>[1]</t>
        </is>
      </c>
      <c r="D29" s="4" t="n">
        <v>27501</v>
      </c>
    </row>
    <row r="30">
      <c r="A30" s="3" t="inlineStr">
        <is>
          <t>Minimum [Member] | Profit Before Tax Targets Range Three [Member]</t>
        </is>
      </c>
    </row>
    <row r="31">
      <c r="A31" s="5" t="inlineStr">
        <is>
          <t>Related Party Transaction [Line Items]</t>
        </is>
      </c>
    </row>
    <row r="32">
      <c r="A32" s="3" t="inlineStr">
        <is>
          <t>Profit-Before-Tax Targets</t>
        </is>
      </c>
      <c r="B32" s="3" t="inlineStr">
        <is>
          <t>[1]</t>
        </is>
      </c>
      <c r="D32" s="4" t="n">
        <v>31001</v>
      </c>
    </row>
    <row r="33">
      <c r="A33" s="3" t="inlineStr">
        <is>
          <t>Minimum [Member] | Profit Before Tax Targets Range Four [Member]</t>
        </is>
      </c>
    </row>
    <row r="34">
      <c r="A34" s="5" t="inlineStr">
        <is>
          <t>Related Party Transaction [Line Items]</t>
        </is>
      </c>
    </row>
    <row r="35">
      <c r="A35" s="3" t="inlineStr">
        <is>
          <t>Profit-Before-Tax Targets</t>
        </is>
      </c>
      <c r="B35" s="3" t="inlineStr">
        <is>
          <t>[1]</t>
        </is>
      </c>
      <c r="D35" s="4" t="n">
        <v>35001</v>
      </c>
    </row>
    <row r="36">
      <c r="A36" s="3" t="inlineStr">
        <is>
          <t>Minimum [Member] | Profit Before Tax Targets Range Five [Member]</t>
        </is>
      </c>
    </row>
    <row r="37">
      <c r="A37" s="5" t="inlineStr">
        <is>
          <t>Related Party Transaction [Line Items]</t>
        </is>
      </c>
    </row>
    <row r="38">
      <c r="A38" s="3" t="inlineStr">
        <is>
          <t>Profit-Before-Tax Targets</t>
        </is>
      </c>
      <c r="B38" s="3" t="inlineStr">
        <is>
          <t>[1]</t>
        </is>
      </c>
      <c r="D38" s="6" t="n">
        <v>39001</v>
      </c>
    </row>
    <row r="39">
      <c r="A39" s="3" t="inlineStr">
        <is>
          <t>Maximum [Member]</t>
        </is>
      </c>
    </row>
    <row r="40">
      <c r="A40" s="5" t="inlineStr">
        <is>
          <t>Related Party Transaction [Line Items]</t>
        </is>
      </c>
    </row>
    <row r="41">
      <c r="A41" s="3" t="inlineStr">
        <is>
          <t>Level of incentive</t>
        </is>
      </c>
      <c r="D41" s="3" t="inlineStr">
        <is>
          <t>150.00%</t>
        </is>
      </c>
    </row>
    <row r="42">
      <c r="A42" s="3" t="inlineStr">
        <is>
          <t>Maximum [Member] | Profit Before Tax Targets Range One [Member]</t>
        </is>
      </c>
    </row>
    <row r="43">
      <c r="A43" s="5" t="inlineStr">
        <is>
          <t>Related Party Transaction [Line Items]</t>
        </is>
      </c>
    </row>
    <row r="44">
      <c r="A44" s="3" t="inlineStr">
        <is>
          <t>Profit-Before-Tax Targets</t>
        </is>
      </c>
      <c r="B44" s="3" t="inlineStr">
        <is>
          <t>[1]</t>
        </is>
      </c>
      <c r="D44" s="6" t="n">
        <v>27500</v>
      </c>
    </row>
    <row r="45">
      <c r="A45" s="3" t="inlineStr">
        <is>
          <t>Maximum [Member] | Profit Before Tax Targets Range Two [Member]</t>
        </is>
      </c>
    </row>
    <row r="46">
      <c r="A46" s="5" t="inlineStr">
        <is>
          <t>Related Party Transaction [Line Items]</t>
        </is>
      </c>
    </row>
    <row r="47">
      <c r="A47" s="3" t="inlineStr">
        <is>
          <t>Profit-Before-Tax Targets</t>
        </is>
      </c>
      <c r="B47" s="3" t="inlineStr">
        <is>
          <t>[1]</t>
        </is>
      </c>
      <c r="D47" s="4" t="n">
        <v>31000</v>
      </c>
    </row>
    <row r="48">
      <c r="A48" s="3" t="inlineStr">
        <is>
          <t>Maximum [Member] | Profit Before Tax Targets Range Three [Member]</t>
        </is>
      </c>
    </row>
    <row r="49">
      <c r="A49" s="5" t="inlineStr">
        <is>
          <t>Related Party Transaction [Line Items]</t>
        </is>
      </c>
    </row>
    <row r="50">
      <c r="A50" s="3" t="inlineStr">
        <is>
          <t>Profit-Before-Tax Targets</t>
        </is>
      </c>
      <c r="B50" s="3" t="inlineStr">
        <is>
          <t>[1]</t>
        </is>
      </c>
      <c r="D50" s="4" t="n">
        <v>35000</v>
      </c>
    </row>
    <row r="51">
      <c r="A51" s="3" t="inlineStr">
        <is>
          <t>Maximum [Member] | Profit Before Tax Targets Range Four [Member]</t>
        </is>
      </c>
    </row>
    <row r="52">
      <c r="A52" s="5" t="inlineStr">
        <is>
          <t>Related Party Transaction [Line Items]</t>
        </is>
      </c>
    </row>
    <row r="53">
      <c r="A53" s="3" t="inlineStr">
        <is>
          <t>Profit-Before-Tax Targets</t>
        </is>
      </c>
      <c r="B53" s="3" t="inlineStr">
        <is>
          <t>[1]</t>
        </is>
      </c>
      <c r="D53" s="6" t="n">
        <v>39000</v>
      </c>
    </row>
    <row r="54"/>
    <row r="55">
      <c r="A55" s="3" t="inlineStr">
        <is>
          <t>[1]</t>
        </is>
      </c>
      <c r="B55" s="3" t="inlineStr">
        <is>
          <t>Profit before tax target will not include adjustment of the value of assets and obligations to their fair value in accordance with accounting standards.</t>
        </is>
      </c>
    </row>
  </sheetData>
  <mergeCells count="3">
    <mergeCell ref="A1:B2"/>
    <mergeCell ref="A54:C54"/>
    <mergeCell ref="B55:C5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RELATED PARTIES (Narrative - Cash Incentives) (Details) - Executive Officer [Member] - USD ($) $ in Millions</t>
        </is>
      </c>
      <c r="B1" s="2" t="inlineStr">
        <is>
          <t>1 Months Ended</t>
        </is>
      </c>
      <c r="C1" s="2" t="inlineStr">
        <is>
          <t>3 Months Ended</t>
        </is>
      </c>
      <c r="D1" s="2" t="inlineStr">
        <is>
          <t>12 Months Ended</t>
        </is>
      </c>
    </row>
    <row r="2">
      <c r="B2" s="2" t="inlineStr">
        <is>
          <t>Apr. 30, 2020</t>
        </is>
      </c>
      <c r="C2" s="2" t="inlineStr">
        <is>
          <t>Mar. 31, 2021</t>
        </is>
      </c>
      <c r="D2" s="2" t="inlineStr">
        <is>
          <t>Dec. 31, 2021</t>
        </is>
      </c>
    </row>
    <row r="3">
      <c r="A3" s="5" t="inlineStr">
        <is>
          <t>Related Party Transaction [Line Items]</t>
        </is>
      </c>
    </row>
    <row r="4">
      <c r="A4" s="3" t="inlineStr">
        <is>
          <t>Level of incentive</t>
        </is>
      </c>
      <c r="B4" s="3" t="inlineStr">
        <is>
          <t>25.00%</t>
        </is>
      </c>
    </row>
    <row r="5">
      <c r="A5" s="3" t="inlineStr">
        <is>
          <t>Cash incentive award, terms</t>
        </is>
      </c>
      <c r="D5" s="3" t="inlineStr">
        <is>
          <t>since the date of its approval (an "Examined Period"), as compared to the benchmark Yield over such Examined Period; and to the extent that the Company's Stock Yield exceeds the benchmark Yield for such period, each of the Executive Office Holders shall receive an amount equal to 50% of his monthly Cost of Pay for each 1% of excess return (in percentage points' terms), or a relative amount in the event of a partial excess return.</t>
        </is>
      </c>
    </row>
    <row r="6">
      <c r="A6" s="3" t="inlineStr">
        <is>
          <t>Percentage of monthly Cost of Pay for each 1% of excess return</t>
        </is>
      </c>
      <c r="D6" s="3" t="inlineStr">
        <is>
          <t>50.00%</t>
        </is>
      </c>
    </row>
    <row r="7">
      <c r="A7" s="3" t="inlineStr">
        <is>
          <t>Excess return percentage</t>
        </is>
      </c>
      <c r="D7" s="3" t="inlineStr">
        <is>
          <t>1.00%</t>
        </is>
      </c>
    </row>
    <row r="8">
      <c r="A8" s="3" t="inlineStr">
        <is>
          <t>Maximum payment term after the termination of service/employment</t>
        </is>
      </c>
      <c r="D8" s="3" t="inlineStr">
        <is>
          <t>30 days</t>
        </is>
      </c>
    </row>
    <row r="9">
      <c r="A9" s="3" t="inlineStr">
        <is>
          <t>EBITDA''s Threshold (as a percent)</t>
        </is>
      </c>
      <c r="D9" s="3" t="inlineStr">
        <is>
          <t>10.00%</t>
        </is>
      </c>
    </row>
    <row r="10">
      <c r="A10" s="3" t="inlineStr">
        <is>
          <t>Prior notice period for amount of grants under special circumstances</t>
        </is>
      </c>
      <c r="D10" s="3" t="inlineStr">
        <is>
          <t>60 days</t>
        </is>
      </c>
    </row>
    <row r="11">
      <c r="A11" s="3" t="inlineStr">
        <is>
          <t>Maximum return period for compensation amounts</t>
        </is>
      </c>
      <c r="D11" s="3" t="inlineStr">
        <is>
          <t>60 days</t>
        </is>
      </c>
    </row>
    <row r="12">
      <c r="A12" s="3" t="inlineStr">
        <is>
          <t>Offices Holders incentives</t>
        </is>
      </c>
      <c r="C12" s="6" t="n">
        <v>3</v>
      </c>
    </row>
    <row r="13">
      <c r="A13" s="3" t="inlineStr">
        <is>
          <t>Minimum [Member]</t>
        </is>
      </c>
    </row>
    <row r="14">
      <c r="A14" s="5" t="inlineStr">
        <is>
          <t>Related Party Transaction [Line Items]</t>
        </is>
      </c>
    </row>
    <row r="15">
      <c r="A15" s="3" t="inlineStr">
        <is>
          <t>Level of incentive</t>
        </is>
      </c>
      <c r="D15" s="3" t="inlineStr">
        <is>
          <t>15.00%</t>
        </is>
      </c>
    </row>
    <row r="16">
      <c r="A16" s="3" t="inlineStr">
        <is>
          <t>Profit before tax targets</t>
        </is>
      </c>
      <c r="D16" s="6" t="n">
        <v>24</v>
      </c>
    </row>
    <row r="17">
      <c r="A17" s="3" t="inlineStr">
        <is>
          <t>Maximum [Member]</t>
        </is>
      </c>
    </row>
    <row r="18">
      <c r="A18" s="5" t="inlineStr">
        <is>
          <t>Related Party Transaction [Line Items]</t>
        </is>
      </c>
    </row>
    <row r="19">
      <c r="A19" s="3" t="inlineStr">
        <is>
          <t>Level of incentive</t>
        </is>
      </c>
      <c r="D19" s="3" t="inlineStr">
        <is>
          <t>15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aggregate amounts paid to Executive Offices) (Details) (USD $) - USD ($) $ in Thousands</t>
        </is>
      </c>
      <c r="B1" s="2" t="inlineStr">
        <is>
          <t>12 Months Ended</t>
        </is>
      </c>
    </row>
    <row r="2">
      <c r="B2" s="2" t="inlineStr">
        <is>
          <t>Dec. 31, 2021</t>
        </is>
      </c>
      <c r="C2" s="2" t="inlineStr">
        <is>
          <t>Dec. 31, 2020</t>
        </is>
      </c>
      <c r="D2" s="2" t="inlineStr">
        <is>
          <t>Dec. 31, 2019</t>
        </is>
      </c>
    </row>
    <row r="3">
      <c r="A3" s="3" t="inlineStr">
        <is>
          <t>Izzy Sheratzky [Member]</t>
        </is>
      </c>
    </row>
    <row r="4">
      <c r="A4" s="3" t="inlineStr">
        <is>
          <t>Payment to related party for services</t>
        </is>
      </c>
      <c r="B4" s="6" t="n">
        <v>3412</v>
      </c>
      <c r="C4" s="6" t="n">
        <v>1096</v>
      </c>
      <c r="D4" s="6" t="n">
        <v>2136</v>
      </c>
    </row>
    <row r="5">
      <c r="A5" s="3" t="inlineStr">
        <is>
          <t>Eyal Sheratzky [Member]</t>
        </is>
      </c>
    </row>
    <row r="6">
      <c r="A6" s="3" t="inlineStr">
        <is>
          <t>Payment to related party for services</t>
        </is>
      </c>
      <c r="B6" s="4" t="n">
        <v>2692</v>
      </c>
      <c r="C6" s="4" t="n">
        <v>864</v>
      </c>
      <c r="D6" s="4" t="n">
        <v>1707</v>
      </c>
    </row>
    <row r="7">
      <c r="A7" s="3" t="inlineStr">
        <is>
          <t>Nir Sheratzky [Member]</t>
        </is>
      </c>
    </row>
    <row r="8">
      <c r="A8" s="3" t="inlineStr">
        <is>
          <t>Payment to related party for services</t>
        </is>
      </c>
      <c r="B8" s="4" t="n">
        <v>2692</v>
      </c>
      <c r="C8" s="4" t="n">
        <v>864</v>
      </c>
      <c r="D8" s="4" t="n">
        <v>1707</v>
      </c>
    </row>
    <row r="9">
      <c r="A9" s="3" t="inlineStr">
        <is>
          <t>Gil Sheratzky [Member]</t>
        </is>
      </c>
    </row>
    <row r="10">
      <c r="A10" s="3" t="inlineStr">
        <is>
          <t>Payment to related party for services</t>
        </is>
      </c>
      <c r="B10" s="6" t="n">
        <v>1934</v>
      </c>
      <c r="C10" s="6" t="n">
        <v>518</v>
      </c>
      <c r="D10" s="6" t="n">
        <v>10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SEGMENT REPORTING (Narrative) (Details)</t>
        </is>
      </c>
      <c r="B1" s="2" t="inlineStr">
        <is>
          <t>Dec. 31, 2019</t>
        </is>
      </c>
    </row>
    <row r="2">
      <c r="A2" s="5" t="inlineStr">
        <is>
          <t>Segment Reporting [Abstract]</t>
        </is>
      </c>
    </row>
    <row r="3">
      <c r="A3" s="3" t="inlineStr">
        <is>
          <t>Percentage of revenue</t>
        </is>
      </c>
      <c r="B3" s="3" t="inlineStr">
        <is>
          <t>15.8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egment Reporting Infomation by Segment) (Details) - USD ($) $ in Thousands</t>
        </is>
      </c>
      <c r="B1" s="2" t="inlineStr">
        <is>
          <t>12 Months Ended</t>
        </is>
      </c>
    </row>
    <row r="2">
      <c r="B2" s="2" t="inlineStr">
        <is>
          <t>Dec. 31, 2021</t>
        </is>
      </c>
      <c r="C2" s="2" t="inlineStr">
        <is>
          <t>Dec. 31, 2020</t>
        </is>
      </c>
      <c r="D2" s="2" t="inlineStr">
        <is>
          <t>Dec. 31, 2019</t>
        </is>
      </c>
    </row>
    <row r="3">
      <c r="A3" s="5" t="inlineStr">
        <is>
          <t>Segment Reporting Information [Line Items]</t>
        </is>
      </c>
    </row>
    <row r="4">
      <c r="A4" s="3" t="inlineStr">
        <is>
          <t>Revenues</t>
        </is>
      </c>
      <c r="B4" s="6" t="n">
        <v>270884</v>
      </c>
      <c r="C4" s="6" t="n">
        <v>245627</v>
      </c>
      <c r="D4" s="6" t="n">
        <v>279332</v>
      </c>
    </row>
    <row r="5">
      <c r="A5" s="3" t="inlineStr">
        <is>
          <t>Operating income (loss)</t>
        </is>
      </c>
      <c r="B5" s="4" t="n">
        <v>54615</v>
      </c>
      <c r="C5" s="4" t="n">
        <v>27831</v>
      </c>
      <c r="D5" s="4" t="n">
        <v>22654</v>
      </c>
    </row>
    <row r="6">
      <c r="A6" s="3" t="inlineStr">
        <is>
          <t>Assets</t>
        </is>
      </c>
      <c r="B6" s="4" t="n">
        <v>117847</v>
      </c>
      <c r="C6" s="4" t="n">
        <v>112364</v>
      </c>
      <c r="D6" s="4" t="n">
        <v>146475</v>
      </c>
    </row>
    <row r="7">
      <c r="A7" s="3" t="inlineStr">
        <is>
          <t>Goodwill</t>
        </is>
      </c>
      <c r="B7" s="4" t="n">
        <v>39999</v>
      </c>
      <c r="C7" s="4" t="n">
        <v>39862</v>
      </c>
      <c r="D7" s="4" t="n">
        <v>50086</v>
      </c>
    </row>
    <row r="8">
      <c r="A8" s="3" t="inlineStr">
        <is>
          <t>Expenditures for assets</t>
        </is>
      </c>
      <c r="B8" s="4" t="n">
        <v>10110</v>
      </c>
      <c r="C8" s="4" t="n">
        <v>7258</v>
      </c>
      <c r="D8" s="4" t="n">
        <v>12940</v>
      </c>
    </row>
    <row r="9">
      <c r="A9" s="3" t="inlineStr">
        <is>
          <t>Depreciation and amortization</t>
        </is>
      </c>
      <c r="B9" s="4" t="n">
        <v>13553</v>
      </c>
      <c r="C9" s="4" t="n">
        <v>14479</v>
      </c>
      <c r="D9" s="4" t="n">
        <v>17154</v>
      </c>
    </row>
    <row r="10">
      <c r="A10" s="3" t="inlineStr">
        <is>
          <t>Impairment of goodwill</t>
        </is>
      </c>
      <c r="B10" s="3" t="inlineStr">
        <is>
          <t xml:space="preserve"> </t>
        </is>
      </c>
      <c r="C10" s="4" t="n">
        <v>10508</v>
      </c>
      <c r="D10" s="4" t="n">
        <v>12292</v>
      </c>
    </row>
    <row r="11">
      <c r="A11" s="3" t="inlineStr">
        <is>
          <t>Impairment of intangible assets</t>
        </is>
      </c>
      <c r="C11" s="4" t="n">
        <v>3661</v>
      </c>
      <c r="D11" s="4" t="n">
        <v>13862</v>
      </c>
    </row>
    <row r="12">
      <c r="A12" s="3" t="inlineStr">
        <is>
          <t>Telematics Services [Member]</t>
        </is>
      </c>
    </row>
    <row r="13">
      <c r="A13" s="5" t="inlineStr">
        <is>
          <t>Segment Reporting Information [Line Items]</t>
        </is>
      </c>
    </row>
    <row r="14">
      <c r="A14" s="3" t="inlineStr">
        <is>
          <t>Revenues</t>
        </is>
      </c>
      <c r="B14" s="4" t="n">
        <v>189649</v>
      </c>
      <c r="C14" s="4" t="n">
        <v>182944</v>
      </c>
      <c r="D14" s="4" t="n">
        <v>204728</v>
      </c>
    </row>
    <row r="15">
      <c r="A15" s="3" t="inlineStr">
        <is>
          <t>Operating income (loss)</t>
        </is>
      </c>
      <c r="B15" s="4" t="n">
        <v>48072</v>
      </c>
      <c r="C15" s="4" t="n">
        <v>28666</v>
      </c>
      <c r="D15" s="4" t="n">
        <v>26092</v>
      </c>
    </row>
    <row r="16">
      <c r="A16" s="3" t="inlineStr">
        <is>
          <t>Assets</t>
        </is>
      </c>
      <c r="B16" s="4" t="n">
        <v>79535</v>
      </c>
      <c r="C16" s="4" t="n">
        <v>89939</v>
      </c>
      <c r="D16" s="4" t="n">
        <v>118361</v>
      </c>
    </row>
    <row r="17">
      <c r="A17" s="3" t="inlineStr">
        <is>
          <t>Goodwill</t>
        </is>
      </c>
      <c r="B17" s="4" t="n">
        <v>34216</v>
      </c>
      <c r="C17" s="4" t="n">
        <v>34152</v>
      </c>
      <c r="D17" s="4" t="n">
        <v>43383</v>
      </c>
    </row>
    <row r="18">
      <c r="A18" s="3" t="inlineStr">
        <is>
          <t>Expenditures for assets</t>
        </is>
      </c>
      <c r="B18" s="4" t="n">
        <v>9057</v>
      </c>
      <c r="C18" s="4" t="n">
        <v>6116</v>
      </c>
      <c r="D18" s="4" t="n">
        <v>11050</v>
      </c>
    </row>
    <row r="19">
      <c r="A19" s="3" t="inlineStr">
        <is>
          <t>Depreciation and amortization</t>
        </is>
      </c>
      <c r="B19" s="4" t="n">
        <v>11411</v>
      </c>
      <c r="C19" s="4" t="n">
        <v>12471</v>
      </c>
      <c r="D19" s="4" t="n">
        <v>14671</v>
      </c>
    </row>
    <row r="20">
      <c r="A20" s="3" t="inlineStr">
        <is>
          <t>Impairment of goodwill</t>
        </is>
      </c>
      <c r="C20" s="4" t="n">
        <v>9479</v>
      </c>
      <c r="D20" s="4" t="n">
        <v>11088</v>
      </c>
    </row>
    <row r="21">
      <c r="A21" s="3" t="inlineStr">
        <is>
          <t>Impairment of intangible assets</t>
        </is>
      </c>
      <c r="C21" s="4" t="n">
        <v>1869</v>
      </c>
      <c r="D21" s="4" t="n">
        <v>10914</v>
      </c>
    </row>
    <row r="22">
      <c r="A22" s="3" t="inlineStr">
        <is>
          <t>Telematics Products [Member]</t>
        </is>
      </c>
    </row>
    <row r="23">
      <c r="A23" s="5" t="inlineStr">
        <is>
          <t>Segment Reporting Information [Line Items]</t>
        </is>
      </c>
    </row>
    <row r="24">
      <c r="A24" s="3" t="inlineStr">
        <is>
          <t>Revenues</t>
        </is>
      </c>
      <c r="B24" s="4" t="n">
        <v>81235</v>
      </c>
      <c r="C24" s="4" t="n">
        <v>62683</v>
      </c>
      <c r="D24" s="4" t="n">
        <v>74604</v>
      </c>
    </row>
    <row r="25">
      <c r="A25" s="3" t="inlineStr">
        <is>
          <t>Operating income (loss)</t>
        </is>
      </c>
      <c r="B25" s="4" t="n">
        <v>6543</v>
      </c>
      <c r="C25" s="4" t="n">
        <v>-835</v>
      </c>
      <c r="D25" s="4" t="n">
        <v>-3438</v>
      </c>
    </row>
    <row r="26">
      <c r="A26" s="3" t="inlineStr">
        <is>
          <t>Assets</t>
        </is>
      </c>
      <c r="B26" s="4" t="n">
        <v>38312</v>
      </c>
      <c r="C26" s="4" t="n">
        <v>22425</v>
      </c>
      <c r="D26" s="4" t="n">
        <v>28114</v>
      </c>
    </row>
    <row r="27">
      <c r="A27" s="3" t="inlineStr">
        <is>
          <t>Goodwill</t>
        </is>
      </c>
      <c r="B27" s="4" t="n">
        <v>5783</v>
      </c>
      <c r="C27" s="4" t="n">
        <v>5710</v>
      </c>
      <c r="D27" s="4" t="n">
        <v>6703</v>
      </c>
    </row>
    <row r="28">
      <c r="A28" s="3" t="inlineStr">
        <is>
          <t>Expenditures for assets</t>
        </is>
      </c>
      <c r="B28" s="4" t="n">
        <v>1053</v>
      </c>
      <c r="C28" s="4" t="n">
        <v>1142</v>
      </c>
      <c r="D28" s="4" t="n">
        <v>1890</v>
      </c>
    </row>
    <row r="29">
      <c r="A29" s="3" t="inlineStr">
        <is>
          <t>Depreciation and amortization</t>
        </is>
      </c>
      <c r="B29" s="6" t="n">
        <v>2142</v>
      </c>
      <c r="C29" s="4" t="n">
        <v>2008</v>
      </c>
      <c r="D29" s="4" t="n">
        <v>2483</v>
      </c>
    </row>
    <row r="30">
      <c r="A30" s="3" t="inlineStr">
        <is>
          <t>Impairment of goodwill</t>
        </is>
      </c>
      <c r="C30" s="4" t="n">
        <v>1029</v>
      </c>
      <c r="D30" s="4" t="n">
        <v>1204</v>
      </c>
    </row>
    <row r="31">
      <c r="A31" s="3" t="inlineStr">
        <is>
          <t>Impairment of intangible assets</t>
        </is>
      </c>
      <c r="C31" s="6" t="n">
        <v>1792</v>
      </c>
      <c r="D31" s="6" t="n">
        <v>29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s>
  <sheetData>
    <row r="1">
      <c r="A1" s="1" t="inlineStr">
        <is>
          <t>SEGMENT REPORTING (Reconciliation of Reporting Information from Segments to Consolidated Totals) (Details) - USD ($) $ in Thousands</t>
        </is>
      </c>
      <c r="C1" s="2" t="inlineStr">
        <is>
          <t>12 Months Ended</t>
        </is>
      </c>
    </row>
    <row r="2">
      <c r="C2" s="2" t="inlineStr">
        <is>
          <t>Dec. 31, 2021</t>
        </is>
      </c>
      <c r="D2" s="2" t="inlineStr">
        <is>
          <t>Dec. 31, 2020</t>
        </is>
      </c>
      <c r="E2" s="2" t="inlineStr">
        <is>
          <t>Dec. 31, 2019</t>
        </is>
      </c>
    </row>
    <row r="3">
      <c r="A3" s="5" t="inlineStr">
        <is>
          <t>Segment Reporting Information [Line Items]</t>
        </is>
      </c>
    </row>
    <row r="4">
      <c r="A4" s="3" t="inlineStr">
        <is>
          <t>Total revenues of reportable segment and consolidated revenues</t>
        </is>
      </c>
      <c r="C4" s="6" t="n">
        <v>270884</v>
      </c>
      <c r="D4" s="6" t="n">
        <v>245627</v>
      </c>
      <c r="E4" s="6" t="n">
        <v>279332</v>
      </c>
    </row>
    <row r="5">
      <c r="A5" s="5" t="inlineStr">
        <is>
          <t>Operating Income</t>
        </is>
      </c>
    </row>
    <row r="6">
      <c r="A6" s="3" t="inlineStr">
        <is>
          <t>Total operating income for reportable segments</t>
        </is>
      </c>
      <c r="C6" s="4" t="n">
        <v>54615</v>
      </c>
      <c r="D6" s="4" t="n">
        <v>27831</v>
      </c>
      <c r="E6" s="4" t="n">
        <v>22654</v>
      </c>
    </row>
    <row r="7">
      <c r="A7" s="3" t="inlineStr">
        <is>
          <t>Other expense, net</t>
        </is>
      </c>
      <c r="C7" s="4" t="n">
        <v>-109</v>
      </c>
      <c r="D7" s="4" t="n">
        <v>-272</v>
      </c>
      <c r="E7" s="4" t="n">
        <v>-26</v>
      </c>
    </row>
    <row r="8">
      <c r="A8" s="3" t="inlineStr">
        <is>
          <t>Consolidated income before taxes on income</t>
        </is>
      </c>
      <c r="C8" s="4" t="n">
        <v>48968</v>
      </c>
      <c r="D8" s="4" t="n">
        <v>29039</v>
      </c>
      <c r="E8" s="4" t="n">
        <v>23204</v>
      </c>
    </row>
    <row r="9">
      <c r="A9" s="5" t="inlineStr">
        <is>
          <t>Assets</t>
        </is>
      </c>
    </row>
    <row r="10">
      <c r="A10" s="3" t="inlineStr">
        <is>
          <t>Current assets</t>
        </is>
      </c>
      <c r="C10" s="4" t="n">
        <v>162734</v>
      </c>
      <c r="D10" s="4" t="n">
        <v>179435</v>
      </c>
    </row>
    <row r="11">
      <c r="A11" s="3" t="inlineStr">
        <is>
          <t>Property and equipment, net</t>
        </is>
      </c>
      <c r="C11" s="4" t="n">
        <v>35652</v>
      </c>
      <c r="D11" s="4" t="n">
        <v>37653</v>
      </c>
      <c r="E11" s="4" t="n">
        <v>45900</v>
      </c>
    </row>
    <row r="12">
      <c r="A12" s="3" t="inlineStr">
        <is>
          <t>Total assets</t>
        </is>
      </c>
      <c r="C12" s="4" t="n">
        <v>293021</v>
      </c>
      <c r="D12" s="4" t="n">
        <v>312472</v>
      </c>
      <c r="E12" s="4" t="n">
        <v>339235</v>
      </c>
    </row>
    <row r="13">
      <c r="A13" s="5" t="inlineStr">
        <is>
          <t>Other significant items</t>
        </is>
      </c>
    </row>
    <row r="14">
      <c r="A14" s="3" t="inlineStr">
        <is>
          <t>Expenditures for assets</t>
        </is>
      </c>
      <c r="C14" s="4" t="n">
        <v>10110</v>
      </c>
      <c r="D14" s="4" t="n">
        <v>7258</v>
      </c>
      <c r="E14" s="4" t="n">
        <v>12940</v>
      </c>
    </row>
    <row r="15">
      <c r="A15" s="3" t="inlineStr">
        <is>
          <t>Asset expenditures, reportable segments and unallocated amounts</t>
        </is>
      </c>
      <c r="C15" s="4" t="n">
        <v>16626</v>
      </c>
      <c r="D15" s="4" t="n">
        <v>10234</v>
      </c>
      <c r="E15" s="4" t="n">
        <v>18299</v>
      </c>
    </row>
    <row r="16">
      <c r="A16" s="3" t="inlineStr">
        <is>
          <t>Depreciation, amortization and impairment for reportable segments</t>
        </is>
      </c>
      <c r="C16" s="4" t="n">
        <v>13553</v>
      </c>
      <c r="D16" s="4" t="n">
        <v>14479</v>
      </c>
      <c r="E16" s="4" t="n">
        <v>17154</v>
      </c>
    </row>
    <row r="17">
      <c r="A17" s="3" t="inlineStr">
        <is>
          <t>Depreciation and amortization</t>
        </is>
      </c>
      <c r="C17" s="4" t="n">
        <v>18096</v>
      </c>
      <c r="D17" s="4" t="n">
        <v>33000</v>
      </c>
      <c r="E17" s="4" t="n">
        <v>48997</v>
      </c>
    </row>
    <row r="18">
      <c r="A18" s="3" t="inlineStr">
        <is>
          <t>Segment Reconciling Items [Member]</t>
        </is>
      </c>
    </row>
    <row r="19">
      <c r="A19" s="5" t="inlineStr">
        <is>
          <t>Operating Income</t>
        </is>
      </c>
    </row>
    <row r="20">
      <c r="A20" s="3" t="inlineStr">
        <is>
          <t>Financing income, net</t>
        </is>
      </c>
      <c r="C20" s="4" t="n">
        <v>-5538</v>
      </c>
      <c r="D20" s="4" t="n">
        <v>1480</v>
      </c>
      <c r="E20" s="4" t="n">
        <v>576</v>
      </c>
    </row>
    <row r="21">
      <c r="A21" s="5" t="inlineStr">
        <is>
          <t>Assets</t>
        </is>
      </c>
    </row>
    <row r="22">
      <c r="A22" s="3" t="inlineStr">
        <is>
          <t>Current assets</t>
        </is>
      </c>
      <c r="C22" s="4" t="n">
        <v>93244</v>
      </c>
      <c r="D22" s="4" t="n">
        <v>117295</v>
      </c>
      <c r="E22" s="4" t="n">
        <v>88777</v>
      </c>
    </row>
    <row r="23">
      <c r="A23" s="3" t="inlineStr">
        <is>
          <t>Investments in affiliated and other companies</t>
        </is>
      </c>
      <c r="C23" s="4" t="n">
        <v>2751</v>
      </c>
      <c r="D23" s="4" t="n">
        <v>2171</v>
      </c>
      <c r="E23" s="4" t="n">
        <v>4926</v>
      </c>
    </row>
    <row r="24">
      <c r="A24" s="3" t="inlineStr">
        <is>
          <t>Property and equipment, net</t>
        </is>
      </c>
      <c r="C24" s="4" t="n">
        <v>15783</v>
      </c>
      <c r="D24" s="4" t="n">
        <v>17180</v>
      </c>
      <c r="E24" s="4" t="n">
        <v>20877</v>
      </c>
    </row>
    <row r="25">
      <c r="A25" s="3" t="inlineStr">
        <is>
          <t>Other unallocated amounts</t>
        </is>
      </c>
      <c r="C25" s="4" t="n">
        <v>23397</v>
      </c>
      <c r="D25" s="4" t="n">
        <v>23600</v>
      </c>
      <c r="E25" s="4" t="n">
        <v>28094</v>
      </c>
    </row>
    <row r="26">
      <c r="A26" s="5" t="inlineStr">
        <is>
          <t>Other significant items</t>
        </is>
      </c>
    </row>
    <row r="27">
      <c r="A27" s="3" t="inlineStr">
        <is>
          <t>Expenditure for assets unallocated amounts</t>
        </is>
      </c>
      <c r="C27" s="4" t="n">
        <v>6516</v>
      </c>
      <c r="D27" s="4" t="n">
        <v>2976</v>
      </c>
      <c r="E27" s="4" t="n">
        <v>5359</v>
      </c>
    </row>
    <row r="28">
      <c r="A28" s="3" t="inlineStr">
        <is>
          <t>Depreciation and amortization, unallocated amounts</t>
        </is>
      </c>
      <c r="C28" s="4" t="n">
        <v>4543</v>
      </c>
      <c r="D28" s="4" t="n">
        <v>4352</v>
      </c>
      <c r="E28" s="4" t="n">
        <v>5689</v>
      </c>
    </row>
    <row r="29">
      <c r="A29" s="3" t="inlineStr">
        <is>
          <t>Reportable Segment [Member]</t>
        </is>
      </c>
    </row>
    <row r="30">
      <c r="A30" s="5" t="inlineStr">
        <is>
          <t>Operating Income</t>
        </is>
      </c>
    </row>
    <row r="31">
      <c r="A31" s="3" t="inlineStr">
        <is>
          <t>Total operating income for reportable segments</t>
        </is>
      </c>
      <c r="C31" s="4" t="n">
        <v>48968</v>
      </c>
      <c r="D31" s="4" t="n">
        <v>29039</v>
      </c>
      <c r="E31" s="4" t="n">
        <v>23204</v>
      </c>
    </row>
    <row r="32">
      <c r="A32" s="5" t="inlineStr">
        <is>
          <t>Assets</t>
        </is>
      </c>
    </row>
    <row r="33">
      <c r="A33" s="3" t="inlineStr">
        <is>
          <t>Total assets</t>
        </is>
      </c>
      <c r="B33" s="3" t="inlineStr">
        <is>
          <t>[1]</t>
        </is>
      </c>
      <c r="C33" s="4" t="n">
        <v>157846</v>
      </c>
      <c r="D33" s="4" t="n">
        <v>152226</v>
      </c>
      <c r="E33" s="4" t="n">
        <v>196561</v>
      </c>
    </row>
    <row r="34">
      <c r="A34" s="5" t="inlineStr">
        <is>
          <t>Other significant items</t>
        </is>
      </c>
    </row>
    <row r="35">
      <c r="A35" s="3" t="inlineStr">
        <is>
          <t>Expenditures for assets</t>
        </is>
      </c>
      <c r="C35" s="4" t="n">
        <v>10110</v>
      </c>
      <c r="D35" s="4" t="n">
        <v>7258</v>
      </c>
      <c r="E35" s="4" t="n">
        <v>12940</v>
      </c>
    </row>
    <row r="36">
      <c r="A36" s="3" t="inlineStr">
        <is>
          <t>Depreciation, amortization and impairment for reportable segments</t>
        </is>
      </c>
      <c r="C36" s="6" t="n">
        <v>13553</v>
      </c>
      <c r="D36" s="6" t="n">
        <v>28648</v>
      </c>
      <c r="E36" s="6" t="n">
        <v>43308</v>
      </c>
    </row>
    <row r="37"/>
    <row r="38">
      <c r="A38" s="3" t="inlineStr">
        <is>
          <t>[1]</t>
        </is>
      </c>
      <c r="B38" s="3" t="inlineStr">
        <is>
          <t>Including goodwill.</t>
        </is>
      </c>
    </row>
  </sheetData>
  <mergeCells count="4">
    <mergeCell ref="A1:B2"/>
    <mergeCell ref="C1:E1"/>
    <mergeCell ref="A37:D37"/>
    <mergeCell ref="B38:D3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 and Long-Lived Assets by Geographical Areas) (Details) - USD ($) $ in Thousands</t>
        </is>
      </c>
      <c r="B1" s="2" t="inlineStr">
        <is>
          <t>12 Months Ended</t>
        </is>
      </c>
    </row>
    <row r="2">
      <c r="B2" s="2" t="inlineStr">
        <is>
          <t>Dec. 31, 2021</t>
        </is>
      </c>
      <c r="C2" s="2" t="inlineStr">
        <is>
          <t>Dec. 31, 2020</t>
        </is>
      </c>
      <c r="D2" s="2" t="inlineStr">
        <is>
          <t>Dec. 31, 2019</t>
        </is>
      </c>
    </row>
    <row r="3">
      <c r="A3" s="5" t="inlineStr">
        <is>
          <t>Revenues from External Customers and Long-Lived Assets [Line Items]</t>
        </is>
      </c>
    </row>
    <row r="4">
      <c r="A4" s="3" t="inlineStr">
        <is>
          <t>Revenues</t>
        </is>
      </c>
      <c r="B4" s="6" t="n">
        <v>270884</v>
      </c>
      <c r="C4" s="6" t="n">
        <v>245627</v>
      </c>
      <c r="D4" s="6" t="n">
        <v>279332</v>
      </c>
    </row>
    <row r="5">
      <c r="A5" s="3" t="inlineStr">
        <is>
          <t>Property and equipment, net</t>
        </is>
      </c>
      <c r="B5" s="4" t="n">
        <v>35652</v>
      </c>
      <c r="C5" s="4" t="n">
        <v>37653</v>
      </c>
      <c r="D5" s="4" t="n">
        <v>45900</v>
      </c>
    </row>
    <row r="6">
      <c r="A6" s="3" t="inlineStr">
        <is>
          <t>IL [Member]</t>
        </is>
      </c>
    </row>
    <row r="7">
      <c r="A7" s="5" t="inlineStr">
        <is>
          <t>Revenues from External Customers and Long-Lived Assets [Line Items]</t>
        </is>
      </c>
    </row>
    <row r="8">
      <c r="A8" s="3" t="inlineStr">
        <is>
          <t>Revenues</t>
        </is>
      </c>
      <c r="B8" s="4" t="n">
        <v>140569</v>
      </c>
      <c r="C8" s="4" t="n">
        <v>120515</v>
      </c>
      <c r="D8" s="4" t="n">
        <v>110102</v>
      </c>
    </row>
    <row r="9">
      <c r="A9" s="3" t="inlineStr">
        <is>
          <t>Property and equipment, net</t>
        </is>
      </c>
      <c r="B9" s="4" t="n">
        <v>14524</v>
      </c>
      <c r="C9" s="4" t="n">
        <v>13784</v>
      </c>
      <c r="D9" s="4" t="n">
        <v>14967</v>
      </c>
    </row>
    <row r="10">
      <c r="A10" s="3" t="inlineStr">
        <is>
          <t>BR [Member]</t>
        </is>
      </c>
    </row>
    <row r="11">
      <c r="A11" s="5" t="inlineStr">
        <is>
          <t>Revenues from External Customers and Long-Lived Assets [Line Items]</t>
        </is>
      </c>
    </row>
    <row r="12">
      <c r="A12" s="3" t="inlineStr">
        <is>
          <t>Revenues</t>
        </is>
      </c>
      <c r="B12" s="4" t="n">
        <v>57764</v>
      </c>
      <c r="C12" s="4" t="n">
        <v>61470</v>
      </c>
      <c r="D12" s="4" t="n">
        <v>98020</v>
      </c>
    </row>
    <row r="13">
      <c r="A13" s="3" t="inlineStr">
        <is>
          <t>Property and equipment, net</t>
        </is>
      </c>
      <c r="B13" s="4" t="n">
        <v>13617</v>
      </c>
      <c r="C13" s="4" t="n">
        <v>14462</v>
      </c>
      <c r="D13" s="4" t="n">
        <v>21218</v>
      </c>
    </row>
    <row r="14">
      <c r="A14" s="3" t="inlineStr">
        <is>
          <t>Other Foreign Countries [Member]</t>
        </is>
      </c>
    </row>
    <row r="15">
      <c r="A15" s="5" t="inlineStr">
        <is>
          <t>Revenues from External Customers and Long-Lived Assets [Line Items]</t>
        </is>
      </c>
    </row>
    <row r="16">
      <c r="A16" s="3" t="inlineStr">
        <is>
          <t>Revenues</t>
        </is>
      </c>
      <c r="B16" s="4" t="n">
        <v>72551</v>
      </c>
      <c r="C16" s="4" t="n">
        <v>63642</v>
      </c>
      <c r="D16" s="4" t="n">
        <v>71210</v>
      </c>
    </row>
    <row r="17">
      <c r="A17" s="3" t="inlineStr">
        <is>
          <t>Property and equipment, net</t>
        </is>
      </c>
      <c r="B17" s="6" t="n">
        <v>7511</v>
      </c>
      <c r="C17" s="6" t="n">
        <v>9407</v>
      </c>
      <c r="D17" s="6" t="n">
        <v>97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venues and Long-Lived Assets by Geographical Areas) (Details) - USD ($) $ in Thousands</t>
        </is>
      </c>
      <c r="B1" s="2" t="inlineStr">
        <is>
          <t>12 Months Ended</t>
        </is>
      </c>
    </row>
    <row r="2">
      <c r="B2" s="2" t="inlineStr">
        <is>
          <t>Dec. 31, 2021</t>
        </is>
      </c>
      <c r="C2" s="2" t="inlineStr">
        <is>
          <t>Dec. 31, 2020</t>
        </is>
      </c>
      <c r="D2" s="2" t="inlineStr">
        <is>
          <t>Dec. 31, 2019</t>
        </is>
      </c>
    </row>
    <row r="3">
      <c r="A3" s="5" t="inlineStr">
        <is>
          <t>Segment Reporting Information [Line Items]</t>
        </is>
      </c>
    </row>
    <row r="4">
      <c r="A4" s="3" t="inlineStr">
        <is>
          <t>Total revenues</t>
        </is>
      </c>
      <c r="B4" s="6" t="n">
        <v>270884</v>
      </c>
      <c r="C4" s="6" t="n">
        <v>245627</v>
      </c>
      <c r="D4" s="6" t="n">
        <v>279332</v>
      </c>
    </row>
    <row r="5">
      <c r="A5" s="3" t="inlineStr">
        <is>
          <t>Transferred at Point in Time [Member]</t>
        </is>
      </c>
    </row>
    <row r="6">
      <c r="A6" s="5" t="inlineStr">
        <is>
          <t>Segment Reporting Information [Line Items]</t>
        </is>
      </c>
    </row>
    <row r="7">
      <c r="A7" s="3" t="inlineStr">
        <is>
          <t>Total revenues</t>
        </is>
      </c>
      <c r="B7" s="4" t="n">
        <v>78947</v>
      </c>
      <c r="C7" s="4" t="n">
        <v>60953</v>
      </c>
      <c r="D7" s="4" t="n">
        <v>72626</v>
      </c>
    </row>
    <row r="8">
      <c r="A8" s="3" t="inlineStr">
        <is>
          <t>Transferred over Time [Member]</t>
        </is>
      </c>
    </row>
    <row r="9">
      <c r="A9" s="5" t="inlineStr">
        <is>
          <t>Segment Reporting Information [Line Items]</t>
        </is>
      </c>
    </row>
    <row r="10">
      <c r="A10" s="3" t="inlineStr">
        <is>
          <t>Total revenues</t>
        </is>
      </c>
      <c r="B10" s="4" t="n">
        <v>191937</v>
      </c>
      <c r="C10" s="4" t="n">
        <v>184674</v>
      </c>
      <c r="D10" s="4" t="n">
        <v>206706</v>
      </c>
    </row>
    <row r="11">
      <c r="A11" s="3" t="inlineStr">
        <is>
          <t>Telematics Services [Member]</t>
        </is>
      </c>
    </row>
    <row r="12">
      <c r="A12" s="5" t="inlineStr">
        <is>
          <t>Segment Reporting Information [Line Items]</t>
        </is>
      </c>
    </row>
    <row r="13">
      <c r="A13" s="3" t="inlineStr">
        <is>
          <t>Total revenues</t>
        </is>
      </c>
      <c r="B13" s="4" t="n">
        <v>189649</v>
      </c>
      <c r="C13" s="4" t="n">
        <v>182944</v>
      </c>
      <c r="D13" s="4" t="n">
        <v>204728</v>
      </c>
    </row>
    <row r="14">
      <c r="A14" s="3" t="inlineStr">
        <is>
          <t>Telematics Services [Member] | Transferred at Point in Time [Member]</t>
        </is>
      </c>
    </row>
    <row r="15">
      <c r="A15" s="5" t="inlineStr">
        <is>
          <t>Segment Reporting Information [Line Items]</t>
        </is>
      </c>
    </row>
    <row r="16">
      <c r="A16" s="3" t="inlineStr">
        <is>
          <t>Total revenues</t>
        </is>
      </c>
      <c r="B16" s="3" t="inlineStr">
        <is>
          <t xml:space="preserve"> </t>
        </is>
      </c>
      <c r="C16" s="3" t="inlineStr">
        <is>
          <t xml:space="preserve"> </t>
        </is>
      </c>
      <c r="D16" s="3" t="inlineStr">
        <is>
          <t xml:space="preserve"> </t>
        </is>
      </c>
    </row>
    <row r="17">
      <c r="A17" s="3" t="inlineStr">
        <is>
          <t>Telematics Services [Member] | Transferred over Time [Member]</t>
        </is>
      </c>
    </row>
    <row r="18">
      <c r="A18" s="5" t="inlineStr">
        <is>
          <t>Segment Reporting Information [Line Items]</t>
        </is>
      </c>
    </row>
    <row r="19">
      <c r="A19" s="3" t="inlineStr">
        <is>
          <t>Total revenues</t>
        </is>
      </c>
      <c r="B19" s="4" t="n">
        <v>189649</v>
      </c>
      <c r="C19" s="4" t="n">
        <v>182944</v>
      </c>
      <c r="D19" s="4" t="n">
        <v>204728</v>
      </c>
    </row>
    <row r="20">
      <c r="A20" s="3" t="inlineStr">
        <is>
          <t>Telematics Products [Member]</t>
        </is>
      </c>
    </row>
    <row r="21">
      <c r="A21" s="5" t="inlineStr">
        <is>
          <t>Segment Reporting Information [Line Items]</t>
        </is>
      </c>
    </row>
    <row r="22">
      <c r="A22" s="3" t="inlineStr">
        <is>
          <t>Total revenues</t>
        </is>
      </c>
      <c r="B22" s="4" t="n">
        <v>81235</v>
      </c>
      <c r="C22" s="4" t="n">
        <v>62683</v>
      </c>
      <c r="D22" s="4" t="n">
        <v>74604</v>
      </c>
    </row>
    <row r="23">
      <c r="A23" s="3" t="inlineStr">
        <is>
          <t>Telematics Products [Member] | Transferred at Point in Time [Member]</t>
        </is>
      </c>
    </row>
    <row r="24">
      <c r="A24" s="5" t="inlineStr">
        <is>
          <t>Segment Reporting Information [Line Items]</t>
        </is>
      </c>
    </row>
    <row r="25">
      <c r="A25" s="3" t="inlineStr">
        <is>
          <t>Total revenues</t>
        </is>
      </c>
      <c r="B25" s="4" t="n">
        <v>78947</v>
      </c>
      <c r="C25" s="4" t="n">
        <v>60953</v>
      </c>
      <c r="D25" s="4" t="n">
        <v>72626</v>
      </c>
    </row>
    <row r="26">
      <c r="A26" s="3" t="inlineStr">
        <is>
          <t>Telematics Products [Member] | Transferred over Time [Member]</t>
        </is>
      </c>
    </row>
    <row r="27">
      <c r="A27" s="5" t="inlineStr">
        <is>
          <t>Segment Reporting Information [Line Items]</t>
        </is>
      </c>
    </row>
    <row r="28">
      <c r="A28" s="3" t="inlineStr">
        <is>
          <t>Total revenues</t>
        </is>
      </c>
      <c r="B28" s="6" t="n">
        <v>2288</v>
      </c>
      <c r="C28" s="6" t="n">
        <v>1730</v>
      </c>
      <c r="D28" s="6" t="n">
        <v>19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5" t="inlineStr">
        <is>
          <t>Deferred Costs, Capitalized, Prepaid, and Other Assets Disclosure [Abstract]</t>
        </is>
      </c>
    </row>
    <row r="4">
      <c r="A4" s="3" t="inlineStr">
        <is>
          <t>OTHER CURRENT ASSETS</t>
        </is>
      </c>
      <c r="B4" s="3" t="inlineStr">
        <is>
          <t>NOTE 2 - OTHER CURRENT ASSETS
US dollars
December 31,
(in thousands)
2021
2020
Prepaid expenses
20,858
22,996
Government institutions
6,687
6,247
Deferred contract costs
7,521
6,993
Advances to suppliers
1,116
1,286
Employees
309
287
Others
488
815
36,979
38,6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INANCIAL INSTRUMENTS AND RISKS MANAGEMENT (Details) - USD ($) $ in Thousands</t>
        </is>
      </c>
      <c r="B1" s="2" t="inlineStr">
        <is>
          <t>1 Months Ended</t>
        </is>
      </c>
    </row>
    <row r="2">
      <c r="B2" s="2" t="inlineStr">
        <is>
          <t>Sep. 22, 2021</t>
        </is>
      </c>
      <c r="C2" s="2" t="inlineStr">
        <is>
          <t>Dec. 31, 2021</t>
        </is>
      </c>
      <c r="D2" s="2" t="inlineStr">
        <is>
          <t>Dec. 31, 2020</t>
        </is>
      </c>
    </row>
    <row r="3">
      <c r="A3" s="3" t="inlineStr">
        <is>
          <t>Ituran Spain Holdings [Member]</t>
        </is>
      </c>
    </row>
    <row r="4">
      <c r="A4" s="5" t="inlineStr">
        <is>
          <t>Derivative Instruments, Gain (Loss) [Line Items]</t>
        </is>
      </c>
    </row>
    <row r="5">
      <c r="A5" s="3" t="inlineStr">
        <is>
          <t>Business acquisition percentage</t>
        </is>
      </c>
      <c r="B5" s="3" t="inlineStr">
        <is>
          <t>18.70%</t>
        </is>
      </c>
    </row>
    <row r="6">
      <c r="A6" s="3" t="inlineStr">
        <is>
          <t>Payment to acquire business acquisition shares</t>
        </is>
      </c>
      <c r="B6" s="6" t="n">
        <v>11300</v>
      </c>
    </row>
    <row r="7">
      <c r="A7" s="3" t="inlineStr">
        <is>
          <t>Fair Value, Inputs, Level 1 [Member]</t>
        </is>
      </c>
    </row>
    <row r="8">
      <c r="A8" s="5" t="inlineStr">
        <is>
          <t>Derivative Instruments, Gain (Loss) [Line Items]</t>
        </is>
      </c>
    </row>
    <row r="9">
      <c r="A9" s="3" t="inlineStr">
        <is>
          <t>Trading securities</t>
        </is>
      </c>
      <c r="C9" s="6" t="n">
        <v>4405</v>
      </c>
      <c r="D9" s="6" t="n">
        <v>6663</v>
      </c>
    </row>
    <row r="10">
      <c r="A10" s="3" t="inlineStr">
        <is>
          <t>Total Securities</t>
        </is>
      </c>
      <c r="C10" s="4" t="n">
        <v>4405</v>
      </c>
      <c r="D10" s="4" t="n">
        <v>6663</v>
      </c>
    </row>
    <row r="11">
      <c r="A11" s="3" t="inlineStr">
        <is>
          <t>Fair Value, Inputs, Level 2 [Member]</t>
        </is>
      </c>
    </row>
    <row r="12">
      <c r="A12" s="5" t="inlineStr">
        <is>
          <t>Derivative Instruments, Gain (Loss) [Line Items]</t>
        </is>
      </c>
    </row>
    <row r="13">
      <c r="A13" s="3" t="inlineStr">
        <is>
          <t>Trading securities</t>
        </is>
      </c>
      <c r="C13" s="3" t="inlineStr">
        <is>
          <t xml:space="preserve"> </t>
        </is>
      </c>
      <c r="D13" s="3" t="inlineStr">
        <is>
          <t xml:space="preserve"> </t>
        </is>
      </c>
    </row>
    <row r="14">
      <c r="A14" s="3" t="inlineStr">
        <is>
          <t>Total Securities</t>
        </is>
      </c>
      <c r="C14" s="3" t="inlineStr">
        <is>
          <t xml:space="preserve"> </t>
        </is>
      </c>
      <c r="D14" s="3" t="inlineStr">
        <is>
          <t xml:space="preserve"> </t>
        </is>
      </c>
    </row>
    <row r="15">
      <c r="A15" s="3" t="inlineStr">
        <is>
          <t>Fair Value, Inputs, Level 3 [Member]</t>
        </is>
      </c>
    </row>
    <row r="16">
      <c r="A16" s="5" t="inlineStr">
        <is>
          <t>Derivative Instruments, Gain (Loss) [Line Items]</t>
        </is>
      </c>
    </row>
    <row r="17">
      <c r="A17" s="3" t="inlineStr">
        <is>
          <t>Trading securities</t>
        </is>
      </c>
      <c r="C17" s="3" t="inlineStr">
        <is>
          <t xml:space="preserve"> </t>
        </is>
      </c>
      <c r="D17" s="3" t="inlineStr">
        <is>
          <t xml:space="preserve"> </t>
        </is>
      </c>
    </row>
    <row r="18">
      <c r="A18" s="3" t="inlineStr">
        <is>
          <t>Total Securities</t>
        </is>
      </c>
      <c r="C18" s="3" t="inlineStr">
        <is>
          <t xml:space="preserve"> </t>
        </is>
      </c>
      <c r="D1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2:00:30Z</dcterms:created>
  <dcterms:modified xmlns:dcterms="http://purl.org/dc/terms/" xmlns:xsi="http://www.w3.org/2001/XMLSchema-instance" xsi:type="dcterms:W3CDTF">2022-04-26T12:00:30Z</dcterms:modified>
</cp:coreProperties>
</file>